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Divesti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Goodwill and Intangible Assets" sheetId="16" state="visible" r:id="rId16"/>
    <sheet xmlns:r="http://schemas.openxmlformats.org/officeDocument/2006/relationships" name="Equity Method Invest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Selling, General and Administr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Loss Per Share" sheetId="24" state="visible" r:id="rId24"/>
    <sheet xmlns:r="http://schemas.openxmlformats.org/officeDocument/2006/relationships" name="Equity Based Compensation"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orting Segments and Geograph"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Selling, General and Administ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Loss Per Share (Tables)" sheetId="42" state="visible" r:id="rId42"/>
    <sheet xmlns:r="http://schemas.openxmlformats.org/officeDocument/2006/relationships" name="Stock-Based Compensation (Table"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Reporting Segments and Geogr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Revenues - Narrative (Details)" sheetId="56" state="visible" r:id="rId56"/>
    <sheet xmlns:r="http://schemas.openxmlformats.org/officeDocument/2006/relationships" name="Revenues - Schedule of Contract" sheetId="57" state="visible" r:id="rId57"/>
    <sheet xmlns:r="http://schemas.openxmlformats.org/officeDocument/2006/relationships" name="Revenues - Performance Obligati" sheetId="58" state="visible" r:id="rId58"/>
    <sheet xmlns:r="http://schemas.openxmlformats.org/officeDocument/2006/relationships" name="Divestitures (Details)" sheetId="59" state="visible" r:id="rId59"/>
    <sheet xmlns:r="http://schemas.openxmlformats.org/officeDocument/2006/relationships" name="Inventories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Impairment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Equity Method Investment (Detai" sheetId="69" state="visible" r:id="rId69"/>
    <sheet xmlns:r="http://schemas.openxmlformats.org/officeDocument/2006/relationships" name="Accrued Expenses and Other Cu_3" sheetId="70" state="visible" r:id="rId70"/>
    <sheet xmlns:r="http://schemas.openxmlformats.org/officeDocument/2006/relationships" name="Accrued Expenses and Other Cu_4" sheetId="71" state="visible" r:id="rId71"/>
    <sheet xmlns:r="http://schemas.openxmlformats.org/officeDocument/2006/relationships" name="Debt - Schedule of Debt (Detail" sheetId="72" state="visible" r:id="rId72"/>
    <sheet xmlns:r="http://schemas.openxmlformats.org/officeDocument/2006/relationships" name="Debt - Narrative (Details)" sheetId="73" state="visible" r:id="rId73"/>
    <sheet xmlns:r="http://schemas.openxmlformats.org/officeDocument/2006/relationships" name="Debt - Schedule of Debt Maturit" sheetId="74" state="visible" r:id="rId74"/>
    <sheet xmlns:r="http://schemas.openxmlformats.org/officeDocument/2006/relationships" name="Variable Interest Entities (Det" sheetId="75" state="visible" r:id="rId75"/>
    <sheet xmlns:r="http://schemas.openxmlformats.org/officeDocument/2006/relationships" name="Selling, General and Administ_3"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Narrative (Detai" sheetId="79" state="visible" r:id="rId79"/>
    <sheet xmlns:r="http://schemas.openxmlformats.org/officeDocument/2006/relationships" name="Income Taxes - Schedule of Defe" sheetId="80" state="visible" r:id="rId80"/>
    <sheet xmlns:r="http://schemas.openxmlformats.org/officeDocument/2006/relationships" name="Leases - Schedule of Lease Expe" sheetId="81" state="visible" r:id="rId81"/>
    <sheet xmlns:r="http://schemas.openxmlformats.org/officeDocument/2006/relationships" name="Leases - Schedule of Supplement" sheetId="82" state="visible" r:id="rId82"/>
    <sheet xmlns:r="http://schemas.openxmlformats.org/officeDocument/2006/relationships" name="Leases - Schedule of Other Supp" sheetId="83" state="visible" r:id="rId83"/>
    <sheet xmlns:r="http://schemas.openxmlformats.org/officeDocument/2006/relationships" name="Leases - Schedule of Lease Liab" sheetId="84" state="visible" r:id="rId84"/>
    <sheet xmlns:r="http://schemas.openxmlformats.org/officeDocument/2006/relationships" name="Leases - Narrative (Details)" sheetId="85" state="visible" r:id="rId85"/>
    <sheet xmlns:r="http://schemas.openxmlformats.org/officeDocument/2006/relationships" name="Loss Per Share (Details)" sheetId="86" state="visible" r:id="rId86"/>
    <sheet xmlns:r="http://schemas.openxmlformats.org/officeDocument/2006/relationships" name="Equity Based Compensation (Deta" sheetId="87" state="visible" r:id="rId87"/>
    <sheet xmlns:r="http://schemas.openxmlformats.org/officeDocument/2006/relationships" name="Stock-Based Compensation - Narr" sheetId="88" state="visible" r:id="rId88"/>
    <sheet xmlns:r="http://schemas.openxmlformats.org/officeDocument/2006/relationships" name="Stock-Based Compensation - Sche"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Related Party Transactions - Na"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Reporting Segments and Geogra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17</t>
        </is>
      </c>
      <c r="C9" s="4" t="inlineStr">
        <is>
          <t xml:space="preserve"> </t>
        </is>
      </c>
      <c r="D9" s="4" t="inlineStr">
        <is>
          <t xml:space="preserve"> </t>
        </is>
      </c>
    </row>
    <row r="10">
      <c r="A10" s="4" t="inlineStr">
        <is>
          <t>Entity Registrant Name</t>
        </is>
      </c>
      <c r="B10" s="4" t="inlineStr">
        <is>
          <t>Mammoth Energ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98321</t>
        </is>
      </c>
      <c r="C12" s="4" t="inlineStr">
        <is>
          <t xml:space="preserve"> </t>
        </is>
      </c>
      <c r="D12" s="4" t="inlineStr">
        <is>
          <t xml:space="preserve"> </t>
        </is>
      </c>
    </row>
    <row r="13">
      <c r="A13" s="4" t="inlineStr">
        <is>
          <t>Entity Address, Address Line One</t>
        </is>
      </c>
      <c r="B13" s="4" t="inlineStr">
        <is>
          <t>14201 Caliber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608-6007</t>
        </is>
      </c>
      <c r="C18" s="4" t="inlineStr">
        <is>
          <t xml:space="preserve"> </t>
        </is>
      </c>
      <c r="D18" s="4" t="inlineStr">
        <is>
          <t xml:space="preserve"> </t>
        </is>
      </c>
    </row>
    <row r="19">
      <c r="A19" s="4" t="inlineStr">
        <is>
          <t>Entity Address, Postal Zip Code</t>
        </is>
      </c>
      <c r="B19" s="4" t="inlineStr">
        <is>
          <t>73134</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TUS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2.4</v>
      </c>
    </row>
    <row r="34">
      <c r="A34" s="4" t="inlineStr">
        <is>
          <t>Entity Common Stock, Shares Outstanding</t>
        </is>
      </c>
      <c r="B34" s="4" t="inlineStr">
        <is>
          <t xml:space="preserve"> </t>
        </is>
      </c>
      <c r="C34" s="6" t="n">
        <v>47941652</v>
      </c>
      <c r="D34" s="4" t="inlineStr">
        <is>
          <t xml:space="preserve"> </t>
        </is>
      </c>
    </row>
    <row r="35">
      <c r="A35" s="4" t="inlineStr">
        <is>
          <t>Documents Incorporated by Reference</t>
        </is>
      </c>
      <c r="B35" s="4" t="inlineStr">
        <is>
          <t>Portions of Mammoth Energy Services, Inc.’s Proxy Statement for the 2024 Annual Meeting of Stockholders are incorporated by reference in Items 10, 11, 12, 13 and 14 of Part III of this Form 10-K.</t>
        </is>
      </c>
      <c r="C35" s="4" t="inlineStr">
        <is>
          <t xml:space="preserve"> </t>
        </is>
      </c>
      <c r="D35" s="4" t="inlineStr">
        <is>
          <t xml:space="preserve"> </t>
        </is>
      </c>
    </row>
    <row r="36">
      <c r="A36" s="4" t="inlineStr">
        <is>
          <t>Entity Central Index Key</t>
        </is>
      </c>
      <c r="B36" s="4" t="inlineStr">
        <is>
          <t>000167926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 Variable Interest Entities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2 for more information on the Company’s V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expected credit losses, fair values used to assess recoverability and impairment of long-lived assets, including goodwill, estimates of income taxes and the estimated effects of litigation and other contingencies. Reclassifications Certain reclassifications have been made to prior period amounts to conform to the current period financial statement presentation. Previously, the Company included Bison Trucking in its Drilling segment. The Company now presents Bison Trucking in the “All Other” reconciling column. See Note 21 for additional detail regarding our reporting segments. There was no impact on previously reported total assets, total liabilities, net income (loss) or equity for the periods presented. Cash, Cash Equivalents and Restricted Cash All highly liquid investments with an original maturity of three months or less are considered cash equivalents. Restricted cash consists of amounts held by our previous creditor as collateral for letters of credit and card program. The Company maintains its cash accounts in financial institutions that are insured by the Federal Deposit Insurance Corporation, with the exception of cash held by Sand Tiger in a Canadian financial institution. At December 31, 2023, the Company had $2.4 million, in Canadian dollars, of cash in Canadian accounts. Cash balances from time to time may exceed the insured amounts; however, the Company has not experienced any losses in such accounts and does not believe it is exposed to any significant credit risks on such accounts. The following table provides a reconciliation of cash, cash equivalents, and restricted cash reported within the statement of financial position that sum to the total of the same such amounts shown in the statement of cash flows. December 31, 2023 2022 Cash and cash equivalents $ 16,556 $ 17,282 Restricted cash 7,742 — Total cash, cash equivalents and restricted cash shown in the statement of cash flows $ 24,298 $ 17,282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trade accounts receivable is recognized in “other income, net” in the consolidated statement of comprehensive loss when chargeable and collectability is reasonably assured. During the period October 2017 through March 2019,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s ended December 31, 2023, 2022 and 2021, the Company charged interest on delinquent trade accounts receivable pursuant to the terms of its agreements with PREPA totaling $45.4 million, $41.3 million and $36.6 million, respectively. These amounts are included in “other income, net” in the accompanying consolidated statement of comprehensive loss. Included in “accounts receivable, net” in the accompanying consolidated balance sheets as of December 31, 2023 and 2022 were interest charges of $197.5 million and $152.0 million, respectively. Allowance for Current Expected Credit Losses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 Following is a roll forward of the allowance for expected credit losses for the years ended December 31, 2023, 2022 and 2021 (in thousands): Balance, January 1, 2021 $ 30,139 Change in provision for expected credit losses 41,873 Additions charged to revenue 27,071 Additions charged to other selling, general, and administrative expense 273 Additions charged to other, net - related parties 515 Additions charged to other income (expense), net 1,474 Recoveries of receivables previously charged to credit loss expense (211) Write-offs charged against the provision (83,049) Balance, December 31, 2021 18,085 Change in provision for expected credit losses 3,550 Recoveries of receivables previously charged to credit loss expense (161) Write-offs charged against the provision (17,887) Balance, December 31, 2022 3,587 Change in provision for expected credit losses 47 Recoveries of receivables previously charged to credit loss expense (638) Write-offs charged against the provision (2,831) Balance, December 31, 2023 $ 165 The Company has made specific reserves consistent with Company policy which resulted in additions to allowance for expected credit losses totaling a nominal amount, $3.6 million and $0.7 million, respectively, for the years ended December 31, 2023, 2022 and 2021. These additions were charged to credit loss expense based on the factors described above. Also, during the year ended December 31, 2021, the Company recorded additions to allowance for expected credit losses of $0.3 million related to insurance claim receivables for its directors and officers liability policy. The Company will continue to pursue collection until such time as final determination is made consistent with Company policy. Gulfport The Company’s subsidiaries Stingray Pressure Pumping and Muskie were party to a pressure pumping contract and a sand supply contract, respectively, with Gulfport Energy Corporation (“Gulfport”). On November 13, 2020, Gulfport filed petitions for voluntary relief under chapter 11 of the Bankruptcy Code. See Notes 3 and 20 for additional information. Following is a roll forward of the allowance for expected credit losses specifically related to Gulfport (in thousands): Balance, January 1, 2022 11,714 Recoveries of receivables previously charged to credit loss expense (147) Write-offs charged against the provision (11,567) Balance, December 31, 2022 — PREPA As of December 31, 2023 and 2022, PREPA owed the Company $402.3 million and $379.0 million, respectively, which includes interest charged on delinquent balances. PREPA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FEMA”) or other sources. On October 19, 2017, one of our subsidiaries, Cobra, and PREPA entered into an emergency master services agreement for repairs to PREPA’s electrical grid as a result of Hurricane Maria. The one-year contract, as amended, provided for payments of up to $945 million (the “first contract”). On May 26, 2018, Cobra and PREPA entered into a second one-year, $900 million master services agreement to provide additional repair services and begin the initial phase of reconstruction of the electrical power system in Puerto Rico (the “second contract”). As of December 31, 2023, PREPA owed us approximately $204.8 million for services performed excluding $197.5 million of interest charged on delinquent balances. Since September 30, 2019, we have been pursuing litigation in the U.S. District Court for the District of Puerto Rico and other dispute resolution efforts seeking recovery of the amounts owed to Cobra by PREPA for restoration services in Puerto Rico, which proceedings are discussed in more detail in Note 20—“Commitments and Contingencies—Litigation” included elsewhere in this report. In connection with these efforts, in 2023, an aggregate of $99 million was approved by FEMA for reimbursement to Cobra for services performed by Cobra, of which amount approximately $22.2 million was paid by PREPA to Cobra in 2023. On December 1, 2023, Cobra, as seller, and Mammoth, as guarantor, entered into an assignment agreement (the “Assignment Agreement”) with SPCP Group, LLC (“SPCP Group”), pursuant to which Cobra transferred to SPCP Group all of its rights, title and interest in $54.4 million of outstanding accounts receivable with PREPA and received net proceeds of $46.1 million. See Note 20—“Commitments and Contingencies—Assignment Agreement” for additional information. On December 4, 2023, following submission of a joint status report by Cobra and FEMA on December 1, 2023, in which, among other things, PREPA reported that they submitted a request for reimbursement to the Government of Puerto Rico’s Central Recovery and Reconstruction Office (“COR3”) COR3 on November 1, 2023 for $82.4 million and is disputing approximately $1.5 million of invoices from Cobra, the Court ordered PREPA to provide a detailed summary of each of their objections to the disputed amounts and directed the parties to report the status of any remaining unpaid approved invoices in connection with the status report due on January 16, 2024. On January 16, 2024, the parties filed a joint status report in which, among other things, PREPA reported that on December 28, 2023, it received a disbursement from COR3 for the amount requested on November 1, 2023 and was in the process of paying approximately $13.4 million in approved but unpaid invoices for reimbursements for services performed by Cobra to SPCP Group, as Cobra’s assignee, which amount was paid by PREPA on January 18, 2024. PREPA, however, also informed the Court that it will withhold the release of any further funds to Cobra approved by FEMA for reimbursement to Cobra due to municipal and construction excise tax claims against Cobra allegedly aggregating to $70.4 million. Cobra believes it is exempt from the construction excise taxes and strongly disagrees with PREPA’s decision to withhold funds. On January 17, 2024, Cobra filed a Writ of Certiorari requesting the Court of Appeals to reverse the order from the Humacao Superior Court. On February 15, 2024, Cobra’s request was granted by the Court of Appeals and the order instructing PREPA to withhold the $9.0 million payment from Cobra was revoked. The case was remanded to the lower Court for continuation of the proceedings in accordance with the Court of Appeals’ order. The municipality has 15 days to request reconsideration. On January 19, 2024, the Court extended the previously ordered stay in the proceedings through April 5, 2024, and directed the parties to file a joint status report addressing (i) the status of any administrative appeals in connection with the November 2022 and December 2022 determination memoranda regarding the second contract, (ii) the status of any remaining approved, but unpaid invoices, and (iii) whether the parties are actively engaged in mediation to resolve their outstanding issues by March 27, 2024. Subsequent to December 31, 2023, PREPA paid $64.0 million with respect to the outstanding PREPA receivable, of which $9.6 million was paid to Cobra and $54.4 million was paid to SPCP Group, as Cobra’s assignee under the Assignment Agreement, which fully extinguished Cobra’s and Mammoth’s obligations to SPCP Group under the Assignment Agreement, and the Assignment Agreement was terminated. The Company believes all amounts charged to PREPA, including interest charged on delinquent accounts receivable, were in accordance with the terms of the contracts. Further, there have been multiple reviews prepared by or on behalf of FEMA that have concluded that the amounts Cobra charged PREPA were reasonable, that PREPA adhered to Puerto Rican legal statutes regarding emergency situations, and that PREPA engaged in a reasonable procurement process. The Company believes these receivables are collectible and no allowance was deemed necessary at December 31, 2023 or 2022. However, in the event PREPA (i) does not have or does not obtain the funds necessary to satisfy its obligations to Cobra under the contracts, (ii) obtains the necessary funds but refuses to pay the remaining amounts owed to the Company or (iii) otherwise does not pay amounts owed to the Company, the receivable may not be collectible. 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See Note 5 for additional disclosure related to inventory. Prepaid Expenses Prepaid expenses primarily consist of insurance costs and rail car freight and lease expense. These costs are expensed over the periods that they benefit.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Impairment of 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See Note 7 for additional disclosure related to impairment of long-lived assets. Goodwill 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 See Note 7 and Note 8 for additional disclosures related to goodwill. Other Non-Current Assets Other non-current assets primarily consist of deferred financing costs on our revolving credit facility (see Note 11)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vestments are evaluated for impairment and a charge to earnings is recognized when any identified impairment is determined to be other than temporary.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 Following is a roll forward of the Company’s asset retirement obligations for the years ended December 31, 2023 and 2022 (in thousands): December 31, 2023 2022 Balance as of beginning of period $ 3,981 $ 3,720 Additions and revisions of prior estimates — 176 Accretion expense 141 136 Foreign currency translation adjustment 18 (51) Asset retirement obligation as of end of period $ 4,140 $ 3,981 Amortizable Intangible Assets Intangible assets subject to amortization include trade names, which are amortized over their estimated useful lives. See Notes 7 and 8 for additional disclosures related to intangible assets. 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he Company elected the fair value option for measuring the liability of the Assignment Agreement. To estimate the fair value of the liability, the Company used inputs that are not observable in the market (Level 3) based on an income approach. The Company used the contractual settlement amount, imputed interest rate and expected timing of cash flows to estimate the liability as of December 31, 2023 using the discounted cash flow model. See Notes 10 and 20. The carrying amount of cash and cash equivalents, restricted cash, trade receivables, trade payables and receivables and payables from related parties approximates fair value because of the short-term nature of the instruments. The fair value of debt approximates it s carrying value because the cost of borrowing fluctuates based upon market conditions. Revenue Recognition The timing of revenue recognition may differ from contract billing or payment schedules, resulting in revenues that have been earned but not billed (“unbilled revenue”) or amounts that have been billed, but not earned (“deferred revenue”). The Company had $12.7 million and $21.1 million, respectively, of unbilled revenue included in “accounts receivable, net” in the accompanying consolidated balance sheets at December 31, 2023 and 2022. The Company had $0.7 million and $7.5 million, respectively, of deferred revenue included in “accrued expenses and other current liabilities” in the accompanying consolidated balance sheets at December 31, 2023 and 2022. Loss per Share Loss per share is computed by dividing net loss by the weighted average number of outstanding shares. See Note 16. 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Incentive Plan, as amended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 and selling, general and administrative expenses. See Note 18. 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he Company evaluates tax positions taken or expected to be taken in preparation of its tax returns and disallows the recognition of tax positions that do not meet a “more likely than not” threshold of being sustained upon examination by the taxing authorities. The Company has recorded interest and penalty payable of $5.0 million and $2.7 million at December 31, 2023 and 2022, respectively, related to the 2021 and 2022 tax year returns in Puerto Rico. It is the Company’s policy to recognize interest and applicable penalties in income tax expense.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See Note 20.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The Company had $0.6 million of probable environmental liabilities included in “accounts payable” in the accompanying consolidated balance sheet at December 31, 2023. As of December 31, 2022, there were no probable environmental matters. Other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23 and 2022 and revenues derived for the years ended December 31, 2023, 2022 and 2021: REVENUES ACCOUNTS RECEIVABLE Years Ended December 31, At December 31, 2023 2022 2021 2023 2022 Customer A (a) 9 % 10 % 6 % — % — % Customer B (b) — % — % — % 90 % 83 % a. Customer A is a third-party customer. Revenues and the related accounts receivable balances earned from Customer A were derived from the Company’s well completion services segment. b. Customer B is a third-party customer. Revenues and the related accounts receivable balances earned from Customer B were derived from the Company’s infrastructure services segment. Accounts receivable for Customer B also includes receivables due for interest charged on delinquent accounts receivable. New Accounting Pronouncements In November 2023, the FASB issued Accounting Standards Update (“ASU”) 2023-07, “Segment reporting (Topic 280)”, which is intended to improve reportable segment disclosure requirements through enhanced disclosures about significant segment expenses. The amendment requires disclosure of significant segment expenses regularly provided to the chief operating decision maker (“CODM”) as well as other segment items, extends certain annual disclosures to interim periods, clarifies the applicability to single reportable segment entities, permits more than one measure of profit or loss to be reported under certain conditions and requires disclosure of the title and position of the CODM. ASU 2023-07 is effective for fiscal years beginning after December 15, 2023, and interim periods within fiscal years beginning after December 31, 2024. We expect to adopt the new disclosures for the year ended December 31, 2024. The Company is currently evaluating the impact that adoption of ASU 2023-07 will have on its disclosures.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s primary revenue streams include well completion services, infrastructure services, natural sand proppant services, drilling services and other services, which includes aviation, equipment rentals, remote accommodations and equipment manufacturing. See Note 21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them from performing work. All consideration owed to Stingray Pressure Pumping for services performed during the contractual period was fixed and the right to receive it was unconditional. On December 28, 2019, Gulfport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three months ended March 31, 2021. On September 21, 2021, the Company and Gulfport reached a settlement under which all litigation relating to the Stingray Pressure Pumping contract will be terminated. Stingray Pressure Pumping released all claims against Gulfport and its subsidiaries with respect to Gulfport’s bankruptcy proceedings and each of the parties released all claims they had against the others with respect to the litigation matters discussed in Note 20. As a result of this settlement agreement, during the three months ended September 30, 2021, the Company wrote off its remaining receivable related to the Stingray Pressure Pumping claim resulting in bad debt expense and other expense of $31.0 million and $1.3 million, respectively.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consolidated statement of comprehensive loss. See Notes 13 and 20 below.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FASB ASC 606, Revenue from Contracts with Customers ,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The Company did not have any deferred revenue related to shortfall payments at December 31, 2023 or 2022, respectively.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3, 2022 and 2021, the Company recognized revenue totaling $2.0 million, $3.1 million and $12.0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three months ended March 31, 2021. On September 21, 2021, the Company and Gulfport reached a settlement under which all litigation relating to the Muskie contract was terminated, each of the parties released all claims they had against the others with respect to the litigation matters discussed in Note 20 and Muskie’s contract claim against Gulfport was allowed under Gulfport’s plan of reorganization in the amount of $3.1 million. As a result of this settlement agreement, Muskie recognized bad debt expense of $0.2 million during the third quarter of 2021. Gulfport was a related party until June 29, 2021. The revenue recognized related to this agreement is included in “product revenue - related parties” in the accompanying consolidated statement of comprehensive loss. See Notes 13 and 20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its rig moving operations beginning in April 2020. Other Services During the periods presented, the Company also provided aviation, equipment rentals, crude oil hauling, remote accommodations and equipment manufacturing, which are reported under other services. As a result of market conditions, the Company temporarily shut down its coil tubing, pressure control and full service transportation operations beginning in July 2020 and its crude oil hauling operations beginning in July 2021.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21 $ 8,281 Deduction for recognition of revenue (12,329) Increase for deferral of shortfall payments 7,023 Increase for deferral of customer prepayments 275 Balance, December 31, 2021 3,250 Deduction for recognition of revenue (3,207) Deduction for rebate credit recognized (140) Increase for deferral of customer prepayments 7,647 Balance, December 31, 2022 7,550 Deduction for recognition of revenue (7,042) Deduction for rebate credit recognized (375) Increase for deferral of customer prepayments 530 Balance, December 31, 2023 $ 663 The Company did not have any contract assets as of December 31, 2023 or December 31, 2022. Performance Obligations Revenue recognized in the current period from performance obligations satisfied in previous periods was a nominal amount for the years ended December 31, 2023, 2022 and 2021. As of December 31, 2023, the Company had unsatisfied performance obligations totaling $11.4 million, which are expected to be recognized over the next 13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On July 13, 2023, the Company sold all of the equity interest in its subsidiary ARS for $3.3 million in cash plus $0.3 million to be paid one year after closing if certain conditions are met. The Company recognized a gain of $2.1 million on the sale, which is included in “other income, net” in the accompanying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December 31, 2023 2022 Supplies $ 6,757 $ 5,167 Raw materials 872 974 Work in process 3,955 2,221 Finished goods 1,069 521 Total inventory $ 12,653 $ 8,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nclude the following (in thousands): December 31, Useful Life 2023 2022 Pressure pumping equipment 3-5 years $ 251,111 $ 230,760 Drilling rigs and related equipment 3-15 years 97,207 110,724 Machinery and equipment 7-20 years 155,921 162,634 Buildings (a) 15-39 years 40,869 40,316 Vehicles, trucks and trailers 5-10 years 92,257 101,580 Coil tubing equipment 4-10 years 6,954 6,908 Land N/A 12,393 12,393 Land improvements 15 years or life of lease 10,066 10,053 Rail improvements 10-20 years 13,793 13,793 Other property and equipment (b) 3-12 years 15,171 18,296 695,742 707,457 Deposits on equipment and equipment in process of assembly (c) 8,670 13,885 704,412 721,342 Less: accumulated depreciation (d) 590,507 583,276 Total property, plant and equipment, net $ 113,905 $ 138,066 a. Included in Buildings at December 31, 2022 are costs of $7.6 million related to assets under operating leases. b. Included in Other property and equipment are costs of $3.1 million and $6.0 million at December 31, 2023 and 2022,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2.3 million and $8.0 million at December 31, 2023 and 2022, respectively, related to assets under operating lease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23, 2022 and 2021, proceeds from the sale of equipment damaged or lost down-hole were $0.4 million, $0.8 million and $0.3 million, respectively, and gains on sales of equipment damaged or lost down-hole were $0.3 million, $0.6 million and $0.3 million, respectively. Proceeds from assets sold or disposed of as well as the carrying value of the related equipment are reflected in “gains on disposal of assets, net” in the accompanying consolidated statements of comprehensive loss. For the years ended December 31, 2023, 2022 and 2021, proceeds from the sale of equipment were $8.2 million, $10.0 million and $11.2 million, respectively, and gains from the sale or disposal of equipment were $6.0 million, $3.9 million and $5.1 million, respectively. A summary of depreciation, depletion, amortization and accretion expense is shown below (in thousands): Years Ended December 31, 2023 2022 2021 Depreciation expense $ 40,891 $ 60,545 $ 76,093 Accretion and depletion expense 3,443 2,947 1,381 Amortization expense 776 779 1,001 Depreciation, depletion, amortization and accretion $ 45,110 $ 64,271 $ 78,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12 Months Ended</t>
        </is>
      </c>
    </row>
    <row r="2">
      <c r="B2" s="2" t="inlineStr">
        <is>
          <t>Dec. 31, 2023</t>
        </is>
      </c>
    </row>
    <row r="3">
      <c r="A3" s="3" t="inlineStr">
        <is>
          <t>Property, Plant and Equipment [Abstract]</t>
        </is>
      </c>
      <c r="B3" s="4" t="inlineStr">
        <is>
          <t xml:space="preserve"> </t>
        </is>
      </c>
    </row>
    <row r="4">
      <c r="A4" s="4" t="inlineStr">
        <is>
          <t>Impairments</t>
        </is>
      </c>
      <c r="B4" s="4" t="inlineStr">
        <is>
          <t>Impairments Impairment of Goodwill Under GAAP, the Company has the option to first assess qualitative factor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As a result of the ARS sale, we performed an impairment assessment of our goodwill during the third quarter of 2023. Based on the qualitative assessment described above, the Company concluded that it was more likely than not that the carrying value of the Aviation reporting unit was greater than its fair value. To determine fair value of the Aviation reporting unit at September 30, 2023, the Company used the income approach. The income approach estimates the fair value based on anticipated cash flows that are discounted using a weighted average cost of capital. As a result, the Company impaired goodwill associated with Cobra Aviation, resulting in a $1.8 million impairment charge during the third quarter of 2023. The Company performed an assessment of goodwill during the fourth quarter of 2023 and determined that the fair value of its goodwill was greater than its carrying value. Therefore, no additional impairment was deemed necessary at December 31, 2023. The Company performed the qualitative assessment described above during the fourth quarter of 2022. Based on this assessment, the Company concluded that it was more likely than not that the fair value of each of the Company’s reporting units was greater than their carrying value. Accordingly, no further testing was required and no impairment was recognized during the year ended December 31, 2022. The Company performed the qualitative assessment described above during the fourth quarter of 2021. Based on this assessment, the Company concluded that it was more likely than not that the fair value of the Stingray Pressure Pumping, Silverback and Aviation reporting units was greater than their carrying value. Accordingly, no further testing was required on these units. Additionally, the Company concluded that the carrying value for its infrastructure reporting unit was greater than its fair value. To determine fair value of the infrastructure reporting unit at December 31, 2021, the Company used the income approach. As a result, the Company impaired goodwill associated with 5 Star and Higher Power, resulting in a $0.9 million impairment charge for 2021. Impairment of Other Long-Lived Assets Due to market conditions, the Company temporarily shut down its crude oil hauling operations beginning in July 2021. As a result, the Company recognized impairment of trade names totaling $0.5 million, which is included in “impairment of other long-lived assets” in the accompanying consolidated statements of comprehensive loss. The Company performed a review of its intangible asset balances as of December 31, 2021 and determined the fair value of Higher Power’s trade names and customer relationships was less than their carrying value, resulting in an additional impairment expense of $0.7 million at year-end.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net carrying amount of goodwill by reporting segment (see Note 21) for the years ended December 31, 2023 and 2022 are presented below (in thousands): Well Completion Other Total Balance as of January 1, 2022 Goodwill $ 86,043 $ 14,830 $ 100,873 Accumulated impairment losses (76,829) (12,327) (89,156) 9,214 2,503 11,717 Acquisitions — — — Impairment losses — — — Balance as of December 31, 2022 Goodwill 86,043 14,830 100,873 Accumulated impairment losses (76,829) (12,327) (89,156) 9,214 2,503 11,717 Acquisitions — — — Impairment losses (a) — (1,810) (1,810) Dispositions — (693) (693) Balance as of December 31, 2023 Goodwill 86,043 14,137 100,180 Accumulated impairment losses (76,829) (14,137) (90,966) $ 9,214 $ — $ 9,214 a. See Note 7 for a description of impairment losses recognized. Intangible Assets The Company had the following definite lived intangible assets recorded as of the dates presented below (in thousands): December 31, 2023 2022 Trade names 7,730 7,850 Less: accumulated amortization - trade names (6,817) (6,068) Intangible assets, net $ 913 $ 1,782 Amortization expense for intangible assets was $0.8 million, $0.8 million and $1.0 million for the years ended December 31, 2023, 2022 and 2021, respectively. The Company recognized impairment of intangible assets totaling $1.2 million for the year ended December 31, 2021. See Note 7 for a description of these impairment losses. The original life of trade names is 10 years as of December 31, 2023 with a remaining average useful life of 1.75 years. Aggregated expected amortization expense for the future periods is expected to be as follows (in thousands): Year ended December 31: Amount 2024 $ 704 2025 85 2026 85 2027 39 $ 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 On December 21, 2018,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three commercial helicopters and leases two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4.2 million and $3.5 million, respectively, at December 31, 2023 and 2022. The investment is included in “other non-current assets” in the accompanying consolidated balance sheets. The Company recorded equity method adjustments to its investment for its share of Brim Acquisitions’ income (loss) of $0.7 million, $0.1 million, and ($0.3) million respectively, for the years ended December 31, 2023, 2022 and 2021, respectively, which is included in “other income, net” in the accompanying consolidated statements of comprehensive loss. No additional investments were made during the years ended December 31, 2023,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 and Other Long-Term Liabilities</t>
        </is>
      </c>
      <c r="B4" s="4" t="inlineStr">
        <is>
          <t>Accrued Expenses and Other Current Liabilities and Other Long-Term Liabilities Accrued expense and other current liabilities and Other long-term liabilities included the following (in thousands): December 31, 2023 2022 Accrued Expenses and Other Current Liabilities Financing arrangement, net (a) $ 48,943 $ — State and local taxes payable 13,111 13,336 Financed insurance premiums (b) 9,807 10,136 Accrued compensation and benefits 5,558 6,743 Sale-leaseback liability (c) 4,754 4,501 Financing leases 1,702 4,003 Insurance reserves 1,277 1,509 Deferred revenue 663 7,550 Equipment financing note (d) — 2,329 Other 2,139 2,190 Total accrued expenses and other current liabilities $ 87,954 $ 52,297 Other Long-Term Liabilities Sale-leaseback liability (c) $ 2,555 $ 6,836 Financing leases 2,138 2,602 Equipment financing note (d) — 6,047 Other 22 — Total other long-term liabilities $ 4,715 $ 15,485 a.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The Company elected the fair value option for measuring the liability. As of December 31, 2023, the fair value of the liability was approximately $48.9 million. See Note 20 for additional information regarding this transaction. b. Financed insurance premiums are due in monthly installments, are unsecured and mature within the twelve-month period following the close of the year. As of December 31, 2023, the applicable interest rates associated with financed insurance premiums ranged from 6.60% to 7.05%. As of December 31, 2022, the applicable interest rates associated with financed insurance premiums ranged from 1.95% to 5.13%. c.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month lease agreement whereby the Company will lease back the assets at a monthly rental rate of $0.1 million.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The Company recorded liabilities for the proceeds received and will continue to depreciate the assets. The Company has imputed an interest rate so that the carrying amount of the financial liability will be the expected repurchase price at the end of the initial lease terms. d. In December 2022, the Company entered into a 42-month financing arrangement with FNC for the purchase of seven new pressure pumping units for an aggregate value of $9.7 million. Under this arrangement, the Company agreed to make monthly principal and interest payments totaling $0.3 million over the term of the agreement. This note is secured by the seven pressure pumping units and bears interest at an imputed rate of approximately 15.0%. This note was paid off on December 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included the following (in thousands): December 31, 2023 2022 Revolving credit facility — 83,520 Term credit facility 45,000 — Unamortized debt issuance costs and discount (2,191) — Total debt 42,809 83,520 Less: current portion — 83,520 Total long-term debt $ 42,809 $ — As of December 31, 2023 and 2022, there were deferred financing costs on our revolving credit facility totaling $3.4 million and $0.4 million, respectively, included in “other non-current assets” in the accompanying consolidated balance sheets. The table below presents debt maturities as of December 31, 2023, excluding debt issuance costs and discount (in thousands): Total 2024 $ — 2025 — 2026 6,380 2027 5,475 2028 33,145 Thereafter — Total long-term debt, net $ 45,000 PNC Revolving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subsequently further amended (the “previous revolving credit facility”). At December 31, 2022, there were outstanding borrowings under the revolving credit facility of $83.5 million, the borrowing base was $119.8 million, and there was $19.7 million of borrowing capacity under the facility, after giving effect to $6.5 million of outstanding letters of credit and the requirement to maintain a $10.0 million reserve out of the available borrowing capacity. New Revolving Credit Facility and New Term Credit Facility On October 16, 2023, the Company entered into the new revolving credit facility and the new term credit facility (each as defined below), which refinanced in full the Company’s indebtedness outstanding under the previous revolving credit facility. The Company, as borrower, and certain of its direct and indirect subsidiaries, as guarantors, entered into a revolving credit agreement with the lenders party thereto and Fifth Third Bank, National Association, as a lender and as administrative agent for the lenders (“Fifth Third”), as may be subsequently amended (the “new revolving credit facility”). The new revolving credit facility provides for revolving commitments in an aggregate amount of up to $75 million. Borrowings under the new revolving credit facility are secured by the Company’s assets, inclusive of the subsidiary companies, and are subject to a borrowing base calculation prepared monthly which includes a requirement to maintain certain reserves as specified in the new revolving credit facility. The new revolving credit facility also contains various affirmative and restrictive covenants. Interest under the new revolving credit facility equals the Tranche Rate (as defined in the new revolving credit facility) plus (i) 1.75%, if the Average Excess Availability Percentage (as defined in the new revolving credit facility) is greater than 66 2/3%, (ii) 2.00% if the Average Excess Availability Percentage is greater than 33 1/3% and less than or equal to 66 2/3%, and (iii) 2.25% if the Average Excess Availability Percentage is less than or equal to 33 1/3%. As of December 31, 2023, the financial covenant under the new revolving credit facility was the fixed coverage ratio of 1.0 to 1.0 which applies only during a Financial Covenant Period (as defined in the new revolving credit facility). At December 31, 2023, the new revolving credit facility was undrawn, the borrowing base was $27.0 million, and there was $20.7 million of borrowing capacity under the facility, after giving effect to $6.3 million of outstanding letters of credit. On October 16, 2023, the Company, as borrower, and certain of its direct and indirect subsidiaries, as guarantors, also entered into a loan and security agreement with the lenders party thereto and Wexford Capital LP, an affiliate of the Company, as administrative agent for the lenders (“Wexford”), as may be subsequently amended (the “new term credit facility”). The new term credit facility was approved by the audit committee of the Company’s board of directors, consisting entirely of independent directors, as a transaction with a related party. The new term credit facility provides for term commitments in an aggregate amount equal to $45 million. Borrowings under the new term credit facility are secured by the Company’s assets, inclusive of the subsidiary companies. The new term credit facility also contains various affirmative and restrictive covenants. Interest under the new term credit facility equals the SOFR Interest Rate (as defined in the new term credit facility) plus 7.50%, as such margin may be increased pursuant to the terms of the new term credit facility; provided that the Company may elect to pay all or a portion of the accrued interest due with respect to any Interest Period (as defined in the new term credit facility) ending on or before April 16, 2025, in kind by adding such accrued interest to the principal amount of the outstanding loans thereunder. As of December 31, 2023, borrowings outstanding under the new term credit facility bore interest at 12.9%. In particular, under the new term credit facility, the Company is required, among other things, to mandatorily remit to Wexford up to 50% of all amounts that constitute PREPA Claim Proceeds, as such term is defined in the new term credit facility, which will be used to reduce outstanding borrowings under the new term credit facility, as required under the terms thereof. At December 31, 2023, there were outstanding borrowings under the term credit facility of $45.0 million. If an event of default occurs under the new revolving credit facility or the new term credit facility, as applicable, and remains uncured, it could have a material adverse effect on the Company’s business, financial condition, liquidity and results of operations. The lenders, as applicable, (i) would not be required to lend any additional amounts to the Company, (ii) could elect to increase the interest rate by (x) 200 basis points in connection with an event of default under the new revolving credit facility or (y) 300 basis points with respect to an event of default under the new term credit facility,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The new revolving credit facility is currently scheduled to mature on the earliest of (x) July 17, 2028, unless the indebtedness under the new term credit facility is refinanced in accordance with terms of the intercreditor agreement, (y) October 16, 2028. The new term credit facility is currently scheduled to mature on October 16, 2028. Aviation Note On November 6, 2020, Leopard and Cobra Aviation entered into a 39-month promissory note agreement with Bank7 (the “Aviation Note”) in an aggregate principal amount of $4.6 million and received net proceeds of $4.5 million. The Aviation Note bore interest at a rate based on the Wall Street Journal Prime Rate plus a margin of 1%. The Aviation Note was paid off on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Dire Wolf and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one helicopter and support equipment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12 Months Ended</t>
        </is>
      </c>
    </row>
    <row r="2">
      <c r="B2" s="2" t="inlineStr">
        <is>
          <t>Dec. 31, 2023</t>
        </is>
      </c>
    </row>
    <row r="3">
      <c r="A3" s="3" t="inlineStr">
        <is>
          <t>Other Income and Expenses [Abstract]</t>
        </is>
      </c>
      <c r="B3" s="4" t="inlineStr">
        <is>
          <t xml:space="preserve"> </t>
        </is>
      </c>
    </row>
    <row r="4">
      <c r="A4" s="4" t="inlineStr">
        <is>
          <t>Selling, General And Administrative Expense</t>
        </is>
      </c>
      <c r="B4" s="4" t="inlineStr">
        <is>
          <t xml:space="preserve">Selling, General and Administrative Expense Selling, general and administrative (“SG&amp;A”) expense includes of the following (in thousands): Years Ended December 31, 2023 2022 2021 Cash expenses: Compensation and benefits $ 15,563 $ 13,729 $ 15,064 Professional services 13,448 13,501 11,400 Other (a) 7,693 8,012 9,052 Total cash SG&amp;A expense 36,704 35,242 35,516 Non-cash expenses: Change in provision for expected credit losses (b) (591) 3,389 41,662 Stock based compensation 1,345 923 1,068 Total non-cash SG&amp;A expense 754 4,312 42,730 Total SG&amp;A expense $ 37,458 $ 39,554 $ 78,246 a. Includes travel-related costs, information technology expenses, rent, utilities and other general and administrative-related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tax provision (benefit) attributable to the Company for the year ended December 31, 2023, 2022 and 2021, respectively, are as follows (in thousands): Year Ended December 31, 2023 2022 2021 U.S. current income tax expense $ 715 $ 61 $ 290 U.S. deferred income tax benefit — (207) (23,740) Foreign current income tax expense 13,269 5,846 8,852 Foreign deferred income tax (benefit) expense (1,687) 7,907 (8,265) Total $ 12,297 $ 13,607 $ (22,863) A reconciliation of the statutory federal income tax amount to the recorded expense is as follows (in thousands): Year Ended December 31, 2023 2022 2021 Income (loss) before income taxes $ 9,134 $ 12,988 $ (124,293) Statutory income tax rate 21 % 21 % 21 % Expected income tax expense (benefit) 1,918 2,727 (26,102) Interest and penalties 2,269 1,677 1,043 Foreign income tax rate differential 3,416 4,311 (282) Foreign earnings (loss) not in reported income 5,188 1,565 (336) Foreign tax credits (11,193) (3,646) (7,749) Withholding taxes 1,340 1,677 (49) Other permanent differences 1,011 322 478 State tax benefit 227 (1,129) (2,449) Return to provision (11) (116) 390 Change in valuation allowance 8,132 6,219 12,193 Total $ 12,297 $ 13,607 $ (22,863) The Company’s effective tax rate was 134.6% for the year ended December 31, 2023 compared to 104.8% for the year ended December 31, 2022 and 18.4% for the year ended December 31, 2021. The effective tax rate for the years ended December 31, 2023, 2022 and 2021 differed from the statutory rate of 21% primarily due to the mix of earnings between the United States and Puerto Rico, changes in the valuation allowance and interest and penalties. The Company recorded interest and penalties expense of $1.8 million, $1.7 million and $1.0 million during the years ended December 31, 2023, 2022 and 2021, respectively, related to the 2020, 2021 and 2022 tax year returns in Puerto Rico. Additionally, the Company recorded interest expense of $0.5 million during the year ended December 31, 2023 related to the 2019 tax year return in the United States. Deferred tax liabilities attributable to the Company consisted of the following (in thousands): Year Ended December 31, 2023 2022 Deferred tax assets: Lease asset $ 3,249 $ 4,287 Intangible assets 997 952 Accrued liabilities 3,712 926 Net operating loss carryover 4,334 9,674 Foreign tax credits 96,303 86,311 Other 1,315 1,994 Valuation allowance (86,432) (78,298) Deferred tax assets 23,478 25,846 Deferred tax liabilities: Property and equipment $ (14,708) $ (18,989) Lease liability (3,160) (4,057) Prepaid expenses (2,586) (2,573) Other (1,808) (698) Deferred tax liabilities (22,262) (26,317) Net deferred tax (liability) asset $ 1,216 $ (471) Reflected in accompanying balance sheet as: Deferred income tax asset $ 1,844 $ — Deferred income tax liability (628) (471) Total $ 1,216 $ (471) During the years ended December 31, 2023 and 2022, the Company recorded changes in its valuation allowance of $8.1 million and $6.2 million, respectively, related to deferred tax assets that are not expected to be utilized. The Company has foreign tax credits carryforwards of $96.3 million as of December 31, 2023. These credits have a 10-year carryforward period and begin to expire in 2028. The Company maintains a partial valuation allowance related to U.S. foreign tax credit carryforwards, as it cannot objectively assert that these deferred tax assets are more likely than not to be realized. All available positive and negative evidence was weighed to determine whether a valuation allowance was necessary. The more significant evidential matter is the higher foreign tax rate applied to foreign source income in comparison to the U.S. Federal tax rate of 21%. As a result, the Company has foreign tax credits in excess of the corresponding U.S. income tax liability for which the foreign tax credits are allowed as an offset and, therefore, are not likely to be realized. At December 31, 2023, the Company had undistributed earnings in its Puerto Rico foreign branch. The distribution of these undistributed earnings is subject to a withholding tax in Puerto Rico and since the Company intends to make these distributions in the future, the withholding tax has been accrued. The Company has recorded interest and penalties payable of $5.0 million and $2.7 million at December 31, 2023 and 2022, respectively, related to the 2020, 2021 and 2022 tax year returns in Puerto Rico and the 2019 tax year return in the United States. It is the Company’s policy to recognize interest and applicable penalties in income tax expense. The Company did not have any uncertain tax positions for the years ended December 31, 2023 and 2022. The Company’s U.S. federal tax returns for tax years 2018 through 2023 remain subject to examination by the tax authorities. The Company’s state and local income tax returns for tax years 2017 through 2023 remain subject to examination, with few exceptions, by the respective tax authorities. Puerto Rico tax returns for tax years 2018 throug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3 and 2022 (in thousands): Year Ended December 31, 2023 2022 Operating lease expense $ 7,510 $ 6,804 Short-term lease expense 515 75 Finance lease expense: Amortization of right-of-use assets 2,059 1,820 Interest on lease liabilities 191 215 Total lease expense $ 10,275 $ 8,914 Supplemental balance sheet information related to leases as of December 31, 2023 and 2022 is as follows (in thousands): Year Ended December 31, 2023 2022 Operating leases: Operating lease right-of-use assets $ 9,551 $ 10,656 Current operating lease liability 5,771 5,447 Long-term operating lease liability 3,534 4,913 Finance leases: Property and equipment, net $ 3,966 $ 7,267 Accrued expenses and other current liabilities 1,702 4,003 Other liabilities 2,138 2,602 Other supplemental information related to leases for the years ended December 31, 2023 and 2022 is as follows (in thousands): Year Ended December 31, 2023 2022 Cash paid for amounts included in the measurement of lease liabilities: Operating cash flows from operating leases $ 7,438 $ 6,790 Operating cash flows from finance leases 191 215 Financing cash flows from finance leases 3,716 2,655 Right-of-use assets obtained in exchange for lease obligations: Operating leases $ 5,681 $ 5,190 Finance leases 1,417 3,058 Year Ended December 31, 2023 2022 Weighted-average remaining lease term: Operating leases 2.5 years 2.9 years Finance leases 2.2 years 2.0 years Weighted-average discount rate: Operating leases 8.7 % 4.1 % Finance leases 6.3 % 4.3 % Maturities of lease liabilities as of December 31, 2023 are as follows (in thousands): Operating Leases Finance Leases 2024 $ 6,298 $ 1,872 2025 2,725 918 2026 725 1,361 2027 174 — 2028 14 — Thereafter 435 — Total lease payments 10,371 4,151 Less: Present value discount 1,066 311 Present value of lease payments $ 9,305 $ 3,840 Lessor Accounting Certain of the Company’s agreements with its customers for other services, aviation services and remote accommodation services contain an operating lease component under FASB ASC 842, Leases,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FASB ASC 606, when the non-lease component is the predominant element of the combined component. The Company’s lease agreements are generally short-term in nature and lease revenue is recognized over time based on a monthly, daily or hourly rate basis. The Company does not provide an option for the lessee to purchase the rented assets at the end of the lease and the lessees do not provide residual value guarantees on the rented assets. During the years ended December 31, 2023, 2022 and 2021, the Company recognized lease revenue, which is included in “ services </t>
        </is>
      </c>
    </row>
    <row r="5">
      <c r="A5" s="4" t="inlineStr">
        <is>
          <t>Leases</t>
        </is>
      </c>
      <c r="B5" s="4" t="inlineStr">
        <is>
          <t xml:space="preserve">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3 and 2022 (in thousands): Year Ended December 31, 2023 2022 Operating lease expense $ 7,510 $ 6,804 Short-term lease expense 515 75 Finance lease expense: Amortization of right-of-use assets 2,059 1,820 Interest on lease liabilities 191 215 Total lease expense $ 10,275 $ 8,914 Supplemental balance sheet information related to leases as of December 31, 2023 and 2022 is as follows (in thousands): Year Ended December 31, 2023 2022 Operating leases: Operating lease right-of-use assets $ 9,551 $ 10,656 Current operating lease liability 5,771 5,447 Long-term operating lease liability 3,534 4,913 Finance leases: Property and equipment, net $ 3,966 $ 7,267 Accrued expenses and other current liabilities 1,702 4,003 Other liabilities 2,138 2,602 Other supplemental information related to leases for the years ended December 31, 2023 and 2022 is as follows (in thousands): Year Ended December 31, 2023 2022 Cash paid for amounts included in the measurement of lease liabilities: Operating cash flows from operating leases $ 7,438 $ 6,790 Operating cash flows from finance leases 191 215 Financing cash flows from finance leases 3,716 2,655 Right-of-use assets obtained in exchange for lease obligations: Operating leases $ 5,681 $ 5,190 Finance leases 1,417 3,058 Year Ended December 31, 2023 2022 Weighted-average remaining lease term: Operating leases 2.5 years 2.9 years Finance leases 2.2 years 2.0 years Weighted-average discount rate: Operating leases 8.7 % 4.1 % Finance leases 6.3 % 4.3 % Maturities of lease liabilities as of December 31, 2023 are as follows (in thousands): Operating Leases Finance Leases 2024 $ 6,298 $ 1,872 2025 2,725 918 2026 725 1,361 2027 174 — 2028 14 — Thereafter 435 — Total lease payments 10,371 4,151 Less: Present value discount 1,066 311 Present value of lease payments $ 9,305 $ 3,840 Lessor Accounting Certain of the Company’s agreements with its customers for other services, aviation services and remote accommodation services contain an operating lease component under FASB ASC 842, Leases,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FASB ASC 606, when the non-lease component is the predominant element of the combined component. The Company’s lease agreements are generally short-term in nature and lease revenue is recognized over time based on a monthly, daily or hourly rate basis. The Company does not provide an option for the lessee to purchase the rented assets at the end of the lease and the lessees do not provide residual value guarantees on the rented assets. During the years ended December 31, 2023, 2022 and 2021, the Company recognized lease revenue, which is included in “ services </t>
        </is>
      </c>
    </row>
    <row r="6">
      <c r="A6" s="4" t="inlineStr">
        <is>
          <t>Leases</t>
        </is>
      </c>
      <c r="B6" s="4" t="inlineStr">
        <is>
          <t xml:space="preserve">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3 and 2022 (in thousands): Year Ended December 31, 2023 2022 Operating lease expense $ 7,510 $ 6,804 Short-term lease expense 515 75 Finance lease expense: Amortization of right-of-use assets 2,059 1,820 Interest on lease liabilities 191 215 Total lease expense $ 10,275 $ 8,914 Supplemental balance sheet information related to leases as of December 31, 2023 and 2022 is as follows (in thousands): Year Ended December 31, 2023 2022 Operating leases: Operating lease right-of-use assets $ 9,551 $ 10,656 Current operating lease liability 5,771 5,447 Long-term operating lease liability 3,534 4,913 Finance leases: Property and equipment, net $ 3,966 $ 7,267 Accrued expenses and other current liabilities 1,702 4,003 Other liabilities 2,138 2,602 Other supplemental information related to leases for the years ended December 31, 2023 and 2022 is as follows (in thousands): Year Ended December 31, 2023 2022 Cash paid for amounts included in the measurement of lease liabilities: Operating cash flows from operating leases $ 7,438 $ 6,790 Operating cash flows from finance leases 191 215 Financing cash flows from finance leases 3,716 2,655 Right-of-use assets obtained in exchange for lease obligations: Operating leases $ 5,681 $ 5,190 Finance leases 1,417 3,058 Year Ended December 31, 2023 2022 Weighted-average remaining lease term: Operating leases 2.5 years 2.9 years Finance leases 2.2 years 2.0 years Weighted-average discount rate: Operating leases 8.7 % 4.1 % Finance leases 6.3 % 4.3 % Maturities of lease liabilities as of December 31, 2023 are as follows (in thousands): Operating Leases Finance Leases 2024 $ 6,298 $ 1,872 2025 2,725 918 2026 725 1,361 2027 174 — 2028 14 — Thereafter 435 — Total lease payments 10,371 4,151 Less: Present value discount 1,066 311 Present value of lease payments $ 9,305 $ 3,840 Lessor Accounting Certain of the Company’s agreements with its customers for other services, aviation services and remote accommodation services contain an operating lease component under FASB ASC 842, Leases,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FASB ASC 606, when the non-lease component is the predominant element of the combined component. The Company’s lease agreements are generally short-term in nature and lease revenue is recognized over time based on a monthly, daily or hourly rate basis. The Company does not provide an option for the lessee to purchase the rented assets at the end of the lease and the lessees do not provide residual value guarantees on the rented assets. During the years ended December 31, 2023, 2022 and 2021, the Company recognized lease revenue, which is included in “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Year Ended December 31, 2023 2022 2021 (in thousands, except per share data) Basic loss per share: Allocation of earnings: Net loss $ (3,163) $ (619) $ (101,430) Weighted average common shares outstanding 47,777 47,175 46,428 Basic loss per share $ (0.07) $ (0.01) $ (2.18) Diluted loss per share: Allocation of earnings: Net loss $ (3,163) $ (619) $ (101,430) Weighted average common shares, including dilutive effect (a) 47,777 47,175 46,428 Diluted loss per share $ (0.07) $ (0.01) $ (2.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 Based Compensation Upon formation of certain operating entities by Wexford and Gulfport,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he 2016 Plan authorizes the Company’s Board of Directors or the compensation committee of the Company’s Board of Directors to grant restricted stock, restricted stock units, stock appreciation rights, stock options and performance awards. There was a maximum of 4.5 million shares of common stock reserved for issuance under the 2016 Plan, of which 0.6 million shares of common stock remain available for future grants under the 2016 Plan as of December 31, 2023. Restricted Stock Units The fair value of restricted stock unit awards was determined based on the fair market value of the Company’s common stock on the date of the grant. This value is amortized over the vesting period. Forfeitures are recognized as incurred. A summary of the status and changes of the unvested shares of restricted stock under the 2016 Plan is presented below. Number of Unvested Restricted Stock Units Weighted Average Grant-Date Fair Value Unvested restricted stock units as of January 1, 2021 1,914,782 $ 1.21 Granted 128,205 3.90 Vested (914,782) 1.52 Forfeited — — Unvested restricted stock units as of December 31, 2021 1,128,205 1.27 Granted 228,310 2.19 Vested (628,205) 1.54 Forfeited — — Unvested restricted stock units as of December 31, 2022 728,310 1.32 Granted 369,050 5.17 Vested (794,977) 1.69 Forfeited — — Unvested restricted stock units as of December 31, 2023 302,383 5.06 As of December 31, 2023, there was $0.9 million of total unrecognized compensation cost related to the unvested restricted stock. The cost is expected to be recognized over a weighted average period of approximately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Equity Based Compensation Upon formation of certain operating entities by Wexford and Gulfport,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he 2016 Plan authorizes the Company’s Board of Directors or the compensation committee of the Company’s Board of Directors to grant restricted stock, restricted stock units, stock appreciation rights, stock options and performance awards. There was a maximum of 4.5 million shares of common stock reserved for issuance under the 2016 Plan, of which 0.6 million shares of common stock remain available for future grants under the 2016 Plan as of December 31, 2023. Restricted Stock Units The fair value of restricted stock unit awards was determined based on the fair market value of the Company’s common stock on the date of the grant. This value is amortized over the vesting period. Forfeitures are recognized as incurred. A summary of the status and changes of the unvested shares of restricted stock under the 2016 Plan is presented below. Number of Unvested Restricted Stock Units Weighted Average Grant-Date Fair Value Unvested restricted stock units as of January 1, 2021 1,914,782 $ 1.21 Granted 128,205 3.90 Vested (914,782) 1.52 Forfeited — — Unvested restricted stock units as of December 31, 2021 1,128,205 1.27 Granted 228,310 2.19 Vested (628,205) 1.54 Forfeited — — Unvested restricted stock units as of December 31, 2022 728,310 1.32 Granted 369,050 5.17 Vested (794,977) 1.69 Forfeited — — Unvested restricted stock units as of December 31, 2023 302,383 5.06 As of December 31, 2023, there was $0.9 million of total unrecognized compensation cost related to the unvested restricted stock. The cost is expected to be recognized over a weighted average period of approximately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ransactions between the subsidiaries of the Company and the following companies are included in Related Party Transactions: Wexford; Gulfport; Grizzly Oil Sands ULC (“Grizzly”); El Toro Resources LLC (“El Toro”); Elk City Yard LLC (“Elk City Yard”); Caliber Investment Group LLC (“Caliber”); and Brim Equipment. Following is a summary of related party transactions (in thousands): Years Ended December 31, At December 31, 2023 2022 2021 2023 2022 REVENUES ACCOUNTS RECEIVABLE Stingray Pressure Pumping and Gulfport (a) $ — $ — $ 14,812 $ — $ — Muskie and Gulfport (b) — — 2,145 — — Cobra Aviation/ARS/Leopard and Brim Equipment (c) 475 316 371 44 217 Panther and El Toro (d) 505 814 599 — — Other Relationships — 3 12 3 6 $ 980 $ 1,133 $ 17,939 $ 47 $ 223 OTHER ACCOUNTS RECEIVABLE Stingray Pressure Pumping and Gulfport (a) $ — $ — $ 514 $ — $ — Muskie and Gulfport (b) — — 1 — — $ — $ — $ 515 $ — $ — $ 47 $ 223 a. Stingray Pressure Pumping provided pressure pumping, stimulation and related completion services to Gulfport. Other amount represents interest charged on delinquent accounts receivable related to these services. On June 29, 2021, Gulfport ceased to be a related party. See Note 3. b. Muskie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On June 29, 2021, Gulfport ceased to be a related party. See Note 3. c. Cobra Aviation, ARS and Leopard lease helicopters to Brim Equipment pursuant to aircraft lease and management agreements. d. Panther provides directional drilling services for El Toro, an entity controlled by Wexford, pursuant to a master service agreement. COST OF REVENUE ACCOUNTS PAYABLE Years Ended December 31, At December 31, 2023 2022 2021 2023 2022 Cobra Aviation/ARS/Leopard and Brim Equipment (a) 7 77 73 — 3 The Company and Caliber (b) 361 357 351 — — Other Relationships 107 107 107 — — $ 475 $ 541 $ 531 $ — $ 3 SELLING, GENERAL AND ADMINISTRATIVE COSTS The Company and Wexford (c) — — 5 — — The Company and Caliber (b) — — 374 — — Other Relationships — — 8 — — $ — $ — $ 387 $ — $ — $ — $ 3 a. Cobra Aviation, ARS and Leopard lease helicopters to Brim Equipment pursuant to aircraft lease and management agreements. b. Caliber, an entity controlled by Wexford, leases office space to the Company. c. Wexford provides certain administrative and analytical services to the Company and, from time to time, the Company pays for goods and services on behalf of Wexford.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Wexford Investment is an entity controlled by Wexford, which owns approximately 47% of the Company’s outstanding common stock. Cobra Aviation and Leopard each lease one helicopter to Brim Equipment under the terms of aircraft lease and management agreements. ARS was subsequently sold to a third party in July 2023. See Note 4 for further discussion. On October 16, 2023, The Company entered into a loan and security agreement with Wexford, an affiliate of Mammoth. Under this agreement, we had outstanding debt, net of debt discount and debt issuance costs, of $42.8 million and accrued interest of $1.2 million as of December 31, 2023. Additionally, we incurred interest expense under this agreement totaling $1.2 million for the year ended December 31, 2023. See Note 11 for additional detail on the agreement with Wexfo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rom time to time, the Company may enter into agreements with suppliers that contain minimum purchase obligations and agreements to purchase capital equipment. The Company did not have any unconditional purchase obligations as of December 31, 2023. Letters of Credit The Company has various letters of credit that were issued under the Company’s revolving credit facility which is collateralized by substantially all of the assets of the Company. The letters of credit are categorized below (in thousands): December 31, 2023 2022 Environmental remediation $ 3,782 $ 3,694 Insurance programs 2,500 2,800 Total letters of credit $ 6,282 $ 6,494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December 31, 2023 and 2022, the workers’ compensation and automobile liability policies required a deductible per occurrence of up to $0.3 million and $0.1 million, respectively. The Company establishes liabilities for the unpaid deductible portion of claims incurred based on estimates. As of December 31, 2023 and 2022, the workers’ compensation and auto liability policies contained an aggregate stop loss of $5.4 million. The Company establishes liabilities for the unpaid deductible portion of claims incurred relating to workers’ compensation and auto liability based on estimates. As of December 31, 2023 and 2022, accrued claims were $1.3 million and $1.5 million, respectively. The Company also has insurance coverage for directors and officers liability. As of December 31, 2023 and 2022, the directors and officers liability policy had a deductible per occurrence of $1.0 million and an aggregate deductible of $10.0 million. As of December 31, 2023 and 2022,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3. At each of December 31, 2023 and 2022, accrued claims were $1.5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23 or 2022 and no expense was recognized during the years ended December 31, 2023, 2022 or 2021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23 and 2022, outstanding performance and payment bonds totaled $10.0 million and $8.6 million, respectively. The estimated cost to complete projects secured by the performance and payment bonds totaled $2.5 million and $1.4 million as of December 31, 2023 and 2022, respectively. There were $0.2 million in outstanding bid bonds as of December 31, 2023 and no outstanding bid bonds as of December 31, 2022. Litigation As of December 31, 2023, PREPA owed the Company approximately $204.8 million for services performed, excluding $197.5 million of interest charged on delinquent balances as of December 31, 2023.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On April 6, 2021, Cobra filed a motion to lift the stay order. Following this filing, PREPA initiated discussion, which resulted in PREPA and Cobra filing a joint motion to adjourn all deadlines relative to the April 6, 2021 motion until the June 16, 2021 omnibus hearing as a result of PREPA’s understanding that FEMA would release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among other things,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FEMA approved the appeal in part and denied the appeal in part. FEMA found that staffing costs of $24.4 million are eligible for funding. On August 4, 2021, the Court extended the stay and directed that an additional status report be filed, which was done on January 22, 2022. On January 26, 2022, the Court extended the stay and directed the parties to file a further status report by July 25, 2022. On June 7, 2022, Cobra filed a motion to lift the stay order. On June 29, 2022 the Court denied Cobra’s motion and extended the stay to January 2023. On November 21, 2022, FEMA issued a Determination Memorandum related to the 100% federal funded portion of the second contract between Cobra and PREPA in which FEMA concluded that approximately $5.6 million in costs were not authorized costs under the contract. On December 21, 2022, FEMA issued a Determination Memorandum related to the 90% federal cost share portion of the second contract between Cobra and PREPA in which FEMA concluded that approximately $68.1 million in costs were not authorized costs under the contract. PREPA filed first-level administrative appeals of the November 21, 2022 and December 21, 2022. On January 7, 2023, Cobra and PREPA filed a joint status report with the Court, in which PREPA requested that the Court continue the stay through July 31, 2023 and Cobra requested that the stay be lifted. On January 18, 2023, the Court entered an order extending the stay and directing the parties to file a further status report addressing (i) the status of any administrative appeals in connection with the November and December determination memoranda regarding the second contract, (ii) the status of the criminal case against the former Cobra president and the FEMA official that concluded in December 2022, and (iii) a summary of the outstanding and unpaid amounts arising from the first and second contracts and whether PREPA disputes Cobra’s entitlement to these amounts with the Court by July 31, 2023. On January 20, 2023, Cobra submitted a certified claim for approximately $379 million to FEMA pursuant to the federal Contract Disputes Act. On February 1, 2023, FEMA notified Cobra that it had reviewed the claim and determined that no contract, expressed or implied, exists between FEMA and Cobra. On March 29, 2023, Cobra filed a notice of appeal with the Civilian Board of Contract Appeals related to the certified claim submitted in January 2023. On April 25, 2023, FEMA filed a motion to dismiss Cobra’s appeal alleging lack of jurisdiction. On March 27, 2023, Cobra was notified that FEMA had approved $233 million in Cobra invoices related to the December 21, 2022 Determination Memorandum. The 90% federal cost share of this approved amount was $210 million, which was obligated and made available for draw down on March 27, 2023. Of this $210 million, approximately $99 million has been represented by both PREPA and FEMA as intended to pay Cobra for outstanding invoices and the remaining $111 million is a reimbursement to PREPA for payments already made on Cobra invoices. On May 16, 2023, Cobra filed a motion to lift the stay order. In a June 8, 2023 hearing, the Court ordered PREPA to provide Cobra a detailed report on the status of their review of the invoices that make up the aforementioned $99 million. On June 14, 2023, PREPA paid Cobra approximately $10.8 million, all of which was used to reduce outstanding borrowings under the Company’s previous revolving credit facility, as required under the terms thereof. Additionally, on June 14, 2023, PREPA filed a report noting a portion of the approved, but unpaid invoices would be submitted to COR3 within two weeks of the filing and the remainder of the invoices would be submitted to COR3 within four weeks of the filing. Following the passage of the two-week and four-week periods contained in the June 14, 2023 report, Cobra filed an informative motion with the Court regarding the passage of the respective periods and PREPA’s failure to meet the deadlines. The Court ordered PREPA to respond to Cobra’s informative motion, which PREPA did on July 21, 2023. In this Court ordered response, PREPA informed the Court that an additional $8.4 million of invoices had been submitted for payment and that $72 million in FEMA approved costs were awaiting engineer certification. On August 2, 2023, following submission of a joint status report by Cobra and FEMA on July 31, 2023, in which, among other things, PREPA requested the stay be continued and Cobra requested the stay be lifted, the Court entered an order continuing the stay until October 31, 2023 and requiring another joint status report be filed on October 16, 2023. On August 22, 2023, PREPA paid Cobra approximately $2.0 million, all of which was used to reduce outstanding borrowings under the Company’s previous revolving credit facility. On August 30, 2023, Cobra filed an informative motion with the Court regarding the status of the approved, but unpaid invoices. The Court ordered PREPA to respond to Cobra’s informative motion, which PREPA did on September 18, 2023. In this Court ordered response, PREPA informed the Court that the approved, but unpaid invoices were in the process of being entered into PREPA’s system for payment. On September 22, 2023 and October 10, 2023, PREPA made payments to Cobra of approximately $0.8 million and $5.7 million, respectively, all of which was used to reduce outstanding borrowings under the Company’s previous revolving credit facility. On October 16, 2023 and October 25, 2023, PREPA made additional payments to Cobra of approximately $1.7 million and $1.2 million. Also on October 16, 2023, pursuant to Court’s prior order, the parties submitted a further joint status report. In the joint status report, PREPA informed the Court that, among other things, it intended to process and submit to COR3 for reimbursement the remaining approximately $81 million in approved, but unpaid invoices. In addition, the parties informed the Court that the parties were engaged in mediation to resolve open disputes with respect to other unpaid invoices. On October 19, 2023, the Court entered an order continuing the stay through the earlier of January 31, 2024, and the termination of the mediation, directing the parties to file a further status report with the Court by December 1, 2023, and if the disputes have not been resolved through payment or mediation by January 15, 2024, directed the parties to file a status report by January 16, 2024.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and received net proceeds of $46.1 million. See below for additional information. On December 4, 2023, following submission of a joint status report by Cobra and FEMA on December 1, 2023, in which, among other things, PREPA reported that they submitted a request for reimbursement to COR3 on November 1, 2023 for $82.4 million and is disputing approximately $1.5 million of invoices from Cobra, the Court ordered PREPA to provide a detailed summary of each of their objections to the disputed amounts and directed the parties to report the status of any remaining unpaid approved invoices in connection with the status report due on January 16, 2024. On January 16, 2024, the parties filed a joint status report in which, among other things, PREPA reported that on December 28, 2023, it received a disbursement from COR3 for the amount requested on November 1, 2023 and was in the process of paying Cobra’s assignee approximately $13.4 million, which was paid to SPCP Group on January 18, 2023. Additionally, PREPA reported that it received an order from the Humacao Superior Court requiring it to withhold approximately $9.0 million from any payment otherwise due to Cobra stemming from an alleged unpaid debt of municipal and construction excise taxes and noted that it is aware of twelve Puerto Rico Superior Court cases filed against Cobra by different municipalities relating to the same alleged claims for municipal and construction excise taxes, which, in aggregate, total approximately $70.4 million. See below for a more detailed discussion of claims alleging Cobra’s failure to pay construction excise and volume of business taxes. As a result of these alleged claims, PREPA informed the Court that it will withhold the release of any further funds to Cobra. Cobra believes it is exempt from the construction excise taxes and strongly disagrees with PREPA’s decision to withhold funds. On January 17, 2024, Cobra filed a Writ of Certiorari requesting the Court of Appeals to reverse the order from the Humacao Superior Court. On February 15, 2024, Cobra’s request was granted by the Court of Appeals and the order instructing PREPA to withhold the $9.0 million payment from Cobra was revoked. The case was remanded to the lower Court for continuation of the proceedings in accordance with the Court of Appeals’ order. The municipality has 15 days to request reconsideration. On January 19, 2024, the Court extended the stay through April 5, 2024, and directed the parties to file a joint status report addressing (i) the status of any administrative appeals in connection with the November 2022 and December 2022 determination memoranda regarding the second contract, (ii) the status of any remaining approved, but unpaid invoices, and (iii) whether the parties are actively engaged in mediation to resolve their outstanding issues by March 27, 2024. Subsequent to December 31, 2023, PREPA paid $64.0 million with respect to the outstanding PREPA receivable, of which $9.6 million was paid to Cobra and $54.4 million was paid to SPCP Group, as Cobra’s assignee under the Assignment Agreement, which fully extinguished Cobra’s and Mammoth’s obligations to SPCP Group under the Assignment Agreement, and the Assignment Agreement was terminated. On December 28, 2019, Gulfport filed a lawsuit against Stingray Pressure Pumping in the Superior Court of the State of Delaware. Pursuant to the complaint, Gulfport sought to terminate the October 1, 2014, Amended and Restated Master Services Agreement for Pressure Pumping Services between Gulfport and Stingray Pressure Pumping (“MSA”). In addition, Gulfport alleged breach of contract and sought damages for alleged overpayments and audit costs under the MSA and other fees and expenses associated with this lawsuit. On March 26, 2020, Stingray Pressure Pumping filed a counterclaim against Gulfport seeking to recover unpaid fees and expenses due to Stingray Pressure Pumping under the MSA. In September 2020, Muskie filed a lawsuit against Gulfport to recover delinquent payments due under a natural sand proppant supply contract. These matters were automatically stayed as a result of Gulfport’s bankruptcy filing on November 13, 2020, seeking voluntary relief under chapter 11 of the Bankruptcy Code. Gulfport emerged from bankruptcy on May 17, 2021. On March 22, 2021, Gulfport listed the Stingray Pressure Pumping and Muskie contracts on its master rejection schedule filed with the bankruptcy court. During the first quarter of 2021, the Company recognized unliquidated damages of approximately $46.4 million and recorded reserves on these unliquidated damages as a reduction to revenue of $27.1 million and to bad debt expense of $3.8 million. Also during the first quarter of 2021, the Company recorded additional reserves on its pre-petition products and services and interest receivables of $6.1 million and $0.5 million, respectively. On September 21, 2021, the Company and Gulfport reached a settlement under which all litigation relating to the Stingray Pressure Pumping contract and the Muskie contract was terminated, Stingray Pressure Pumping released all claims against Gulfport and its subsidiaries with respect to Gulfport’s bankruptcy proceedings, each of the parties released all claims they had against the others with respect to the litigation matters discussed above and Muskie retained an allowed general unsecured claim against Gulfport of $3.1 million. As a result, during 2021, the Company wrote off its remaining receivable related to the Stingray Pressure Pumping claim resulting in bad debt expense and other expense of $31.0 million and $1.3 million, respectively, and recorded additional bad debt expense related to the Muskie claim totaling $0.2 million. On January 21, 2020, MasTec Renewables Puerto Rico, LLC (“MasTec”) filed a lawsuit against Mammoth Inc. and Cobra in the U.S. District Court for the Southern District of Florida. MasTec’s complaint asserted claims against the Company and Cobra Acquisitions for violations of the federal Racketeer Influenced and Corrupt Organizations Act (“RICO”), tortious interference and violations of Puerto Rico law. MasTec alleged that it sustained injuries to its business and property in an unspecified amount because it lost the opportunity to perform work in connection with rebuilding the energy infrastructure in Puerto Rico after Hurricane Maria under a services contract with a maximum value of $500 million due to the Company’s and Cobra’s wrongful interference, payment of bribes, and other inducement to a FEMA official. On April 1, 2020, the defendants filed a motion to dismiss the complaint. On October 14, 2020, the Court dismissed the RICO claims, and on November 18, 2020, dismissed the claims arising under the Puerto Rico statute and the cause of action for tortious interference with MasTec’s contract (but not its business relations), and dismissed Mammoth Inc. from the litigation. On August 2, 2021, in order to avoid the risks of further litigation, and with no admission of wrongdoing whatsoever, the Company reached an agreement to settle this matter. Under the terms of the agreement, Cobra paid $6.5 million to MasTec on August 2, 2021 and the Company guaranteed payment, by Cobra, of $9.25 million on both August 1, 2022 and December 1, 2022. The agreement specified interest rates between 6% and 12%. The settlement amount and legal expenses related to the matter of $25.0 million and $5.4 million, respectively, are reflected in “other income, net” in the accompanying consolidated statement of comprehensive loss for the year ended December 31, 2021. Cobra made the second installment payment, including accrued interest, to MasTec on August 23, 2022, the final installment principal payment to MasTec on October 24, 2022 and the final installment interest payment to MasTec on December 1, 2022. On May 13, 2021, Foreman Electric Services, Inc. (“Foreman”) filed a petition against Mammoth Inc. and Cobra in the Oklahoma County District Court (Oklahoma State Court). The petition asserted claims against the Company and Cobra under federal RICO statutes and certain state-law causes of action. Foreman alleged that it sustained injuries to its business and property in the amount of $250 million due to the Company’s and Cobra’s alleged wrongful interference by means of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Inc. and Cobra in the Oklahoma County District Court (Oklahoma State Court). On December 16, 2021, the Company again removed this action to the United States District Court for the Western District of Oklahoma. Foreman filed a motion to remand this action back to Oklahoma County District Court, which was granted on May 5, 2022. On September 28, 2023, the Company moved to dismiss the petition. On November 16, 2023, rather than respond to the motion, Foreman filed an Amended Petition naming Arty Straehla, Mark Layton and Wexford as additional defendants, added claims for fraudulent transfer arising out of the refinancing of certain debt and sought receivership over Mammoth and Cobra related to allegedly fraudulently transferred assets. The defendants moved to dismiss the Amended Petition, and the motion is set to be heard on March 12, 2024. On February 8, 2024, Foreman filed a Motion for Appointment of Receiver. Mammoth’s response to this motion is due by March 1, 2024. The Company believes these claims are without merit and will vigorously defend the action. Additionally, on February 6, 2023, Foreman moved to amend a complaint against the former president of Cobra filed in Florida State Court arising from facts similar to those in the pending Oklahoma action to add, as defendants, Arty Straehla and Mark Layton. On September 15, 2023, Straehla and Layton moved to dismiss the complaint. On January 18, 2024, Foreman voluntarily dismissed the Florida State Court action against Straehla and Layton.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lleging essentially the same facts as Foreman’s action and asserting violations of federal RICO statutes and certain non-federal claims. MLI alleges it sustained injuries to its business and property in an unspecified amount because the Company’s and Cobra’s wrongful interference by means of inducements to a FEMA official prevented Foreman from obtaining work, and thereby prevented MLI, as Foreman’s subcontractor, from obtaining work. These matters are still in the early stages and at this time, the Company is not able to predict the outcome of these claims or whether they will have a material impact on the Company’s business, financial condition, results of operations or cash flow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appealed the decision. On August 2, 2023, the Ohio Supreme court affirmed the ruling in part and reversed the ruling in part. The Company is currently awaiting the final assessment. It is not expected to have a material adverse effect on the Company’s business, financial condition, results of operations or cash flows. Cobra has been served with 13 lawsuits from municipalities in Puerto Rico alleging failure to pay construction excise and volume of business taxes. These matters are in various stages in the applicable courts in Puerto Rico. On November 14, 2022, the Puerto Rico Superior Court entered judgment against Cobra in connection with one of the lawsuits ordering payment of approximately $9.0 million. On January 9, 2023, Cobra appealed the judgment and, on March 20, 2023, the Court confirmed the imposition of approximately $8.5 million related to construction excise taxes. On April 10, 2023, Cobra appealed this judgment, which was denied on May 5, 2023. Cobra filed a motion for reconsideration on May 15, 2023, which was denied. Cobra filed a second motion for reconsideration on June 22, 2023 and is currently awaiting a decision. On December 18, 2023, the Humacao Superior Court issued an order to PREPA to withhold payment of approximately $9.0 million to Cobra. On January 17, 2024, Cobra filed a Writ of Certiorari requesting the Court of Appeals to reverse the order from the Humacao Superior Court. On February 15, 2024, Cobra’s request was granted by the Court of Appeals and the order instructing PREPA to withhold the $9.0 million payment from Cobra was revoked. The case was remanded to the lower Court for continuation of the proceedings in accordance with the Court of Appeals’ order. The municipality has 15 days to request reconsideration. Cobra believes it is exempt from the construction excise taxes. To the extent Cobra receives an unfavorable judgment, the Company believes that any such taxes in the judgment that relate to the Emergency Master Service Agreement with PREPA executed on October 19, 2017, would be reimbursable to Cobra. At this time, the Company is not able to predict the outcome of these matters or whether they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e defendant failed to pay overtime wages to a class of workers in compliance with the Fair Labor Standards Act and Puerto Rico law. On August 21, 2019, upon request of the parties, the Court stayed proceedings in the lawsuit and administratively closed the case pending completion of individual arbitration proceedings initiated by Mr. Zeisset and opt-in plaintiffs. Other claimants have subsequently initiated additional individual arbitration proceedings asserting similar claims. During 2023, the Company agreed to settlements in principle with a portion of the claimants. Arbitrations remain pending for the remaining claimants. The Company will continue to vigorously defend the arbitrations. During 2023, the Company recognized an estimated liability related to these complaints, which is included in “accounts payable” in the accompanying consolidated balance sheet at December 31, 2023. The amount required to resolve these matters may ultimately increase or decrease from the Company’s estimated amount as the matters progres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On May 18, 2022, the former FEMA official and the former president of Cobra each pled guilty to one-count information charging gratuities related to a project that Cobra never bid upon and was never awarded or received any monies for. On December 13, 2022, the Court sentenced the former Cobra president to custody of the Bureau of Prisons for six months and one day, a term of supervised release of six months and one day and a fine of $25,000. The Court sentenced the FEMA official to custody of the Bureau of Prisons for six months and one day, a term of supervised release of six months and a fine of $15,000. The Court also dismissed the indictment against the two defendants. The Company does not expect any additional activity in the criminal proceeding. Given the uncertainty inherent in criminal litigation, however, it is not possible at this time to determine the potential impacts that the sentencings could have on the Company. PREPA has stated in Court filings that it may contend the alleged criminal activity affects Cobra’s entitlement to payment under its contracts with PREPA. It is unclear what PREPA’s position will be going forward. Subsequent to the indictment, Cobra received a civil investigative demand (“CID”) from the United States Department of Justice (“DOJ”), which requests certain documents and answers to specific interrogatories relevant to an ongoing investigation it is conducting. The aforementioned DOJ investigation is in connection with the issues raised in the criminal matter. Cobra is cooperating with the DOJ and is not able to predict the outcome of this investigation or if it will have a material impact on Cobra’s or the Company’s business, financial condition, results of operations or cash flows. With regard to the SEC investigation disclosed in previous filings, on July 6, 2022, the SEC sent a letter saying that it had concluded its investigation as to the Company and that based on information the SEC has as of this date, it does not intend to recommend an enforcement action against the Company.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ing Segments and Geographic Areas</t>
        </is>
      </c>
      <c r="B1" s="2" t="inlineStr">
        <is>
          <t>12 Months Ended</t>
        </is>
      </c>
    </row>
    <row r="2">
      <c r="B2" s="2" t="inlineStr">
        <is>
          <t>Dec. 31, 2023</t>
        </is>
      </c>
    </row>
    <row r="3">
      <c r="A3" s="3" t="inlineStr">
        <is>
          <t>Segment Reporting [Abstract]</t>
        </is>
      </c>
      <c r="B3" s="4" t="inlineStr">
        <is>
          <t xml:space="preserve"> </t>
        </is>
      </c>
    </row>
    <row r="4">
      <c r="A4" s="4" t="inlineStr">
        <is>
          <t>Reporting Segments and Geographic Areas</t>
        </is>
      </c>
      <c r="B4" s="4" t="inlineStr">
        <is>
          <t xml:space="preserve">Reporting Segments and Geographic Areas Reporting Segments As of December 31, 2023, the Company’s revenues, income before income taxes and identifiable assets are primarily attributable to four reportable segments. The Company principally provides services in connection with on-shore drilling of oil and natural gas wells for small to large domestic independent oil and natural gas producers as well as electric infrastructure services to private utilities, public investor-owned utilities and co-operative utilities. The Company’s Chief Executive Officer and Chief Financial Officer comprise the Company’s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less impairment expense, as well as a qualitative basis, such as nature of the product and service offerings and types of customers. As of December 31, 2023, the Company’s four reportable segments include well completion services (“Well Completion”), infrastructure services (“Infrastructure”), natural sand proppant services (“Sand”) and drilling services (“Drilling”). The Well Completion segment provides hydraulic fracturing and water transfer services primarily in the Utica Shale of Eastern Ohio, Marcellus Shale in Pennsylvania and the mid-continent region. The Sand segment mines, processes and sells sand for use in hydraulic fracturing. The Infrastructure segment provides electric utility infrastructure services to government-funded utilities, private utilities, public investor-owned utilities and co-operative utilities in the northeastern, southwestern, midwestern and western portions of the United States. The Sand segment primarily services the Utica Shale, Permian Basin, SCOOP, STACK and Montney Shale in British Columbia and Alberta, Canada. During certain of the periods presented, the Drilling segment provided contract land and directional drilling services primarily in the Permian Basin and mid-continent region. In 2022, the Company included Bison Trucking in its Drilling segment. Based on its assessment of FASB ASC 280, Segment Reporting , guidance at December 31, 2023, the Company changed its presentation in 2023 to move Bison Trucking to the reconciling column titled “All Other”. The results for the years ended December 31, 2022 and 2021 have been retroactively adjusted to reflect these changes. During certain of the periods presented, the Company also provided aviation services, equipment rental services, crude oil hauling services, remote accommodation and equipment manufacturing.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FASB ASC 280 . Therefore, results for these operating segments are included in the column titled “All Other” in the tables below. Additionally, assets for corporate activities, which primarily include cash and cash equivalents, restricted cash,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Year Ended December 31, 2023 Well Completion Infrastructure Sand Drilling All Other Eliminations Total Revenue from external customers $ 130,771 $ 110,537 $ 39,106 $ 7,126 $ 21,952 $ — $ 309,492 Intersegment revenues 517 — 25 — 2,102 (2,644) — Total revenue 131,288 110,537 39,131 7,126 24,054 (2,644) 309,492 Cost of revenue, exclusive of depreciation, depletion, amortization and accretion 107,405 90,478 26,324 7,095 16,538 — 247,840 Intersegment cost of revenues 1,246 149 — 26 1,223 (2,644) — Total cost of revenue 108,651 90,627 26,324 7,121 17,761 (2,644) 247,840 Selling, general and administrative 7,212 22,078 3,655 746 3,767 — 37,458 Depreciation, depletion, amortization and accretion 16,794 8,390 7,737 4,514 7,675 — 45,110 Gains on disposal of assets, net (2,091) (510) (13) (1,577) (1,850) — (6,041) Impairment of goodwill — — — — 1,810 — 1,810 Operating income (loss) 722 (10,048) 1,428 (3,678) (5,109) — (16,685) Interest expense and financing charges, net 4,502 9,753 540 489 912 — 16,196 Other expense (income), net 2 (39,252) (18) (33) (2,714) — (42,015) (Loss) income before income taxes $ (3,782) $ 19,451 $ 906 $ (4,134) $ (3,307) $ — $ 9,134 Total expenditures for property, plant and equipment $ 17,931 $ 716 $ 223 $ 110 $ 312 $ 103 $ 19,395 As of December 31, 2023: Intangible assets, net $ 619 $ 105 $ — $ — $ 189 $ — $ 913 Total assets $ 50,965 $ 462,429 $ 121,162 $ 13,492 $ 69,005 $ (18,574) $ 698,479 Year Ended December 31, 2022 Well Completion Infrastructure Sand Drilling All Other Eliminations Total Revenue from external customers $ 169,872 $ 111,452 $ 48,916 $ 8,380 $ 23,466 $ — $ 362,086 Intersegment revenue 791 — 2,475 — 1,708 (4,974) — Total revenue 170,663 111,452 51,391 8,380 25,174 (4,974) 362,086 Cost of revenue, exclusive of depreciation, depletion, amortization and accretion 124,848 91,577 36,783 7,514 17,865 — 278,587 Intersegment cost of revenues 3,894 72 — 85 923 (4,974) — Total cost of revenue 128,742 91,649 36,783 7,599 18,788 (4,974) 278,587 Selling, general and administrative 8,642 19,147 7,171 606 3,988 — 39,554 Depreciation, depletion, amortization and accretion 22,103 16,171 8,732 5,811 11,454 — 64,271 Gains on disposal of assets, net (615) (795) (89) — (2,409) — (3,908) Operating income (loss) 11,791 (14,720) (1,206) (5,636) (6,647) — (16,418) Interest expense and financing charges, net 1,940 7,390 753 435 988 — 11,506 Other income, net (343) (40,470) (14) — (85) — (40,912) Income (loss) before income taxes $ 10,194 $ 18,360 $ (1,945) $ (6,071) $ (7,550) $ — $ 12,988 Total expenditures for property, plant and equipment $ 11,421 $ 885 $ 88 $ 95 $ 401 $ (153) $ 12,737 As of December 31, 2022: Intangible assets, net $ 1,307 $ 135 $ — $ — $ 340 $ — $ 1,782 Total assets $ 82,897 $ 450,841 $ 129,467 $ 20,276 $ 115,980 $ (74,783) $ 724,678 Year Ended December 31, 2021 Well Completion Infrastructure Sand Drilling All Other Eliminations Total Revenue from external customers $ 84,190 $ 93,403 $ 30,880 $ 3,117 $ 17,372 $ — $ 228,962 Intersegment revenues 144 — 3,980 5 2,694 (6,823) — Total revenue 84,334 93,403 34,860 3,122 20,066 (6,823) 228,962 Cost of revenue, exclusive of depreciation, depletion, amortization and accretion 58,782 90,363 27,232 4,258 17,691 — 198,326 Intersegment cost of revenues 5,770 196 — 403 454 (6,823) — Total cost of revenue 64,552 90,559 27,232 4,661 18,145 (6,823) 198,326 Selling, general and administrative 49,275 18,267 5,351 803 4,550 — 78,246 Depreciation, depletion, amortization and accretion 26,377 21,880 9,005 6,784 14,429 — 78,475 Gains on disposal of assets, net (770) (286) (30) (205) (3,856) — (5,147) Impairment of goodwill — 891 — — — — 891 Impairment of other long-lived assets — 665 — — 547 — 1,212 Operating loss (55,100) (38,573) (6,698) (8,921) (13,749) — (123,041) Interest expense and financing charges, net 1,107 3,925 474 237 663 — 6,406 Other expense (income), net 1,843 (6,499) (844) 25 321 — (5,154) Loss before income taxes $ (58,050) $ (35,999) $ (6,328) $ (9,183) $ (14,733) $ — $ (124,293) Total expenditures for property, plant and equipment $ 4,327 $ 627 $ 484 $ 23 $ 382 $ — 5,843 As of December 31, 2021: Intangible assets, net $ 1,995 $ 165 $ — $ — $ 401 $ — $ 2,561 Total assets $ 56,036 $ 427,626 $ 156,519 $ 25,188 $ 126,482 $ (70,959) $ 720,892 Geographic Areas The following table presents consolidated revenues by country based on sales destination of the products or services (in thousands): Year Ended December 31, 2023 2022 2021 United States $ 287,467 $ 343,307 $ 217,958 Canada 21,746 18,603 10,685 Other 279 176 319 Total $ 309,492 $ 362,086 $ 228,962 The following table presents long-lived assets, excluding deferred income tax assets, by country (in thousands): Year Ended December 31, 2023 2022 2021 United States $ 189,697 $ 217,101 $ 258,666 Canada 10,013 10,885 13,349 Total $ 199,710 $ 227,986 $ 272,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556</v>
      </c>
      <c r="C3" s="7" t="n">
        <v>17282</v>
      </c>
    </row>
    <row r="4">
      <c r="A4" s="4" t="inlineStr">
        <is>
          <t>Restricted cash</t>
        </is>
      </c>
      <c r="B4" s="6" t="n">
        <v>7742</v>
      </c>
      <c r="C4" s="6" t="n">
        <v>0</v>
      </c>
    </row>
    <row r="5">
      <c r="A5" s="4" t="inlineStr">
        <is>
          <t>Inventories</t>
        </is>
      </c>
      <c r="B5" s="6" t="n">
        <v>12653</v>
      </c>
      <c r="C5" s="6" t="n">
        <v>8883</v>
      </c>
    </row>
    <row r="6">
      <c r="A6" s="4" t="inlineStr">
        <is>
          <t>Prepaid expenses</t>
        </is>
      </c>
      <c r="B6" s="6" t="n">
        <v>12181</v>
      </c>
      <c r="C6" s="6" t="n">
        <v>13219</v>
      </c>
    </row>
    <row r="7">
      <c r="A7" s="4" t="inlineStr">
        <is>
          <t>Other current assets</t>
        </is>
      </c>
      <c r="B7" s="6" t="n">
        <v>591</v>
      </c>
      <c r="C7" s="6" t="n">
        <v>620</v>
      </c>
    </row>
    <row r="8">
      <c r="A8" s="4" t="inlineStr">
        <is>
          <t>Total current assets</t>
        </is>
      </c>
      <c r="B8" s="6" t="n">
        <v>496925</v>
      </c>
      <c r="C8" s="6" t="n">
        <v>496692</v>
      </c>
    </row>
    <row r="9">
      <c r="A9" s="4" t="inlineStr">
        <is>
          <t>Property, plant and equipment, net</t>
        </is>
      </c>
      <c r="B9" s="6" t="n">
        <v>113905</v>
      </c>
      <c r="C9" s="6" t="n">
        <v>138066</v>
      </c>
    </row>
    <row r="10">
      <c r="A10" s="4" t="inlineStr">
        <is>
          <t>Sand reserves</t>
        </is>
      </c>
      <c r="B10" s="6" t="n">
        <v>58528</v>
      </c>
      <c r="C10" s="6" t="n">
        <v>61830</v>
      </c>
    </row>
    <row r="11">
      <c r="A11" s="4" t="inlineStr">
        <is>
          <t>Operating lease right-of-use assets</t>
        </is>
      </c>
      <c r="B11" s="6" t="n">
        <v>9551</v>
      </c>
      <c r="C11" s="6" t="n">
        <v>10656</v>
      </c>
    </row>
    <row r="12">
      <c r="A12" s="4" t="inlineStr">
        <is>
          <t>Intangible assets, net</t>
        </is>
      </c>
      <c r="B12" s="6" t="n">
        <v>913</v>
      </c>
      <c r="C12" s="6" t="n">
        <v>1782</v>
      </c>
    </row>
    <row r="13">
      <c r="A13" s="4" t="inlineStr">
        <is>
          <t>Goodwill</t>
        </is>
      </c>
      <c r="B13" s="6" t="n">
        <v>9214</v>
      </c>
      <c r="C13" s="6" t="n">
        <v>11717</v>
      </c>
    </row>
    <row r="14">
      <c r="A14" s="4" t="inlineStr">
        <is>
          <t>Deferred income tax asset</t>
        </is>
      </c>
      <c r="B14" s="6" t="n">
        <v>1844</v>
      </c>
      <c r="C14" s="6" t="n">
        <v>0</v>
      </c>
    </row>
    <row r="15">
      <c r="A15" s="4" t="inlineStr">
        <is>
          <t>Other non-current assets</t>
        </is>
      </c>
      <c r="B15" s="6" t="n">
        <v>7599</v>
      </c>
      <c r="C15" s="6" t="n">
        <v>3935</v>
      </c>
    </row>
    <row r="16">
      <c r="A16" s="4" t="inlineStr">
        <is>
          <t>Total assets</t>
        </is>
      </c>
      <c r="B16" s="6" t="n">
        <v>698479</v>
      </c>
      <c r="C16" s="6" t="n">
        <v>724678</v>
      </c>
    </row>
    <row r="17">
      <c r="A17" s="3" t="inlineStr">
        <is>
          <t>CURRENT LIABILITIES</t>
        </is>
      </c>
      <c r="B17" s="4" t="inlineStr">
        <is>
          <t xml:space="preserve"> </t>
        </is>
      </c>
      <c r="C17" s="4" t="inlineStr">
        <is>
          <t xml:space="preserve"> </t>
        </is>
      </c>
    </row>
    <row r="18">
      <c r="A18" s="4" t="inlineStr">
        <is>
          <t>Accounts payable</t>
        </is>
      </c>
      <c r="B18" s="6" t="n">
        <v>27508</v>
      </c>
      <c r="C18" s="6" t="n">
        <v>47391</v>
      </c>
    </row>
    <row r="19">
      <c r="A19" s="4" t="inlineStr">
        <is>
          <t>Accrued expenses and other current liabilities</t>
        </is>
      </c>
      <c r="B19" s="6" t="n">
        <v>87954</v>
      </c>
      <c r="C19" s="6" t="n">
        <v>52297</v>
      </c>
    </row>
    <row r="20">
      <c r="A20" s="4" t="inlineStr">
        <is>
          <t>Current operating lease liability</t>
        </is>
      </c>
      <c r="B20" s="6" t="n">
        <v>5771</v>
      </c>
      <c r="C20" s="6" t="n">
        <v>5447</v>
      </c>
    </row>
    <row r="21">
      <c r="A21" s="4" t="inlineStr">
        <is>
          <t>Current portion of long-term debt</t>
        </is>
      </c>
      <c r="B21" s="6" t="n">
        <v>0</v>
      </c>
      <c r="C21" s="6" t="n">
        <v>83520</v>
      </c>
    </row>
    <row r="22">
      <c r="A22" s="4" t="inlineStr">
        <is>
          <t>Income taxes payable</t>
        </is>
      </c>
      <c r="B22" s="6" t="n">
        <v>61320</v>
      </c>
      <c r="C22" s="6" t="n">
        <v>48557</v>
      </c>
    </row>
    <row r="23">
      <c r="A23" s="4" t="inlineStr">
        <is>
          <t>Total current liabilities</t>
        </is>
      </c>
      <c r="B23" s="6" t="n">
        <v>182553</v>
      </c>
      <c r="C23" s="6" t="n">
        <v>237212</v>
      </c>
    </row>
    <row r="24">
      <c r="A24" s="4" t="inlineStr">
        <is>
          <t>Long-term debt, net of current portion</t>
        </is>
      </c>
      <c r="B24" s="6" t="n">
        <v>42809</v>
      </c>
      <c r="C24" s="6" t="n">
        <v>0</v>
      </c>
    </row>
    <row r="25">
      <c r="A25" s="4" t="inlineStr">
        <is>
          <t>Deferred income tax liabilities</t>
        </is>
      </c>
      <c r="B25" s="6" t="n">
        <v>628</v>
      </c>
      <c r="C25" s="6" t="n">
        <v>471</v>
      </c>
    </row>
    <row r="26">
      <c r="A26" s="4" t="inlineStr">
        <is>
          <t>Long-term operating lease liability</t>
        </is>
      </c>
      <c r="B26" s="6" t="n">
        <v>3534</v>
      </c>
      <c r="C26" s="6" t="n">
        <v>4913</v>
      </c>
    </row>
    <row r="27">
      <c r="A27" s="4" t="inlineStr">
        <is>
          <t>Asset retirement obligations</t>
        </is>
      </c>
      <c r="B27" s="6" t="n">
        <v>4140</v>
      </c>
      <c r="C27" s="6" t="n">
        <v>3981</v>
      </c>
    </row>
    <row r="28">
      <c r="A28" s="4" t="inlineStr">
        <is>
          <t>Other long-term liabilities</t>
        </is>
      </c>
      <c r="B28" s="6" t="n">
        <v>4715</v>
      </c>
      <c r="C28" s="6" t="n">
        <v>15485</v>
      </c>
    </row>
    <row r="29">
      <c r="A29" s="4" t="inlineStr">
        <is>
          <t>Total liabilities</t>
        </is>
      </c>
      <c r="B29" s="6" t="n">
        <v>238379</v>
      </c>
      <c r="C29" s="6" t="n">
        <v>262062</v>
      </c>
    </row>
    <row r="30">
      <c r="A30" s="4" t="inlineStr">
        <is>
          <t>COMMITMENTS AND CONTINGENCIES (Note 20)</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1 par value, 200,000,000 shares authorized, 47,941,652 and 47,312,270 issued and outstanding at December 31, 2023 and 2022</t>
        </is>
      </c>
      <c r="B32" s="6" t="n">
        <v>479</v>
      </c>
      <c r="C32" s="6" t="n">
        <v>473</v>
      </c>
    </row>
    <row r="33">
      <c r="A33" s="4" t="inlineStr">
        <is>
          <t>Additional paid in capital</t>
        </is>
      </c>
      <c r="B33" s="6" t="n">
        <v>539558</v>
      </c>
      <c r="C33" s="6" t="n">
        <v>539138</v>
      </c>
    </row>
    <row r="34">
      <c r="A34" s="4" t="inlineStr">
        <is>
          <t>Accumulated deficit</t>
        </is>
      </c>
      <c r="B34" s="6" t="n">
        <v>-76317</v>
      </c>
      <c r="C34" s="6" t="n">
        <v>-73154</v>
      </c>
    </row>
    <row r="35">
      <c r="A35" s="4" t="inlineStr">
        <is>
          <t>Accumulated other comprehensive loss</t>
        </is>
      </c>
      <c r="B35" s="6" t="n">
        <v>-3620</v>
      </c>
      <c r="C35" s="6" t="n">
        <v>-3841</v>
      </c>
    </row>
    <row r="36">
      <c r="A36" s="4" t="inlineStr">
        <is>
          <t>Total equity</t>
        </is>
      </c>
      <c r="B36" s="6" t="n">
        <v>460100</v>
      </c>
      <c r="C36" s="6" t="n">
        <v>462616</v>
      </c>
    </row>
    <row r="37">
      <c r="A37" s="4" t="inlineStr">
        <is>
          <t>Total liabilities and equity</t>
        </is>
      </c>
      <c r="B37" s="6" t="n">
        <v>698479</v>
      </c>
      <c r="C37" s="6" t="n">
        <v>724678</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6" t="n">
        <v>447155</v>
      </c>
      <c r="C40" s="6" t="n">
        <v>456465</v>
      </c>
    </row>
    <row r="41">
      <c r="A41" s="4" t="inlineStr">
        <is>
          <t>Receivables from related parties, net</t>
        </is>
      </c>
      <c r="B41" s="6" t="n">
        <v>447155</v>
      </c>
      <c r="C41" s="6" t="n">
        <v>456465</v>
      </c>
    </row>
    <row r="42">
      <c r="A42" s="3" t="inlineStr">
        <is>
          <t>CURRENT LIABILITIES</t>
        </is>
      </c>
      <c r="B42" s="4" t="inlineStr">
        <is>
          <t xml:space="preserve"> </t>
        </is>
      </c>
      <c r="C42" s="4" t="inlineStr">
        <is>
          <t xml:space="preserve"> </t>
        </is>
      </c>
    </row>
    <row r="43">
      <c r="A43" s="4" t="inlineStr">
        <is>
          <t>Accrued expenses and other current liabilities</t>
        </is>
      </c>
      <c r="B43" s="6" t="n">
        <v>86713</v>
      </c>
      <c r="C43" s="6" t="n">
        <v>52297</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6" t="n">
        <v>47</v>
      </c>
      <c r="C46" s="6" t="n">
        <v>223</v>
      </c>
    </row>
    <row r="47">
      <c r="A47" s="4" t="inlineStr">
        <is>
          <t>Receivables from related parties, net</t>
        </is>
      </c>
      <c r="B47" s="6" t="n">
        <v>47</v>
      </c>
      <c r="C47" s="6" t="n">
        <v>223</v>
      </c>
    </row>
    <row r="48">
      <c r="A48" s="3" t="inlineStr">
        <is>
          <t>CURRENT LIABILITIES</t>
        </is>
      </c>
      <c r="B48" s="4" t="inlineStr">
        <is>
          <t xml:space="preserve"> </t>
        </is>
      </c>
      <c r="C48" s="4" t="inlineStr">
        <is>
          <t xml:space="preserve"> </t>
        </is>
      </c>
    </row>
    <row r="49">
      <c r="A49" s="4" t="inlineStr">
        <is>
          <t>Accounts payable</t>
        </is>
      </c>
      <c r="B49" s="6" t="n">
        <v>0</v>
      </c>
      <c r="C49" s="6" t="n">
        <v>3</v>
      </c>
    </row>
    <row r="50">
      <c r="A50" s="4" t="inlineStr">
        <is>
          <t>Accrued expenses and other current liabilities</t>
        </is>
      </c>
      <c r="B50" s="6" t="n">
        <v>1241</v>
      </c>
      <c r="C50" s="6" t="n">
        <v>0</v>
      </c>
    </row>
    <row r="51">
      <c r="A51" s="4" t="inlineStr">
        <is>
          <t>Long-term debt, net of current portion</t>
        </is>
      </c>
      <c r="B51" s="7" t="n">
        <v>42809</v>
      </c>
      <c r="C5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December 31, 2023, the Company issued additional bid bonds totaling $1.1 million related to its infrastructur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were prepared in accordance with the rules and regulations of the Securities and Exchange Commission, and reflect all adjustments, which in the opinion of management are necessary for the fair presentation of the results.</t>
        </is>
      </c>
    </row>
    <row r="5">
      <c r="A5" s="4" t="inlineStr">
        <is>
          <t>Principles of Consolidation</t>
        </is>
      </c>
      <c r="B5" s="4" t="inlineStr">
        <is>
          <t>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t>
        </is>
      </c>
    </row>
    <row r="6">
      <c r="A6" s="4" t="inlineStr">
        <is>
          <t>Variable Interest Entities</t>
        </is>
      </c>
      <c r="B6" s="4" t="inlineStr">
        <is>
          <t>Variable Interest Entities</t>
        </is>
      </c>
    </row>
    <row r="7">
      <c r="A7" s="4" t="inlineStr">
        <is>
          <t>Use of Estimates</t>
        </is>
      </c>
      <c r="B7" s="4" t="inlineStr">
        <is>
          <t xml:space="preserve">Use of Estimates </t>
        </is>
      </c>
    </row>
    <row r="8">
      <c r="A8" s="4" t="inlineStr">
        <is>
          <t>Reclassifications</t>
        </is>
      </c>
      <c r="B8" s="4" t="inlineStr">
        <is>
          <t>Reclassifications Certain reclassifications have been made to prior period amounts to conform to the current period financial statement presentation. Previously, the Company included Bison Trucking in its Drilling segment. The Company now presents Bison Trucking in the “All Other” reconciling column. See Note 21 for additional detail regarding our reporting segments. There was no impact on previously reported total assets, total liabilities, net income (loss) or equity for the periods presented.</t>
        </is>
      </c>
    </row>
    <row r="9">
      <c r="A9" s="4" t="inlineStr">
        <is>
          <t>Cash, Cash Equivalents and Restricted Cash</t>
        </is>
      </c>
      <c r="B9" s="4" t="inlineStr">
        <is>
          <t xml:space="preserve">Cash, Cash Equivalents and Restricted Cash The following table provides a reconciliation of cash, cash equivalents, and restricted cash reported within the statement of financial position that sum to the total of the same such amounts shown in the statement of cash flows. December 31, 2023 2022 Cash and cash equivalents $ 16,556 $ 17,282 Restricted cash 7,742 — Total cash, cash equivalents and restricted cash shown in the statement of cash flows $ 24,298 $ 17,282 </t>
        </is>
      </c>
    </row>
    <row r="10">
      <c r="A10" s="4" t="inlineStr">
        <is>
          <t>Accounts Receivable</t>
        </is>
      </c>
      <c r="B10" s="4" t="inlineStr">
        <is>
          <t>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trade accounts receivable is recognized in “other income, net” in the consolidated statement of comprehensive loss when chargeable and collectability is reasonably assured.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t>
        </is>
      </c>
    </row>
    <row r="11">
      <c r="A11" s="4" t="inlineStr">
        <is>
          <t>Inventory</t>
        </is>
      </c>
      <c r="B11" s="4" t="inlineStr">
        <is>
          <t>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t>
        </is>
      </c>
    </row>
    <row r="12">
      <c r="A12" s="4" t="inlineStr">
        <is>
          <t>Prepaid Expenses</t>
        </is>
      </c>
      <c r="B12" s="4" t="inlineStr">
        <is>
          <t>Prepaid Expenses Prepaid expenses primarily consist of insurance costs and rail car freight and lease expense. These costs are expensed over the periods that they benefit.</t>
        </is>
      </c>
    </row>
    <row r="13">
      <c r="A13" s="4" t="inlineStr">
        <is>
          <t>Property and Equipment</t>
        </is>
      </c>
      <c r="B13" s="4" t="inlineStr">
        <is>
          <t xml:space="preserve">Property and Equipment </t>
        </is>
      </c>
    </row>
    <row r="14">
      <c r="A14" s="4" t="inlineStr">
        <is>
          <t>Sand Reserves</t>
        </is>
      </c>
      <c r="B14" s="4" t="inlineStr">
        <is>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is>
      </c>
    </row>
    <row r="15">
      <c r="A15" s="4" t="inlineStr">
        <is>
          <t>Impairment of Long-Lived Assets</t>
        </is>
      </c>
      <c r="B15" s="4" t="inlineStr">
        <is>
          <t>Impairment of Long-Lived Assets The Company reviews long-lived assets for recoverability in accordance with the provisions of Financial Accounting Standards Board (“FASB”) Accounting Standard Codification (“ASC”) 360, Impairment or Disposal of Long-Lived Assets</t>
        </is>
      </c>
    </row>
    <row r="16">
      <c r="A16" s="4" t="inlineStr">
        <is>
          <t>Goodwill</t>
        </is>
      </c>
      <c r="B16" s="4" t="inlineStr">
        <is>
          <t>Goodwill</t>
        </is>
      </c>
    </row>
    <row r="17">
      <c r="A17" s="4" t="inlineStr">
        <is>
          <t>Other Non-Current Assets</t>
        </is>
      </c>
      <c r="B17" s="4" t="inlineStr">
        <is>
          <t>Other Non-Current Assets</t>
        </is>
      </c>
    </row>
    <row r="18">
      <c r="A18" s="4" t="inlineStr">
        <is>
          <t>Asset Retirement Obligations</t>
        </is>
      </c>
      <c r="B18" s="4" t="inlineStr">
        <is>
          <t>Asset Retirement Obligations</t>
        </is>
      </c>
    </row>
    <row r="19">
      <c r="A19" s="4" t="inlineStr">
        <is>
          <t>Amortizable Intangible Assets</t>
        </is>
      </c>
      <c r="B19" s="4" t="inlineStr">
        <is>
          <t xml:space="preserve">Amortizable Intangible Assets </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he Company elected the fair value option for measuring the liability of the Assignment Agreement. To estimate the fair value of the liability, the Company used inputs that are not observable in the market (Level 3) based on an income approach. The Company used the contractual settlement amount, imputed interest rate and expected timing of cash flows to estimate the liability as of December 31, 2023 using the discounted cash flow model. See Notes 10 and 20. The carrying amount of cash and cash equivalents, restricted cash, trade receivables, trade payables and receivables and payables from related parties approximates fair value because of the short-term nature of the instruments. The fair value of debt approximates it s carrying value because the cost of borrowing fluctuates based upon market conditions.</t>
        </is>
      </c>
    </row>
    <row r="21">
      <c r="A21" s="4" t="inlineStr">
        <is>
          <t>Revenue Recognition</t>
        </is>
      </c>
      <c r="B21" s="4" t="inlineStr">
        <is>
          <t>Revenue Recognition The Company’s primary revenue streams include well completion services, infrastructure services, natural sand proppant services, drilling services and other services, which includes aviation, equipment rentals, remote accommodations and equipment manufacturing. See Note 21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them from performing work. All consideration owed to Stingray Pressure Pumping for services performed during the contractual period was fixed and the right to receive it was unconditional. On December 28, 2019, Gulfport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three months ended March 31, 2021. On September 21, 2021, the Company and Gulfport reached a settlement under which all litigation relating to the Stingray Pressure Pumping contract will be terminated. Stingray Pressure Pumping released all claims against Gulfport and its subsidiaries with respect to Gulfport’s bankruptcy proceedings and each of the parties released all claims they had against the others with respect to the litigation matters discussed in Note 20. As a result of this settlement agreement, during the three months ended September 30, 2021, the Company wrote off its remaining receivable related to the Stingray Pressure Pumping claim resulting in bad debt expense and other expense of $31.0 million and $1.3 million, respectively.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consolidated statement of comprehensive loss. See Notes 13 and 20 below.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FASB ASC 606, Revenue from Contracts with Customers ,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The Company did not have any deferred revenue related to shortfall payments at December 31, 2023 or 2022, respectively.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3, 2022 and 2021, the Company recognized revenue totaling $2.0 million, $3.1 million and $12.0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three months ended March 31, 2021. On September 21, 2021, the Company and Gulfport reached a settlement under which all litigation relating to the Muskie contract was terminated, each of the parties released all claims they had against the others with respect to the litigation matters discussed in Note 20 and Muskie’s contract claim against Gulfport was allowed under Gulfport’s plan of reorganization in the amount of $3.1 million. As a result of this settlement agreement, Muskie recognized bad debt expense of $0.2 million during the third quarter of 2021. Gulfport was a related party until June 29, 2021. The revenue recognized related to this agreement is included in “product revenue - related parties” in the accompanying consolidated statement of comprehensive loss. See Notes 13 and 20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its rig moving operations beginning in April 2020. Other Services During the periods presented, the Company also provided aviation, equipment rentals, crude oil hauling, remote accommodations and equipment manufacturing, which are reported under other services. As a result of market conditions, the Company temporarily shut down its coil tubing, pressure control and full service transportation operations beginning in July 2020 and its crude oil hauling operations beginning in July 2021.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22">
      <c r="A22" s="4" t="inlineStr">
        <is>
          <t>Loss per Share</t>
        </is>
      </c>
      <c r="B22" s="4" t="inlineStr">
        <is>
          <t>Loss per Share Loss per share is computed by dividing net loss by the weighted average number of outstanding shares. See Note 16.</t>
        </is>
      </c>
    </row>
    <row r="23">
      <c r="A23" s="4" t="inlineStr">
        <is>
          <t>Equity-based and Stock-based Compensation</t>
        </is>
      </c>
      <c r="B23" s="4" t="inlineStr">
        <is>
          <t>Equity-based Compensation The Company measures equity-based payments at fair value on the date of grant and expenses the value of these equity-based payments in compensation expense over the applicable vesting periods. See Note 17. Stock-based Compensation</t>
        </is>
      </c>
    </row>
    <row r="24">
      <c r="A24" s="4" t="inlineStr">
        <is>
          <t>Income Taxes</t>
        </is>
      </c>
      <c r="B24" s="4" t="inlineStr">
        <is>
          <t xml:space="preserve">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
        </is>
      </c>
    </row>
    <row r="25">
      <c r="A25" s="4" t="inlineStr">
        <is>
          <t>Litigation and Contingencies</t>
        </is>
      </c>
      <c r="B25" s="4"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See Note 20.</t>
        </is>
      </c>
    </row>
    <row r="26">
      <c r="A26" s="4" t="inlineStr">
        <is>
          <t>Foreign Currency Translation</t>
        </is>
      </c>
      <c r="B26" s="4" t="inlineStr">
        <is>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is>
      </c>
    </row>
    <row r="27">
      <c r="A27" s="4" t="inlineStr">
        <is>
          <t>Environmental Matters</t>
        </is>
      </c>
      <c r="B27" s="4" t="inlineStr">
        <is>
          <t xml:space="preserve">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t>
        </is>
      </c>
    </row>
    <row r="28">
      <c r="A28" s="4" t="inlineStr">
        <is>
          <t>Other Comprehensive Loss</t>
        </is>
      </c>
      <c r="B28" s="4" t="inlineStr">
        <is>
          <t>Other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t>
        </is>
      </c>
    </row>
    <row r="29">
      <c r="A29" s="4" t="inlineStr">
        <is>
          <t>Concentrations of Credit Risk and Significant Customers</t>
        </is>
      </c>
      <c r="B29" s="4" t="inlineStr">
        <is>
          <t>Concentrations of Credit Risk and Significant Customers</t>
        </is>
      </c>
    </row>
    <row r="30">
      <c r="A30" s="4" t="inlineStr">
        <is>
          <t>New Accounting Pronouncements</t>
        </is>
      </c>
      <c r="B30" s="4" t="inlineStr">
        <is>
          <t>New Accounting Pronouncements In November 2023, the FASB issued Accounting Standards Update (“ASU”) 2023-07, “Segment reporting (Topic 280)”, which is intended to improve reportable segment disclosure requirements through enhanced disclosures about significant segment expenses. The amendment requires disclosure of significant segment expenses regularly provided to the chief operating decision maker (“CODM”) as well as other segment items, extends certain annual disclosures to interim periods, clarifies the applicability to single reportable segment entities, permits more than one measure of profit or loss to be reported under certain conditions and requires disclosure of the title and position of the CODM. ASU 2023-07 is effective for fiscal years beginning after December 15, 2023, and interim periods within fiscal years beginning after December 31, 2024. We expect to adopt the new disclosures for the year ended December 31, 2024. The Company is currently evaluating the impact that adoption of ASU 2023-07 will have on its disclosures.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fiscal years beginning after December 15, 2024, with early adoption permitted, and should be applied on a prospective basis, with a retrospective option. The Company is currently evaluating the impact that adoption of ASU 2023-09 will have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statement of financial position that sum to the total of the same such amounts shown in the statement of cash flows. December 31, 2023 2022 Cash and cash equivalents $ 16,556 $ 17,282 Restricted cash 7,742 — Total cash, cash equivalents and restricted cash shown in the statement of cash flows $ 24,298 $ 17,282 </t>
        </is>
      </c>
    </row>
    <row r="5">
      <c r="A5" s="4" t="inlineStr">
        <is>
          <t>Schedule of Restricted Cash</t>
        </is>
      </c>
      <c r="B5" s="4" t="inlineStr">
        <is>
          <t xml:space="preserve">The following table provides a reconciliation of cash, cash equivalents, and restricted cash reported within the statement of financial position that sum to the total of the same such amounts shown in the statement of cash flows. December 31, 2023 2022 Cash and cash equivalents $ 16,556 $ 17,282 Restricted cash 7,742 — Total cash, cash equivalents and restricted cash shown in the statement of cash flows $ 24,298 $ 17,282 </t>
        </is>
      </c>
    </row>
    <row r="6">
      <c r="A6" s="4" t="inlineStr">
        <is>
          <t>Schedule of Allowance for Expected Credit Losses</t>
        </is>
      </c>
      <c r="B6" s="4" t="inlineStr">
        <is>
          <t xml:space="preserve">Following is a roll forward of the allowance for expected credit losses for the years ended December 31, 2023, 2022 and 2021 (in thousands): Balance, January 1, 2021 $ 30,139 Change in provision for expected credit losses 41,873 Additions charged to revenue 27,071 Additions charged to other selling, general, and administrative expense 273 Additions charged to other, net - related parties 515 Additions charged to other income (expense), net 1,474 Recoveries of receivables previously charged to credit loss expense (211) Write-offs charged against the provision (83,049) Balance, December 31, 2021 18,085 Change in provision for expected credit losses 3,550 Recoveries of receivables previously charged to credit loss expense (161) Write-offs charged against the provision (17,887) Balance, December 31, 2022 3,587 Change in provision for expected credit losses 47 Recoveries of receivables previously charged to credit loss expense (638) Write-offs charged against the provision (2,831) Balance, December 31, 2023 $ 165 Balance, January 1, 2022 11,714 Recoveries of receivables previously charged to credit loss expense (147) Write-offs charged against the provision (11,567) Balance, December 31, 2022 — </t>
        </is>
      </c>
    </row>
    <row r="7">
      <c r="A7" s="4" t="inlineStr">
        <is>
          <t>Schedule of Asset Retirement Obligations</t>
        </is>
      </c>
      <c r="B7" s="4" t="inlineStr">
        <is>
          <t xml:space="preserve">Following is a roll forward of the Company’s asset retirement obligations for the years ended December 31, 2023 and 2022 (in thousands): December 31, 2023 2022 Balance as of beginning of period $ 3,981 $ 3,720 Additions and revisions of prior estimates — 176 Accretion expense 141 136 Foreign currency translation adjustment 18 (51) Asset retirement obligation as of end of period $ 4,140 $ 3,981 </t>
        </is>
      </c>
    </row>
    <row r="8">
      <c r="A8" s="4" t="inlineStr">
        <is>
          <t>Schedule of Concentration of Credit Risk and Significant Customers</t>
        </is>
      </c>
      <c r="B8" s="4" t="inlineStr">
        <is>
          <t>Following is a summary of our significant customers based on accounts receivable balances at December 31, 2023 and 2022 and revenues derived for the years ended December 31, 2023, 2022 and 2021: REVENUES ACCOUNTS RECEIVABLE Years Ended December 31, At December 31, 2023 2022 2021 2023 2022 Customer A (a) 9 % 10 % 6 % — % — % Customer B (b) — % — % — % 90 % 83 % a. Customer A is a third-party customer. Revenues and the related accounts receivable balances earned from Customer A were derived from the Company’s well completion services segment. b. Customer B is a third-party customer. Revenues and the related accounts receivable balances earned from Customer B were derived from the Company’s infrastructure services segment. Accounts receivable for Customer B also includes receivables due for interest charged on delinquent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ies</t>
        </is>
      </c>
      <c r="B4" s="4" t="inlineStr">
        <is>
          <t xml:space="preserve">Following is a rollforward of the Company’s contract liabilities (in thousands): Balance, January 1, 2021 $ 8,281 Deduction for recognition of revenue (12,329) Increase for deferral of shortfall payments 7,023 Increase for deferral of customer prepayments 275 Balance, December 31, 2021 3,250 Deduction for recognition of revenue (3,207) Deduction for rebate credit recognized (140) Increase for deferral of customer prepayments 7,647 Balance, December 31, 2022 7,550 Deduction for recognition of revenue (7,042) Deduction for rebate credit recognized (375) Increase for deferral of customer prepayments 530 Balance, December 31, 2023 $ 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 summary of the Company’s inventories is shown below (in thousands): December 31, 2023 2022 Supplies $ 6,757 $ 5,167 Raw materials 872 974 Work in process 3,955 2,221 Finished goods 1,069 521 Total inventory $ 12,653 $ 8,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include the following (in thousands): December 31, Useful Life 2023 2022 Pressure pumping equipment 3-5 years $ 251,111 $ 230,760 Drilling rigs and related equipment 3-15 years 97,207 110,724 Machinery and equipment 7-20 years 155,921 162,634 Buildings (a) 15-39 years 40,869 40,316 Vehicles, trucks and trailers 5-10 years 92,257 101,580 Coil tubing equipment 4-10 years 6,954 6,908 Land N/A 12,393 12,393 Land improvements 15 years or life of lease 10,066 10,053 Rail improvements 10-20 years 13,793 13,793 Other property and equipment (b) 3-12 years 15,171 18,296 695,742 707,457 Deposits on equipment and equipment in process of assembly (c) 8,670 13,885 704,412 721,342 Less: accumulated depreciation (d) 590,507 583,276 Total property, plant and equipment, net $ 113,905 $ 138,066 a. Included in Buildings at December 31, 2022 are costs of $7.6 million related to assets under operating leases. b. Included in Other property and equipment are costs of $3.1 million and $6.0 million at December 31, 2023 and 2022,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t>
        </is>
      </c>
    </row>
    <row r="5">
      <c r="A5" s="4" t="inlineStr">
        <is>
          <t>Schedule of Depreciation, Depletion, Accretion and Amortization Expense</t>
        </is>
      </c>
      <c r="B5" s="4" t="inlineStr">
        <is>
          <t xml:space="preserve">A summary of depreciation, depletion, amortization and accretion expense is shown below (in thousands): Years Ended December 31, 2023 2022 2021 Depreciation expense $ 40,891 $ 60,545 $ 76,093 Accretion and depletion expense 3,443 2,947 1,381 Amortization expense 776 779 1,001 Depreciation, depletion, amortization and accretion $ 45,110 $ 64,271 $ 78,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Changes in the net carrying amount of goodwill by reporting segment (see Note 21) for the years ended December 31, 2023 and 2022 are presented below (in thousands): Well Completion Other Total Balance as of January 1, 2022 Goodwill $ 86,043 $ 14,830 $ 100,873 Accumulated impairment losses (76,829) (12,327) (89,156) 9,214 2,503 11,717 Acquisitions — — — Impairment losses — — — Balance as of December 31, 2022 Goodwill 86,043 14,830 100,873 Accumulated impairment losses (76,829) (12,327) (89,156) 9,214 2,503 11,717 Acquisitions — — — Impairment losses (a) — (1,810) (1,810) Dispositions — (693) (693) Balance as of December 31, 2023 Goodwill 86,043 14,137 100,180 Accumulated impairment losses (76,829) (14,137) (90,966) $ 9,214 $ — $ 9,214 a.</t>
        </is>
      </c>
    </row>
    <row r="5">
      <c r="A5" s="4" t="inlineStr">
        <is>
          <t>Schedule of Definite Lived Intangible Assets</t>
        </is>
      </c>
      <c r="B5" s="4" t="inlineStr">
        <is>
          <t xml:space="preserve">The Company had the following definite lived intangible assets recorded as of the dates presented below (in thousands): December 31, 2023 2022 Trade names 7,730 7,850 Less: accumulated amortization - trade names (6,817) (6,068) Intangible assets, net $ 913 $ 1,782 </t>
        </is>
      </c>
    </row>
    <row r="6">
      <c r="A6" s="4" t="inlineStr">
        <is>
          <t>Schedule of Aggregated Expected Amortization Expense</t>
        </is>
      </c>
      <c r="B6" s="4" t="inlineStr">
        <is>
          <t xml:space="preserve">Aggregated expected amortization expense for the future periods is expected to be as follows (in thousands): Year ended December 31: Amount 2024 $ 704 2025 85 2026 85 2027 39 $ 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 and Other Current Liabilities and Other Long-term Liabilities</t>
        </is>
      </c>
      <c r="B4" s="4" t="inlineStr">
        <is>
          <t>Accrued expense and other current liabilities and Other long-term liabilities included the following (in thousands): December 31, 2023 2022 Accrued Expenses and Other Current Liabilities Financing arrangement, net (a) $ 48,943 $ — State and local taxes payable 13,111 13,336 Financed insurance premiums (b) 9,807 10,136 Accrued compensation and benefits 5,558 6,743 Sale-leaseback liability (c) 4,754 4,501 Financing leases 1,702 4,003 Insurance reserves 1,277 1,509 Deferred revenue 663 7,550 Equipment financing note (d) — 2,329 Other 2,139 2,190 Total accrued expenses and other current liabilities $ 87,954 $ 52,297 Other Long-Term Liabilities Sale-leaseback liability (c) $ 2,555 $ 6,836 Financing leases 2,138 2,602 Equipment financing note (d) — 6,047 Other 22 — Total other long-term liabilities $ 4,715 $ 15,485 a.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The Company elected the fair value option for measuring the liability. As of December 31, 2023, the fair value of the liability was approximately $48.9 million. See Note 20 for additional information regarding this transaction. b. Financed insurance premiums are due in monthly installments, are unsecured and mature within the twelve-month period following the close of the year. As of December 31, 2023, the applicable interest rates associated with financed insurance premiums ranged from 6.60% to 7.05%. As of December 31, 2022, the applicable interest rates associated with financed insurance premiums ranged from 1.95% to 5.13%. c.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month lease agreement whereby the Company will lease back the assets at a monthly rental rate of $0.1 million.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The Company recorded liabilities for the proceeds received and will continue to depreciate the assets. The Company has imputed an interest rate so that the carrying amount of the financial liability will be the expected repurchase price at the end of the initial lease terms. d. In December 2022, the Company entered into a 42-month financing arrangement with FNC for the purchase of seven new pressure pumping units for an aggregate value of $9.7 million. Under this arrangement, the Company agreed to make monthly principal and interest payments totaling $0.3 million over the term of the agreement. This note is secured by the seven pressure pumping units and bears interest at an imputed rate of approximately 15.0%. This note was paid off on December 22,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included the following (in thousands): December 31, 2023 2022 Revolving credit facility — 83,520 Term credit facility 45,000 — Unamortized debt issuance costs and discount (2,191) — Total debt 42,809 83,520 Less: current portion — 83,520 Total long-term debt $ 42,809 $ — </t>
        </is>
      </c>
    </row>
    <row r="5">
      <c r="A5" s="4" t="inlineStr">
        <is>
          <t>Schedule of Debt Maturities</t>
        </is>
      </c>
      <c r="B5" s="4" t="inlineStr">
        <is>
          <t xml:space="preserve">The table below presents debt maturities as of December 31, 2023, excluding debt issuance costs and discount (in thousands): Total 2024 $ — 2025 — 2026 6,380 2027 5,475 2028 33,145 Thereafter — Total long-term debt, net $ 4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Selling, General and Administrative Expense</t>
        </is>
      </c>
      <c r="B4" s="4" t="inlineStr">
        <is>
          <t xml:space="preserve">Selling, general and administrative (“SG&amp;A”) expense includes of the following (in thousands): Years Ended December 31, 2023 2022 2021 Cash expenses: Compensation and benefits $ 15,563 $ 13,729 $ 15,064 Professional services 13,448 13,501 11,400 Other (a) 7,693 8,012 9,052 Total cash SG&amp;A expense 36,704 35,242 35,516 Non-cash expenses: Change in provision for expected credit losses (b) (591) 3,389 41,662 Stock based compensation 1,345 923 1,068 Total non-cash SG&amp;A expense 754 4,312 42,730 Total SG&amp;A expense $ 37,458 $ 39,554 $ 78,246 a. Includes travel-related costs, information technology expenses, rent, utilities and other general and administrative-related co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47941652</v>
      </c>
      <c r="C5" s="6" t="n">
        <v>47312270</v>
      </c>
    </row>
    <row r="6">
      <c r="A6" s="4" t="inlineStr">
        <is>
          <t>Common stock, shares, outstanding (in shares)</t>
        </is>
      </c>
      <c r="B6" s="6" t="n">
        <v>47941652</v>
      </c>
      <c r="C6" s="6" t="n">
        <v>473122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 (Benefit)</t>
        </is>
      </c>
      <c r="B4" s="4" t="inlineStr">
        <is>
          <t>The components of income tax provision (benefit) attributable to the Company for the year ended December 31, 2023, 2022 and 2021, respectively, are as follows (in thousands): Year Ended December 31, 2023 2022 2021 U.S. current income tax expense $ 715 $ 61 $ 290 U.S. deferred income tax benefit — (207) (23,740) Foreign current income tax expense 13,269 5,846 8,852 Foreign deferred income tax (benefit) expense (1,687) 7,907 (8,265) Total $ 12,297 $ 13,607 $ (22,863)</t>
        </is>
      </c>
    </row>
    <row r="5">
      <c r="A5" s="4" t="inlineStr">
        <is>
          <t>Schedule of Effective Income Tax Rate Reconciliation</t>
        </is>
      </c>
      <c r="B5" s="4" t="inlineStr">
        <is>
          <t>A reconciliation of the statutory federal income tax amount to the recorded expense is as follows (in thousands): Year Ended December 31, 2023 2022 2021 Income (loss) before income taxes $ 9,134 $ 12,988 $ (124,293) Statutory income tax rate 21 % 21 % 21 % Expected income tax expense (benefit) 1,918 2,727 (26,102) Interest and penalties 2,269 1,677 1,043 Foreign income tax rate differential 3,416 4,311 (282) Foreign earnings (loss) not in reported income 5,188 1,565 (336) Foreign tax credits (11,193) (3,646) (7,749) Withholding taxes 1,340 1,677 (49) Other permanent differences 1,011 322 478 State tax benefit 227 (1,129) (2,449) Return to provision (11) (116) 390 Change in valuation allowance 8,132 6,219 12,193 Total $ 12,297 $ 13,607 $ (22,863)</t>
        </is>
      </c>
    </row>
    <row r="6">
      <c r="A6" s="4" t="inlineStr">
        <is>
          <t>Schedule of Deferred Tax Assets and Liabilities</t>
        </is>
      </c>
      <c r="B6" s="4" t="inlineStr">
        <is>
          <t>Deferred tax liabilities attributable to the Company consisted of the following (in thousands): Year Ended December 31, 2023 2022 Deferred tax assets: Lease asset $ 3,249 $ 4,287 Intangible assets 997 952 Accrued liabilities 3,712 926 Net operating loss carryover 4,334 9,674 Foreign tax credits 96,303 86,311 Other 1,315 1,994 Valuation allowance (86,432) (78,298) Deferred tax assets 23,478 25,846 Deferred tax liabilities: Property and equipment $ (14,708) $ (18,989) Lease liability (3,160) (4,057) Prepaid expenses (2,586) (2,573) Other (1,808) (698) Deferred tax liabilities (22,262) (26,317) Net deferred tax (liability) asset $ 1,216 $ (471) Reflected in accompanying balance sheet as: Deferred income tax asset $ 1,844 $ — Deferred income tax liability (628) (471) Total $ 1,216 $ (4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Other Supplemental Information</t>
        </is>
      </c>
      <c r="B4" s="4" t="inlineStr">
        <is>
          <t>Lease expense consisted of the following for the years ended December 31, 2023 and 2022 (in thousands): Year Ended December 31, 2023 2022 Operating lease expense $ 7,510 $ 6,804 Short-term lease expense 515 75 Finance lease expense: Amortization of right-of-use assets 2,059 1,820 Interest on lease liabilities 191 215 Total lease expense $ 10,275 $ 8,914 Other supplemental information related to leases for the years ended December 31, 2023 and 2022 is as follows (in thousands): Year Ended December 31, 2023 2022 Cash paid for amounts included in the measurement of lease liabilities: Operating cash flows from operating leases $ 7,438 $ 6,790 Operating cash flows from finance leases 191 215 Financing cash flows from finance leases 3,716 2,655 Right-of-use assets obtained in exchange for lease obligations: Operating leases $ 5,681 $ 5,190 Finance leases 1,417 3,058 Year Ended December 31, 2023 2022 Weighted-average remaining lease term: Operating leases 2.5 years 2.9 years Finance leases 2.2 years 2.0 years Weighted-average discount rate: Operating leases 8.7 % 4.1 % Finance leases 6.3 % 4.3 %</t>
        </is>
      </c>
    </row>
    <row r="5">
      <c r="A5" s="4" t="inlineStr">
        <is>
          <t>Schedule of Supplemental Balance Sheet Information</t>
        </is>
      </c>
      <c r="B5" s="4" t="inlineStr">
        <is>
          <t xml:space="preserve">Supplemental balance sheet information related to leases as of December 31, 2023 and 2022 is as follows (in thousands): Year Ended December 31, 2023 2022 Operating leases: Operating lease right-of-use assets $ 9,551 $ 10,656 Current operating lease liability 5,771 5,447 Long-term operating lease liability 3,534 4,913 Finance leases: Property and equipment, net $ 3,966 $ 7,267 Accrued expenses and other current liabilities 1,702 4,003 Other liabilities 2,138 2,602 </t>
        </is>
      </c>
    </row>
    <row r="6">
      <c r="A6" s="4" t="inlineStr">
        <is>
          <t>Schedule of Finance Lease Liabilities</t>
        </is>
      </c>
      <c r="B6" s="4" t="inlineStr">
        <is>
          <t xml:space="preserve">Maturities of lease liabilities as of December 31, 2023 are as follows (in thousands): Operating Leases Finance Leases 2024 $ 6,298 $ 1,872 2025 2,725 918 2026 725 1,361 2027 174 — 2028 14 — Thereafter 435 — Total lease payments 10,371 4,151 Less: Present value discount 1,066 311 Present value of lease payments $ 9,305 $ 3,840 </t>
        </is>
      </c>
    </row>
    <row r="7">
      <c r="A7" s="4" t="inlineStr">
        <is>
          <t>Schedule of Operating Lease Liabilities</t>
        </is>
      </c>
      <c r="B7" s="4" t="inlineStr">
        <is>
          <t xml:space="preserve">Maturities of lease liabilities as of December 31, 2023 are as follows (in thousands): Operating Leases Finance Leases 2024 $ 6,298 $ 1,872 2025 2,725 918 2026 725 1,361 2027 174 — 2028 14 — Thereafter 435 — Total lease payments 10,371 4,151 Less: Present value discount 1,066 311 Present value of lease payments $ 9,305 $ 3,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Year Ended December 31, 2023 2022 2021 (in thousands, except per share data) Basic loss per share: Allocation of earnings: Net loss $ (3,163) $ (619) $ (101,430) Weighted average common shares outstanding 47,777 47,175 46,428 Basic loss per share $ (0.07) $ (0.01) $ (2.18) Diluted loss per share: Allocation of earnings: Net loss $ (3,163) $ (619) $ (101,430) Weighted average common shares, including dilutive effect (a) 47,777 47,175 46,428 Diluted loss per share $ (0.07) $ (0.01) $ (2.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status and changes of the unvested shares of restricted stock under the 2016 Plan is presented below. Number of Unvested Restricted Stock Units Weighted Average Grant-Date Fair Value Unvested restricted stock units as of January 1, 2021 1,914,782 $ 1.21 Granted 128,205 3.90 Vested (914,782) 1.52 Forfeited — — Unvested restricted stock units as of December 31, 2021 1,128,205 1.27 Granted 228,310 2.19 Vested (628,205) 1.54 Forfeited — — Unvested restricted stock units as of December 31, 2022 728,310 1.32 Granted 369,050 5.17 Vested (794,977) 1.69 Forfeited — — Unvested restricted stock units as of December 31, 2023 302,383 5.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Following is a summary of related party transactions (in thousands): Years Ended December 31, At December 31, 2023 2022 2021 2023 2022 REVENUES ACCOUNTS RECEIVABLE Stingray Pressure Pumping and Gulfport (a) $ — $ — $ 14,812 $ — $ — Muskie and Gulfport (b) — — 2,145 — — Cobra Aviation/ARS/Leopard and Brim Equipment (c) 475 316 371 44 217 Panther and El Toro (d) 505 814 599 — — Other Relationships — 3 12 3 6 $ 980 $ 1,133 $ 17,939 $ 47 $ 223 OTHER ACCOUNTS RECEIVABLE Stingray Pressure Pumping and Gulfport (a) $ — $ — $ 514 $ — $ — Muskie and Gulfport (b) — — 1 — — $ — $ — $ 515 $ — $ — $ 47 $ 223 a. Stingray Pressure Pumping provided pressure pumping, stimulation and related completion services to Gulfport. Other amount represents interest charged on delinquent accounts receivable related to these services. On June 29, 2021, Gulfport ceased to be a related party. See Note 3. b. Muskie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On June 29, 2021, Gulfport ceased to be a related party. See Note 3. c. Cobra Aviation, ARS and Leopard lease helicopters to Brim Equipment pursuant to aircraft lease and management agreements. d. Panther provides directional drilling services for El Toro, an entity controlled by Wexford, pursuant to a master service agreement. COST OF REVENUE ACCOUNTS PAYABLE Years Ended December 31, At December 31, 2023 2022 2021 2023 2022 Cobra Aviation/ARS/Leopard and Brim Equipment (a) 7 77 73 — 3 The Company and Caliber (b) 361 357 351 — — Other Relationships 107 107 107 — — $ 475 $ 541 $ 531 $ — $ 3 SELLING, GENERAL AND ADMINISTRATIVE COSTS The Company and Wexford (c) — — 5 — — The Company and Caliber (b) — — 374 — — Other Relationships — — 8 — — $ — $ — $ 387 $ — $ — $ — $ 3 a. Cobra Aviation, ARS and Leopard lease helicopters to Brim Equipment pursuant to aircraft lease and management agreements. b. Caliber, an entity controlled by Wexford, leases office space to the Company. c. Wexford provides certain administrative and analytical services to the Company and, from time to time, the Company pays for goods and services on behalf of Wexfor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tters of Credit</t>
        </is>
      </c>
      <c r="B4" s="4" t="inlineStr">
        <is>
          <t xml:space="preserve">The letters of credit are categorized below (in thousands): December 31, 2023 2022 Environmental remediation $ 3,782 $ 3,694 Insurance programs 2,500 2,800 Total letters of credit $ 6,282 $ 6,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porting Segments and 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information with respect to the Company’s reportable segments (in thousands): Year Ended December 31, 2023 Well Completion Infrastructure Sand Drilling All Other Eliminations Total Revenue from external customers $ 130,771 $ 110,537 $ 39,106 $ 7,126 $ 21,952 $ — $ 309,492 Intersegment revenues 517 — 25 — 2,102 (2,644) — Total revenue 131,288 110,537 39,131 7,126 24,054 (2,644) 309,492 Cost of revenue, exclusive of depreciation, depletion, amortization and accretion 107,405 90,478 26,324 7,095 16,538 — 247,840 Intersegment cost of revenues 1,246 149 — 26 1,223 (2,644) — Total cost of revenue 108,651 90,627 26,324 7,121 17,761 (2,644) 247,840 Selling, general and administrative 7,212 22,078 3,655 746 3,767 — 37,458 Depreciation, depletion, amortization and accretion 16,794 8,390 7,737 4,514 7,675 — 45,110 Gains on disposal of assets, net (2,091) (510) (13) (1,577) (1,850) — (6,041) Impairment of goodwill — — — — 1,810 — 1,810 Operating income (loss) 722 (10,048) 1,428 (3,678) (5,109) — (16,685) Interest expense and financing charges, net 4,502 9,753 540 489 912 — 16,196 Other expense (income), net 2 (39,252) (18) (33) (2,714) — (42,015) (Loss) income before income taxes $ (3,782) $ 19,451 $ 906 $ (4,134) $ (3,307) $ — $ 9,134 Total expenditures for property, plant and equipment $ 17,931 $ 716 $ 223 $ 110 $ 312 $ 103 $ 19,395 As of December 31, 2023: Intangible assets, net $ 619 $ 105 $ — $ — $ 189 $ — $ 913 Total assets $ 50,965 $ 462,429 $ 121,162 $ 13,492 $ 69,005 $ (18,574) $ 698,479 Year Ended December 31, 2022 Well Completion Infrastructure Sand Drilling All Other Eliminations Total Revenue from external customers $ 169,872 $ 111,452 $ 48,916 $ 8,380 $ 23,466 $ — $ 362,086 Intersegment revenue 791 — 2,475 — 1,708 (4,974) — Total revenue 170,663 111,452 51,391 8,380 25,174 (4,974) 362,086 Cost of revenue, exclusive of depreciation, depletion, amortization and accretion 124,848 91,577 36,783 7,514 17,865 — 278,587 Intersegment cost of revenues 3,894 72 — 85 923 (4,974) — Total cost of revenue 128,742 91,649 36,783 7,599 18,788 (4,974) 278,587 Selling, general and administrative 8,642 19,147 7,171 606 3,988 — 39,554 Depreciation, depletion, amortization and accretion 22,103 16,171 8,732 5,811 11,454 — 64,271 Gains on disposal of assets, net (615) (795) (89) — (2,409) — (3,908) Operating income (loss) 11,791 (14,720) (1,206) (5,636) (6,647) — (16,418) Interest expense and financing charges, net 1,940 7,390 753 435 988 — 11,506 Other income, net (343) (40,470) (14) — (85) — (40,912) Income (loss) before income taxes $ 10,194 $ 18,360 $ (1,945) $ (6,071) $ (7,550) $ — $ 12,988 Total expenditures for property, plant and equipment $ 11,421 $ 885 $ 88 $ 95 $ 401 $ (153) $ 12,737 As of December 31, 2022: Intangible assets, net $ 1,307 $ 135 $ — $ — $ 340 $ — $ 1,782 Total assets $ 82,897 $ 450,841 $ 129,467 $ 20,276 $ 115,980 $ (74,783) $ 724,678 Year Ended December 31, 2021 Well Completion Infrastructure Sand Drilling All Other Eliminations Total Revenue from external customers $ 84,190 $ 93,403 $ 30,880 $ 3,117 $ 17,372 $ — $ 228,962 Intersegment revenues 144 — 3,980 5 2,694 (6,823) — Total revenue 84,334 93,403 34,860 3,122 20,066 (6,823) 228,962 Cost of revenue, exclusive of depreciation, depletion, amortization and accretion 58,782 90,363 27,232 4,258 17,691 — 198,326 Intersegment cost of revenues 5,770 196 — 403 454 (6,823) — Total cost of revenue 64,552 90,559 27,232 4,661 18,145 (6,823) 198,326 Selling, general and administrative 49,275 18,267 5,351 803 4,550 — 78,246 Depreciation, depletion, amortization and accretion 26,377 21,880 9,005 6,784 14,429 — 78,475 Gains on disposal of assets, net (770) (286) (30) (205) (3,856) — (5,147) Impairment of goodwill — 891 — — — — 891 Impairment of other long-lived assets — 665 — — 547 — 1,212 Operating loss (55,100) (38,573) (6,698) (8,921) (13,749) — (123,041) Interest expense and financing charges, net 1,107 3,925 474 237 663 — 6,406 Other expense (income), net 1,843 (6,499) (844) 25 321 — (5,154) Loss before income taxes $ (58,050) $ (35,999) $ (6,328) $ (9,183) $ (14,733) $ — $ (124,293) Total expenditures for property, plant and equipment $ 4,327 $ 627 $ 484 $ 23 $ 382 $ — 5,843 As of December 31, 2021: Intangible assets, net $ 1,995 $ 165 $ — $ — $ 401 $ — $ 2,561 Total assets $ 56,036 $ 427,626 $ 156,519 $ 25,188 $ 126,482 $ (70,959) $ 720,892 </t>
        </is>
      </c>
    </row>
    <row r="5">
      <c r="A5" s="4" t="inlineStr">
        <is>
          <t>Schedule of Revenue by Country</t>
        </is>
      </c>
      <c r="B5" s="4" t="inlineStr">
        <is>
          <t xml:space="preserve">The following table presents consolidated revenues by country based on sales destination of the products or services (in thousands): Year Ended December 31, 2023 2022 2021 United States $ 287,467 $ 343,307 $ 217,958 Canada 21,746 18,603 10,685 Other 279 176 319 Total $ 309,492 $ 362,086 $ 228,962 </t>
        </is>
      </c>
    </row>
    <row r="6">
      <c r="A6" s="4" t="inlineStr">
        <is>
          <t>Schedule of Long-lived Assets by Country</t>
        </is>
      </c>
      <c r="B6" s="4" t="inlineStr">
        <is>
          <t xml:space="preserve">The following table presents long-lived assets, excluding deferred income tax assets, by country (in thousands): Year Ended December 31, 2023 2022 2021 United States $ 189,697 $ 217,101 $ 258,666 Canada 10,013 10,885 13,349 Total $ 199,710 $ 227,986 $ 272,0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and Restricted Cash (Details) $ in Millions</t>
        </is>
      </c>
      <c r="B1" s="2" t="inlineStr">
        <is>
          <t>Dec. 31, 2023 CAD ($)</t>
        </is>
      </c>
    </row>
    <row r="2">
      <c r="A2" s="3" t="inlineStr">
        <is>
          <t>Accounting Policies [Abstract]</t>
        </is>
      </c>
      <c r="B2" s="4" t="inlineStr">
        <is>
          <t xml:space="preserve"> </t>
        </is>
      </c>
    </row>
    <row r="3">
      <c r="A3" s="4" t="inlineStr">
        <is>
          <t>Cash</t>
        </is>
      </c>
      <c r="B3" s="5"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556</v>
      </c>
      <c r="C3" s="7" t="n">
        <v>17282</v>
      </c>
      <c r="D3" s="4" t="inlineStr">
        <is>
          <t xml:space="preserve"> </t>
        </is>
      </c>
      <c r="E3" s="4" t="inlineStr">
        <is>
          <t xml:space="preserve"> </t>
        </is>
      </c>
    </row>
    <row r="4">
      <c r="A4" s="4" t="inlineStr">
        <is>
          <t>Restricted cash</t>
        </is>
      </c>
      <c r="B4" s="6" t="n">
        <v>7742</v>
      </c>
      <c r="C4" s="6" t="n">
        <v>0</v>
      </c>
      <c r="D4" s="4" t="inlineStr">
        <is>
          <t xml:space="preserve"> </t>
        </is>
      </c>
      <c r="E4" s="4" t="inlineStr">
        <is>
          <t xml:space="preserve"> </t>
        </is>
      </c>
    </row>
    <row r="5">
      <c r="A5" s="4" t="inlineStr">
        <is>
          <t>Cash, Cash Equivalents, Restricted Cash and Restricted Cash Equivalents</t>
        </is>
      </c>
      <c r="B5" s="7" t="n">
        <v>24298</v>
      </c>
      <c r="C5" s="7" t="n">
        <v>17282</v>
      </c>
      <c r="D5" s="7" t="n">
        <v>9899</v>
      </c>
      <c r="E5" s="7" t="n">
        <v>14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s>
  <sheetData>
    <row r="1">
      <c r="A1" s="1" t="inlineStr">
        <is>
          <t>Summary of Significant Accounting Policies - Account Receivable Narrative (Details) - USD ($) $ in Thousands</t>
        </is>
      </c>
      <c r="J1" s="2" t="inlineStr">
        <is>
          <t>2 Months Ended</t>
        </is>
      </c>
      <c r="L1" s="2" t="inlineStr">
        <is>
          <t>12 Months Ended</t>
        </is>
      </c>
    </row>
    <row r="2">
      <c r="B2" s="2" t="inlineStr">
        <is>
          <t>Feb. 15, 2024</t>
        </is>
      </c>
      <c r="C2" s="2" t="inlineStr">
        <is>
          <t>Jan. 18, 2024</t>
        </is>
      </c>
      <c r="D2" s="2" t="inlineStr">
        <is>
          <t>Dec. 01, 2023</t>
        </is>
      </c>
      <c r="E2" s="2" t="inlineStr">
        <is>
          <t>Nov. 01, 2023</t>
        </is>
      </c>
      <c r="F2" s="2" t="inlineStr">
        <is>
          <t>Jul. 21, 2023</t>
        </is>
      </c>
      <c r="G2" s="2" t="inlineStr">
        <is>
          <t>Jun. 08, 2023</t>
        </is>
      </c>
      <c r="H2" s="2" t="inlineStr">
        <is>
          <t>Mar. 27, 2023</t>
        </is>
      </c>
      <c r="I2" s="2" t="inlineStr">
        <is>
          <t>Jan. 18, 2023</t>
        </is>
      </c>
      <c r="J2" s="2" t="inlineStr">
        <is>
          <t>Mar. 01, 2024</t>
        </is>
      </c>
      <c r="K2" s="2" t="inlineStr">
        <is>
          <t>Dec. 01, 2023</t>
        </is>
      </c>
      <c r="L2" s="2" t="inlineStr">
        <is>
          <t>Dec. 31, 2023</t>
        </is>
      </c>
      <c r="M2" s="2" t="inlineStr">
        <is>
          <t>Dec. 31, 2022</t>
        </is>
      </c>
      <c r="N2" s="2" t="inlineStr">
        <is>
          <t>Dec. 31, 2021</t>
        </is>
      </c>
      <c r="O2" s="2" t="inlineStr">
        <is>
          <t>Oct. 16, 2023</t>
        </is>
      </c>
      <c r="P2" s="2" t="inlineStr">
        <is>
          <t>Dec. 21, 2022</t>
        </is>
      </c>
      <c r="Q2" s="2" t="inlineStr">
        <is>
          <t>Nov. 21, 2022</t>
        </is>
      </c>
      <c r="R2" s="2" t="inlineStr">
        <is>
          <t>Jul. 23, 2021</t>
        </is>
      </c>
      <c r="S2" s="2" t="inlineStr">
        <is>
          <t>May 26, 2021</t>
        </is>
      </c>
      <c r="T2" s="2" t="inlineStr">
        <is>
          <t>May 26, 2018</t>
        </is>
      </c>
      <c r="U2" s="2" t="inlineStr">
        <is>
          <t>Oct. 19,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llowance for doubtful accounts specific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3600</v>
      </c>
      <c r="N4" s="7" t="n">
        <v>7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llowance for doubtful accounts, period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financing transac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120</v>
      </c>
      <c r="M6" s="6" t="n">
        <v>0</v>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bra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legal settlements</t>
        </is>
      </c>
      <c r="B9" s="4" t="inlineStr">
        <is>
          <t xml:space="preserve"> </t>
        </is>
      </c>
      <c r="C9" s="4" t="inlineStr">
        <is>
          <t xml:space="preserve"> </t>
        </is>
      </c>
      <c r="D9" s="7" t="n">
        <v>46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financing transaction, net</t>
        </is>
      </c>
      <c r="B10" s="4" t="inlineStr">
        <is>
          <t xml:space="preserve"> </t>
        </is>
      </c>
      <c r="C10" s="4" t="inlineStr">
        <is>
          <t xml:space="preserve"> </t>
        </is>
      </c>
      <c r="D10" s="6" t="n">
        <v>46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tigation settlement, amount to be received</t>
        </is>
      </c>
      <c r="B11" s="4" t="inlineStr">
        <is>
          <t xml:space="preserve"> </t>
        </is>
      </c>
      <c r="C11" s="4" t="inlineStr">
        <is>
          <t xml:space="preserve"> </t>
        </is>
      </c>
      <c r="D11" s="4" t="inlineStr">
        <is>
          <t xml:space="preserve"> </t>
        </is>
      </c>
      <c r="E11" s="4" t="inlineStr">
        <is>
          <t xml:space="preserve"> </t>
        </is>
      </c>
      <c r="F11" s="7" t="n">
        <v>72000</v>
      </c>
      <c r="G11" s="4" t="inlineStr">
        <is>
          <t xml:space="preserve"> </t>
        </is>
      </c>
      <c r="H11" s="7" t="n">
        <v>99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mount awar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0000</v>
      </c>
      <c r="I12" s="7" t="n">
        <v>134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uerto Rico Electric Power Authority (PRE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tigation settlement, amount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7" t="n">
        <v>99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uerto Rico Electric Power Authority (PREP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tigation amount in dispute</t>
        </is>
      </c>
      <c r="B18" s="4" t="inlineStr">
        <is>
          <t xml:space="preserve"> </t>
        </is>
      </c>
      <c r="C18" s="7" t="n">
        <v>70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ithheld payments revoked</t>
        </is>
      </c>
      <c r="B19" s="7" t="n">
        <v>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days to request reconsideration</t>
        </is>
      </c>
      <c r="B20" s="4" t="inlineStr">
        <is>
          <t>1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uerto Rico Electric Power Authority (PRE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income,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5400</v>
      </c>
      <c r="M23" s="6" t="n">
        <v>41300</v>
      </c>
      <c r="N23" s="7" t="n">
        <v>366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charged on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7500</v>
      </c>
      <c r="M24" s="6" t="n">
        <v>152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counts receivable, contract costs, amount expected to be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68100</v>
      </c>
      <c r="Q25" s="7" t="n">
        <v>5600</v>
      </c>
      <c r="R25" s="7" t="n">
        <v>47000</v>
      </c>
      <c r="S25" s="7" t="n">
        <v>47000</v>
      </c>
      <c r="T25" s="4" t="inlineStr">
        <is>
          <t xml:space="preserve"> </t>
        </is>
      </c>
      <c r="U25" s="4" t="inlineStr">
        <is>
          <t xml:space="preserve"> </t>
        </is>
      </c>
    </row>
    <row r="26">
      <c r="A26" s="4" t="inlineStr">
        <is>
          <t>Puerto Rico Electric Power Authority (PREPA) | Cobra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payment pending from thir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48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re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900000</v>
      </c>
      <c r="U29" s="7" t="n">
        <v>945000</v>
      </c>
    </row>
    <row r="30">
      <c r="A30" s="4" t="inlineStr">
        <is>
          <t>Accounts receivable, reimburs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9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legal settl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22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from financing transaction,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6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tigation amount in dispute</t>
        </is>
      </c>
      <c r="B33" s="4" t="inlineStr">
        <is>
          <t xml:space="preserve"> </t>
        </is>
      </c>
      <c r="C33" s="4" t="inlineStr">
        <is>
          <t xml:space="preserve"> </t>
        </is>
      </c>
      <c r="D33" s="4" t="inlineStr">
        <is>
          <t xml:space="preserve"> </t>
        </is>
      </c>
      <c r="E33" s="7" t="n">
        <v>1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erto Rico Electric Power Authority (PREPA) | Cobra Acquisitions And SPCP Group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ceeds from financing transaction,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64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erto Rico Electric Power Authority (PREPA) | Revolving credit facility | Cobra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payment pending from thir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402300</v>
      </c>
      <c r="M39" s="7" t="n">
        <v>379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bra Acquisitions | Puerto Rico Electric Power Authority (PRE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s receivable, contract costs, amount expected to be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544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tigation settlement, amount to be received</t>
        </is>
      </c>
      <c r="B43" s="4" t="inlineStr">
        <is>
          <t xml:space="preserve"> </t>
        </is>
      </c>
      <c r="C43" s="4" t="inlineStr">
        <is>
          <t xml:space="preserve"> </t>
        </is>
      </c>
      <c r="D43" s="4" t="inlineStr">
        <is>
          <t xml:space="preserve"> </t>
        </is>
      </c>
      <c r="E43" s="7" t="n">
        <v>82400</v>
      </c>
      <c r="F43" s="4" t="inlineStr">
        <is>
          <t xml:space="preserve"> </t>
        </is>
      </c>
      <c r="G43" s="4" t="inlineStr">
        <is>
          <t xml:space="preserve"> </t>
        </is>
      </c>
      <c r="H43" s="7" t="n">
        <v>111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PCP Group | Cobra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s receivable, contract costs, amount expected to be authorized</t>
        </is>
      </c>
      <c r="B46" s="4" t="inlineStr">
        <is>
          <t xml:space="preserve"> </t>
        </is>
      </c>
      <c r="C46" s="4" t="inlineStr">
        <is>
          <t xml:space="preserve"> </t>
        </is>
      </c>
      <c r="D46" s="7" t="n">
        <v>544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544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PCP Group | Cobra Acquisition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ceeds from financing transaction,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6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mergeCells count="3">
    <mergeCell ref="A1:A2"/>
    <mergeCell ref="J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COST AND EXPENSES</t>
        </is>
      </c>
      <c r="B3" s="4" t="inlineStr">
        <is>
          <t xml:space="preserve"> </t>
        </is>
      </c>
      <c r="C3" s="4" t="inlineStr">
        <is>
          <t xml:space="preserve"> </t>
        </is>
      </c>
      <c r="D3" s="4" t="inlineStr">
        <is>
          <t xml:space="preserve"> </t>
        </is>
      </c>
    </row>
    <row r="4">
      <c r="A4" s="4" t="inlineStr">
        <is>
          <t>Selling, general and administrative (Note 13)</t>
        </is>
      </c>
      <c r="B4" s="7" t="n">
        <v>37458</v>
      </c>
      <c r="C4" s="7" t="n">
        <v>39554</v>
      </c>
      <c r="D4" s="7" t="n">
        <v>77861</v>
      </c>
    </row>
    <row r="5">
      <c r="A5" s="4" t="inlineStr">
        <is>
          <t>Depreciation, depletion, amortization and accretion</t>
        </is>
      </c>
      <c r="B5" s="6" t="n">
        <v>45110</v>
      </c>
      <c r="C5" s="6" t="n">
        <v>64271</v>
      </c>
      <c r="D5" s="6" t="n">
        <v>78475</v>
      </c>
    </row>
    <row r="6">
      <c r="A6" s="4" t="inlineStr">
        <is>
          <t>Gains on disposal of assets, net</t>
        </is>
      </c>
      <c r="B6" s="6" t="n">
        <v>-6041</v>
      </c>
      <c r="C6" s="6" t="n">
        <v>-3908</v>
      </c>
      <c r="D6" s="6" t="n">
        <v>-5147</v>
      </c>
    </row>
    <row r="7">
      <c r="A7" s="4" t="inlineStr">
        <is>
          <t>Impairment of goodwill</t>
        </is>
      </c>
      <c r="B7" s="6" t="n">
        <v>1810</v>
      </c>
      <c r="C7" s="6" t="n">
        <v>0</v>
      </c>
      <c r="D7" s="6" t="n">
        <v>891</v>
      </c>
    </row>
    <row r="8">
      <c r="A8" s="4" t="inlineStr">
        <is>
          <t>Impairment of other long-lived assets</t>
        </is>
      </c>
      <c r="B8" s="6" t="n">
        <v>0</v>
      </c>
      <c r="C8" s="6" t="n">
        <v>0</v>
      </c>
      <c r="D8" s="6" t="n">
        <v>1212</v>
      </c>
    </row>
    <row r="9">
      <c r="A9" s="4" t="inlineStr">
        <is>
          <t>Operating loss</t>
        </is>
      </c>
      <c r="B9" s="6" t="n">
        <v>-16685</v>
      </c>
      <c r="C9" s="6" t="n">
        <v>-16418</v>
      </c>
      <c r="D9" s="6" t="n">
        <v>-123041</v>
      </c>
    </row>
    <row r="10">
      <c r="A10" s="3" t="inlineStr">
        <is>
          <t>OTHER INCOME (EXPENSE)</t>
        </is>
      </c>
      <c r="B10" s="4" t="inlineStr">
        <is>
          <t xml:space="preserve"> </t>
        </is>
      </c>
      <c r="C10" s="4" t="inlineStr">
        <is>
          <t xml:space="preserve"> </t>
        </is>
      </c>
      <c r="D10" s="4" t="inlineStr">
        <is>
          <t xml:space="preserve"> </t>
        </is>
      </c>
    </row>
    <row r="11">
      <c r="A11" s="4" t="inlineStr">
        <is>
          <t>Interest expense and financing charges, net</t>
        </is>
      </c>
      <c r="B11" s="6" t="n">
        <v>-16196</v>
      </c>
      <c r="C11" s="6" t="n">
        <v>-11506</v>
      </c>
      <c r="D11" s="6" t="n">
        <v>-6406</v>
      </c>
    </row>
    <row r="12">
      <c r="A12" s="4" t="inlineStr">
        <is>
          <t>Total other income (expense)</t>
        </is>
      </c>
      <c r="B12" s="6" t="n">
        <v>25819</v>
      </c>
      <c r="C12" s="6" t="n">
        <v>29406</v>
      </c>
      <c r="D12" s="6" t="n">
        <v>-1252</v>
      </c>
    </row>
    <row r="13">
      <c r="A13" s="4" t="inlineStr">
        <is>
          <t>Income (loss) before income taxes</t>
        </is>
      </c>
      <c r="B13" s="6" t="n">
        <v>9134</v>
      </c>
      <c r="C13" s="6" t="n">
        <v>12988</v>
      </c>
      <c r="D13" s="6" t="n">
        <v>-124293</v>
      </c>
    </row>
    <row r="14">
      <c r="A14" s="4" t="inlineStr">
        <is>
          <t>Provision (benefit) for income taxes</t>
        </is>
      </c>
      <c r="B14" s="6" t="n">
        <v>12297</v>
      </c>
      <c r="C14" s="6" t="n">
        <v>13607</v>
      </c>
      <c r="D14" s="6" t="n">
        <v>-22863</v>
      </c>
    </row>
    <row r="15">
      <c r="A15" s="4" t="inlineStr">
        <is>
          <t>Net loss</t>
        </is>
      </c>
      <c r="B15" s="6" t="n">
        <v>-3163</v>
      </c>
      <c r="C15" s="6" t="n">
        <v>-619</v>
      </c>
      <c r="D15" s="6" t="n">
        <v>-101430</v>
      </c>
    </row>
    <row r="16">
      <c r="A16" s="3" t="inlineStr">
        <is>
          <t>OTHER COMPREHENSIVE LOSS</t>
        </is>
      </c>
      <c r="B16" s="4" t="inlineStr">
        <is>
          <t xml:space="preserve"> </t>
        </is>
      </c>
      <c r="C16" s="4" t="inlineStr">
        <is>
          <t xml:space="preserve"> </t>
        </is>
      </c>
      <c r="D16" s="4" t="inlineStr">
        <is>
          <t xml:space="preserve"> </t>
        </is>
      </c>
    </row>
    <row r="17">
      <c r="A17" s="4" t="inlineStr">
        <is>
          <t>Foreign currency translation adjustment, net of tax of $0, $0 and ($36), respectively, for 2023, 2022, and 2021</t>
        </is>
      </c>
      <c r="B17" s="6" t="n">
        <v>221</v>
      </c>
      <c r="C17" s="6" t="n">
        <v>-910</v>
      </c>
      <c r="D17" s="6" t="n">
        <v>134</v>
      </c>
    </row>
    <row r="18">
      <c r="A18" s="4" t="inlineStr">
        <is>
          <t>Comprehensive loss</t>
        </is>
      </c>
      <c r="B18" s="7" t="n">
        <v>-2942</v>
      </c>
      <c r="C18" s="7" t="n">
        <v>-1529</v>
      </c>
      <c r="D18" s="7" t="n">
        <v>-101296</v>
      </c>
    </row>
    <row r="19">
      <c r="A19" s="4" t="inlineStr">
        <is>
          <t>Net loss per share (basic) (in USD per share)</t>
        </is>
      </c>
      <c r="B19" s="8" t="n">
        <v>-0.07000000000000001</v>
      </c>
      <c r="C19" s="8" t="n">
        <v>-0.01</v>
      </c>
      <c r="D19" s="8" t="n">
        <v>-2.18</v>
      </c>
    </row>
    <row r="20">
      <c r="A20" s="4" t="inlineStr">
        <is>
          <t>Net loss per share (diluted) (in USD per share)</t>
        </is>
      </c>
      <c r="B20" s="8" t="n">
        <v>-0.07000000000000001</v>
      </c>
      <c r="C20" s="8" t="n">
        <v>-0.01</v>
      </c>
      <c r="D20" s="8" t="n">
        <v>-2.18</v>
      </c>
    </row>
    <row r="21">
      <c r="A21" s="4" t="inlineStr">
        <is>
          <t>Weighted average number of shares outstanding (basic) (in shares)</t>
        </is>
      </c>
      <c r="B21" s="6" t="n">
        <v>47777</v>
      </c>
      <c r="C21" s="6" t="n">
        <v>47175</v>
      </c>
      <c r="D21" s="6" t="n">
        <v>46428</v>
      </c>
    </row>
    <row r="22">
      <c r="A22" s="4" t="inlineStr">
        <is>
          <t>Weighted average number of shares outstanding (diluted) (in shares)</t>
        </is>
      </c>
      <c r="B22" s="6" t="n">
        <v>47777</v>
      </c>
      <c r="C22" s="6" t="n">
        <v>47175</v>
      </c>
      <c r="D22" s="6" t="n">
        <v>46428</v>
      </c>
    </row>
    <row r="23">
      <c r="A23" s="4" t="inlineStr">
        <is>
          <t>Nonrelated Party</t>
        </is>
      </c>
      <c r="B23" s="4" t="inlineStr">
        <is>
          <t xml:space="preserve"> </t>
        </is>
      </c>
      <c r="C23" s="4" t="inlineStr">
        <is>
          <t xml:space="preserve"> </t>
        </is>
      </c>
      <c r="D23" s="4" t="inlineStr">
        <is>
          <t xml:space="preserve"> </t>
        </is>
      </c>
    </row>
    <row r="24">
      <c r="A24" s="3" t="inlineStr">
        <is>
          <t>OTHER INCOME (EXPENSE)</t>
        </is>
      </c>
      <c r="B24" s="4" t="inlineStr">
        <is>
          <t xml:space="preserve"> </t>
        </is>
      </c>
      <c r="C24" s="4" t="inlineStr">
        <is>
          <t xml:space="preserve"> </t>
        </is>
      </c>
      <c r="D24" s="4" t="inlineStr">
        <is>
          <t xml:space="preserve"> </t>
        </is>
      </c>
    </row>
    <row r="25">
      <c r="A25" s="4" t="inlineStr">
        <is>
          <t>Interest expense and financing charges, net</t>
        </is>
      </c>
      <c r="B25" s="7" t="n">
        <v>-14955</v>
      </c>
      <c r="C25" s="7" t="n">
        <v>-11506</v>
      </c>
      <c r="D25" s="7" t="n">
        <v>-6406</v>
      </c>
    </row>
    <row r="26">
      <c r="A26" s="4" t="inlineStr">
        <is>
          <t>Other income (expense), net</t>
        </is>
      </c>
      <c r="B26" s="6" t="n">
        <v>42015</v>
      </c>
      <c r="C26" s="6" t="n">
        <v>40912</v>
      </c>
      <c r="D26" s="6" t="n">
        <v>5669</v>
      </c>
    </row>
    <row r="27">
      <c r="A27" s="4" t="inlineStr">
        <is>
          <t>Related Party</t>
        </is>
      </c>
      <c r="B27" s="4" t="inlineStr">
        <is>
          <t xml:space="preserve"> </t>
        </is>
      </c>
      <c r="C27" s="4" t="inlineStr">
        <is>
          <t xml:space="preserve"> </t>
        </is>
      </c>
      <c r="D27" s="4" t="inlineStr">
        <is>
          <t xml:space="preserve"> </t>
        </is>
      </c>
    </row>
    <row r="28">
      <c r="A28" s="3" t="inlineStr">
        <is>
          <t>COST AND EXPENSES</t>
        </is>
      </c>
      <c r="B28" s="4" t="inlineStr">
        <is>
          <t xml:space="preserve"> </t>
        </is>
      </c>
      <c r="C28" s="4" t="inlineStr">
        <is>
          <t xml:space="preserve"> </t>
        </is>
      </c>
      <c r="D28" s="4" t="inlineStr">
        <is>
          <t xml:space="preserve"> </t>
        </is>
      </c>
    </row>
    <row r="29">
      <c r="A29" s="4" t="inlineStr">
        <is>
          <t>Selling, general and administrative (Note 13)</t>
        </is>
      </c>
      <c r="B29" s="6" t="n">
        <v>0</v>
      </c>
      <c r="C29" s="6" t="n">
        <v>0</v>
      </c>
      <c r="D29" s="6" t="n">
        <v>385</v>
      </c>
    </row>
    <row r="30">
      <c r="A30" s="3" t="inlineStr">
        <is>
          <t>OTHER INCOME (EXPENSE)</t>
        </is>
      </c>
      <c r="B30" s="4" t="inlineStr">
        <is>
          <t xml:space="preserve"> </t>
        </is>
      </c>
      <c r="C30" s="4" t="inlineStr">
        <is>
          <t xml:space="preserve"> </t>
        </is>
      </c>
      <c r="D30" s="4" t="inlineStr">
        <is>
          <t xml:space="preserve"> </t>
        </is>
      </c>
    </row>
    <row r="31">
      <c r="A31" s="4" t="inlineStr">
        <is>
          <t>Interest expense and financing charges, net</t>
        </is>
      </c>
      <c r="B31" s="6" t="n">
        <v>-1241</v>
      </c>
      <c r="C31" s="6" t="n">
        <v>0</v>
      </c>
      <c r="D31" s="6" t="n">
        <v>0</v>
      </c>
    </row>
    <row r="32">
      <c r="A32" s="4" t="inlineStr">
        <is>
          <t>Other income (expense), net</t>
        </is>
      </c>
      <c r="B32" s="6" t="n">
        <v>0</v>
      </c>
      <c r="C32" s="6" t="n">
        <v>0</v>
      </c>
      <c r="D32" s="6" t="n">
        <v>-515</v>
      </c>
    </row>
    <row r="33">
      <c r="A33" s="4" t="inlineStr">
        <is>
          <t>Product And Service Including Related Party</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309492</v>
      </c>
      <c r="C35" s="6" t="n">
        <v>362086</v>
      </c>
      <c r="D35" s="6" t="n">
        <v>228962</v>
      </c>
    </row>
    <row r="36">
      <c r="A36" s="3" t="inlineStr">
        <is>
          <t>COST AND EXPENSES</t>
        </is>
      </c>
      <c r="B36" s="4" t="inlineStr">
        <is>
          <t xml:space="preserve"> </t>
        </is>
      </c>
      <c r="C36" s="4" t="inlineStr">
        <is>
          <t xml:space="preserve"> </t>
        </is>
      </c>
      <c r="D36" s="4" t="inlineStr">
        <is>
          <t xml:space="preserve"> </t>
        </is>
      </c>
    </row>
    <row r="37">
      <c r="A37" s="4" t="inlineStr">
        <is>
          <t>Total cost and expenses</t>
        </is>
      </c>
      <c r="B37" s="6" t="n">
        <v>326177</v>
      </c>
      <c r="C37" s="6" t="n">
        <v>378504</v>
      </c>
      <c r="D37" s="6" t="n">
        <v>352003</v>
      </c>
    </row>
    <row r="38">
      <c r="A38" s="4" t="inlineStr">
        <is>
          <t>Service | Nonrelated Party</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269227</v>
      </c>
      <c r="C40" s="6" t="n">
        <v>311968</v>
      </c>
      <c r="D40" s="6" t="n">
        <v>182236</v>
      </c>
    </row>
    <row r="41">
      <c r="A41" s="3" t="inlineStr">
        <is>
          <t>COST AND EXPENSES</t>
        </is>
      </c>
      <c r="B41" s="4" t="inlineStr">
        <is>
          <t xml:space="preserve"> </t>
        </is>
      </c>
      <c r="C41" s="4" t="inlineStr">
        <is>
          <t xml:space="preserve"> </t>
        </is>
      </c>
      <c r="D41" s="4" t="inlineStr">
        <is>
          <t xml:space="preserve"> </t>
        </is>
      </c>
    </row>
    <row r="42">
      <c r="A42" s="4" t="inlineStr">
        <is>
          <t>Cost of revenue</t>
        </is>
      </c>
      <c r="B42" s="6" t="n">
        <v>219876</v>
      </c>
      <c r="C42" s="6" t="n">
        <v>241323</v>
      </c>
      <c r="D42" s="6" t="n">
        <v>170275</v>
      </c>
    </row>
    <row r="43">
      <c r="A43" s="4" t="inlineStr">
        <is>
          <t>Service | Related Party</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980</v>
      </c>
      <c r="C45" s="6" t="n">
        <v>1133</v>
      </c>
      <c r="D45" s="6" t="n">
        <v>15782</v>
      </c>
    </row>
    <row r="46">
      <c r="A46" s="3" t="inlineStr">
        <is>
          <t>COST AND EXPENSES</t>
        </is>
      </c>
      <c r="B46" s="4" t="inlineStr">
        <is>
          <t xml:space="preserve"> </t>
        </is>
      </c>
      <c r="C46" s="4" t="inlineStr">
        <is>
          <t xml:space="preserve"> </t>
        </is>
      </c>
      <c r="D46" s="4" t="inlineStr">
        <is>
          <t xml:space="preserve"> </t>
        </is>
      </c>
    </row>
    <row r="47">
      <c r="A47" s="4" t="inlineStr">
        <is>
          <t>Cost of revenue</t>
        </is>
      </c>
      <c r="B47" s="6" t="n">
        <v>475</v>
      </c>
      <c r="C47" s="6" t="n">
        <v>541</v>
      </c>
      <c r="D47" s="6" t="n">
        <v>531</v>
      </c>
    </row>
    <row r="48">
      <c r="A48" s="4" t="inlineStr">
        <is>
          <t>Product</t>
        </is>
      </c>
      <c r="B48" s="4" t="inlineStr">
        <is>
          <t xml:space="preserve"> </t>
        </is>
      </c>
      <c r="C48" s="4" t="inlineStr">
        <is>
          <t xml:space="preserve"> </t>
        </is>
      </c>
      <c r="D48" s="4" t="inlineStr">
        <is>
          <t xml:space="preserve"> </t>
        </is>
      </c>
    </row>
    <row r="49">
      <c r="A49" s="3" t="inlineStr">
        <is>
          <t>COST AND EXPENSES</t>
        </is>
      </c>
      <c r="B49" s="4" t="inlineStr">
        <is>
          <t xml:space="preserve"> </t>
        </is>
      </c>
      <c r="C49" s="4" t="inlineStr">
        <is>
          <t xml:space="preserve"> </t>
        </is>
      </c>
      <c r="D49" s="4" t="inlineStr">
        <is>
          <t xml:space="preserve"> </t>
        </is>
      </c>
    </row>
    <row r="50">
      <c r="A50" s="4" t="inlineStr">
        <is>
          <t>Cost of revenue</t>
        </is>
      </c>
      <c r="B50" s="6" t="n">
        <v>27489</v>
      </c>
      <c r="C50" s="6" t="n">
        <v>36723</v>
      </c>
      <c r="D50" s="6" t="n">
        <v>27520</v>
      </c>
    </row>
    <row r="51">
      <c r="A51" s="4" t="inlineStr">
        <is>
          <t>Product | Nonrelated Party</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6" t="n">
        <v>39285</v>
      </c>
      <c r="C53" s="6" t="n">
        <v>48985</v>
      </c>
      <c r="D53" s="6" t="n">
        <v>28799</v>
      </c>
    </row>
    <row r="54">
      <c r="A54" s="4" t="inlineStr">
        <is>
          <t>Product | Related Party</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Total revenue</t>
        </is>
      </c>
      <c r="B56" s="7" t="n">
        <v>0</v>
      </c>
      <c r="C56" s="7" t="n">
        <v>0</v>
      </c>
      <c r="D56" s="7" t="n">
        <v>2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Expected Credit Losse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587</v>
      </c>
      <c r="C4" s="7" t="n">
        <v>18085</v>
      </c>
      <c r="D4" s="7" t="n">
        <v>30139</v>
      </c>
    </row>
    <row r="5">
      <c r="A5" s="4" t="inlineStr">
        <is>
          <t>Change in provision for expected credit losses</t>
        </is>
      </c>
      <c r="B5" s="6" t="n">
        <v>47</v>
      </c>
      <c r="C5" s="6" t="n">
        <v>3550</v>
      </c>
      <c r="D5" s="6" t="n">
        <v>41873</v>
      </c>
    </row>
    <row r="6">
      <c r="A6" s="4" t="inlineStr">
        <is>
          <t>Additions charged to revenue</t>
        </is>
      </c>
      <c r="B6" s="4" t="inlineStr">
        <is>
          <t xml:space="preserve"> </t>
        </is>
      </c>
      <c r="C6" s="4" t="inlineStr">
        <is>
          <t xml:space="preserve"> </t>
        </is>
      </c>
      <c r="D6" s="6" t="n">
        <v>27071</v>
      </c>
    </row>
    <row r="7">
      <c r="A7" s="4" t="inlineStr">
        <is>
          <t>Additions charged to other selling, general, and administrative expense</t>
        </is>
      </c>
      <c r="B7" s="4" t="inlineStr">
        <is>
          <t xml:space="preserve"> </t>
        </is>
      </c>
      <c r="C7" s="4" t="inlineStr">
        <is>
          <t xml:space="preserve"> </t>
        </is>
      </c>
      <c r="D7" s="6" t="n">
        <v>273</v>
      </c>
    </row>
    <row r="8">
      <c r="A8" s="4" t="inlineStr">
        <is>
          <t>Additions charged to other, net - related parties</t>
        </is>
      </c>
      <c r="B8" s="4" t="inlineStr">
        <is>
          <t xml:space="preserve"> </t>
        </is>
      </c>
      <c r="C8" s="4" t="inlineStr">
        <is>
          <t xml:space="preserve"> </t>
        </is>
      </c>
      <c r="D8" s="6" t="n">
        <v>515</v>
      </c>
    </row>
    <row r="9">
      <c r="A9" s="4" t="inlineStr">
        <is>
          <t>Additions charged to other income (expense), net</t>
        </is>
      </c>
      <c r="B9" s="4" t="inlineStr">
        <is>
          <t xml:space="preserve"> </t>
        </is>
      </c>
      <c r="C9" s="4" t="inlineStr">
        <is>
          <t xml:space="preserve"> </t>
        </is>
      </c>
      <c r="D9" s="6" t="n">
        <v>1474</v>
      </c>
    </row>
    <row r="10">
      <c r="A10" s="4" t="inlineStr">
        <is>
          <t>Recoveries of receivables previously charged to credit loss expense</t>
        </is>
      </c>
      <c r="B10" s="6" t="n">
        <v>-638</v>
      </c>
      <c r="C10" s="6" t="n">
        <v>-161</v>
      </c>
      <c r="D10" s="6" t="n">
        <v>-211</v>
      </c>
    </row>
    <row r="11">
      <c r="A11" s="4" t="inlineStr">
        <is>
          <t>Write-offs charged against the provision</t>
        </is>
      </c>
      <c r="B11" s="6" t="n">
        <v>-2831</v>
      </c>
      <c r="C11" s="6" t="n">
        <v>-17887</v>
      </c>
      <c r="D11" s="6" t="n">
        <v>-83049</v>
      </c>
    </row>
    <row r="12">
      <c r="A12" s="4" t="inlineStr">
        <is>
          <t>Ending balance</t>
        </is>
      </c>
      <c r="B12" s="6" t="n">
        <v>165</v>
      </c>
      <c r="C12" s="6" t="n">
        <v>3587</v>
      </c>
      <c r="D12" s="6" t="n">
        <v>18085</v>
      </c>
    </row>
    <row r="13">
      <c r="A13" s="4" t="inlineStr">
        <is>
          <t>Gulfport</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Beginning balance</t>
        </is>
      </c>
      <c r="B15" s="7" t="n">
        <v>0</v>
      </c>
      <c r="C15" s="6" t="n">
        <v>11714</v>
      </c>
      <c r="D15" s="4" t="inlineStr">
        <is>
          <t xml:space="preserve"> </t>
        </is>
      </c>
    </row>
    <row r="16">
      <c r="A16" s="4" t="inlineStr">
        <is>
          <t>Recoveries of receivables previously charged to credit loss expense</t>
        </is>
      </c>
      <c r="B16" s="4" t="inlineStr">
        <is>
          <t xml:space="preserve"> </t>
        </is>
      </c>
      <c r="C16" s="6" t="n">
        <v>-147</v>
      </c>
      <c r="D16" s="4" t="inlineStr">
        <is>
          <t xml:space="preserve"> </t>
        </is>
      </c>
    </row>
    <row r="17">
      <c r="A17" s="4" t="inlineStr">
        <is>
          <t>Write-offs charged against the provision</t>
        </is>
      </c>
      <c r="B17" s="4" t="inlineStr">
        <is>
          <t xml:space="preserve"> </t>
        </is>
      </c>
      <c r="C17" s="6" t="n">
        <v>-11567</v>
      </c>
      <c r="D17" s="4" t="inlineStr">
        <is>
          <t xml:space="preserve"> </t>
        </is>
      </c>
    </row>
    <row r="18">
      <c r="A18" s="4" t="inlineStr">
        <is>
          <t>Ending balance</t>
        </is>
      </c>
      <c r="B18" s="4" t="inlineStr">
        <is>
          <t xml:space="preserve"> </t>
        </is>
      </c>
      <c r="C18" s="7" t="n">
        <v>0</v>
      </c>
      <c r="D18" s="7" t="n">
        <v>117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s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s of beginning of period</t>
        </is>
      </c>
      <c r="B4" s="7" t="n">
        <v>3981</v>
      </c>
      <c r="C4" s="7" t="n">
        <v>3720</v>
      </c>
    </row>
    <row r="5">
      <c r="A5" s="4" t="inlineStr">
        <is>
          <t>Additions and revisions of prior estimates</t>
        </is>
      </c>
      <c r="B5" s="6" t="n">
        <v>0</v>
      </c>
      <c r="C5" s="6" t="n">
        <v>176</v>
      </c>
    </row>
    <row r="6">
      <c r="A6" s="4" t="inlineStr">
        <is>
          <t>Accretion expense</t>
        </is>
      </c>
      <c r="B6" s="6" t="n">
        <v>141</v>
      </c>
      <c r="C6" s="6" t="n">
        <v>136</v>
      </c>
    </row>
    <row r="7">
      <c r="A7" s="4" t="inlineStr">
        <is>
          <t>Foreign currency translation adjustment</t>
        </is>
      </c>
      <c r="B7" s="6" t="n">
        <v>18</v>
      </c>
      <c r="C7" s="6" t="n">
        <v>-51</v>
      </c>
    </row>
    <row r="8">
      <c r="A8" s="4" t="inlineStr">
        <is>
          <t>Asset retirement obligation as of end of period</t>
        </is>
      </c>
      <c r="B8" s="7" t="n">
        <v>4140</v>
      </c>
      <c r="C8" s="7" t="n">
        <v>39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Deferred revenue</t>
        </is>
      </c>
      <c r="B3" s="7" t="n">
        <v>663</v>
      </c>
      <c r="C3" s="7" t="n">
        <v>7550</v>
      </c>
    </row>
    <row r="4">
      <c r="A4" s="4" t="inlineStr">
        <is>
          <t>Unbilled Revenu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12700</v>
      </c>
      <c r="C6" s="7" t="n">
        <v>2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come tax interest and penalties accrued</t>
        </is>
      </c>
      <c r="B3" s="7" t="n">
        <v>5</v>
      </c>
      <c r="C3" s="5"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Matter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Environmental liabilities</t>
        </is>
      </c>
      <c r="B3" s="7" t="n">
        <v>600000</v>
      </c>
      <c r="C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Credit Risk and Significant Customers (Details) - Customer Concentration Risk</t>
        </is>
      </c>
      <c r="B1" s="2" t="inlineStr">
        <is>
          <t>12 Months Ended</t>
        </is>
      </c>
    </row>
    <row r="2">
      <c r="B2" s="2" t="inlineStr">
        <is>
          <t>Dec. 31, 2023</t>
        </is>
      </c>
      <c r="C2" s="2" t="inlineStr">
        <is>
          <t>Dec. 31, 2022</t>
        </is>
      </c>
      <c r="D2" s="2" t="inlineStr">
        <is>
          <t>Dec. 31, 2021</t>
        </is>
      </c>
    </row>
    <row r="3">
      <c r="A3" s="4" t="inlineStr">
        <is>
          <t>Customer A |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9</v>
      </c>
      <c r="C5" s="9" t="n">
        <v>0.1</v>
      </c>
      <c r="D5" s="9" t="n">
        <v>0.06</v>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v>
      </c>
      <c r="C8" s="9" t="n">
        <v>0</v>
      </c>
      <c r="D8" s="4" t="inlineStr">
        <is>
          <t xml:space="preserve"> </t>
        </is>
      </c>
    </row>
    <row r="9">
      <c r="A9" s="4" t="inlineStr">
        <is>
          <t>Customer B |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9" t="n">
        <v>0</v>
      </c>
      <c r="D11" s="9" t="n">
        <v>0</v>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9</v>
      </c>
      <c r="C14" s="9" t="n">
        <v>0.83</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22" customWidth="1" min="7" max="7"/>
  </cols>
  <sheetData>
    <row r="1">
      <c r="A1" s="1" t="inlineStr">
        <is>
          <t>Revenues - Narrative (Details)</t>
        </is>
      </c>
      <c r="B1" s="2" t="inlineStr">
        <is>
          <t>3 Months Ended</t>
        </is>
      </c>
      <c r="D1" s="2" t="inlineStr">
        <is>
          <t>12 Months Ended</t>
        </is>
      </c>
    </row>
    <row r="2">
      <c r="B2" s="2" t="inlineStr">
        <is>
          <t>Sep. 30, 2021 USD ($)</t>
        </is>
      </c>
      <c r="C2" s="2" t="inlineStr">
        <is>
          <t>Mar. 31, 2021 USD ($)</t>
        </is>
      </c>
      <c r="D2" s="2" t="inlineStr">
        <is>
          <t>Dec. 31, 2023 USD ($) pressure_pumping_fleet</t>
        </is>
      </c>
      <c r="E2" s="2" t="inlineStr">
        <is>
          <t>Dec. 31, 2022 USD ($)</t>
        </is>
      </c>
      <c r="F2" s="2" t="inlineStr">
        <is>
          <t>Dec. 31, 2021 USD ($)</t>
        </is>
      </c>
      <c r="G2" s="2" t="inlineStr">
        <is>
          <t>Sep. 2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provision for expected credit losses</t>
        </is>
      </c>
      <c r="B4" s="4" t="inlineStr">
        <is>
          <t xml:space="preserve"> </t>
        </is>
      </c>
      <c r="C4" s="4" t="inlineStr">
        <is>
          <t xml:space="preserve"> </t>
        </is>
      </c>
      <c r="D4" s="7" t="n">
        <v>47000</v>
      </c>
      <c r="E4" s="7" t="n">
        <v>3550000</v>
      </c>
      <c r="F4" s="7" t="n">
        <v>41873000</v>
      </c>
      <c r="G4" s="4" t="inlineStr">
        <is>
          <t xml:space="preserve"> </t>
        </is>
      </c>
    </row>
    <row r="5">
      <c r="A5" s="4" t="inlineStr">
        <is>
          <t>Revenue recognized net of customer prepayment deferrals</t>
        </is>
      </c>
      <c r="B5" s="4" t="inlineStr">
        <is>
          <t xml:space="preserve"> </t>
        </is>
      </c>
      <c r="C5" s="4" t="inlineStr">
        <is>
          <t xml:space="preserve"> </t>
        </is>
      </c>
      <c r="D5" s="6" t="n">
        <v>2000000</v>
      </c>
      <c r="E5" s="6" t="n">
        <v>3100000</v>
      </c>
      <c r="F5" s="6" t="n">
        <v>12000000</v>
      </c>
      <c r="G5" s="4" t="inlineStr">
        <is>
          <t xml:space="preserve"> </t>
        </is>
      </c>
    </row>
    <row r="6">
      <c r="A6" s="4" t="inlineStr">
        <is>
          <t>Contract assets</t>
        </is>
      </c>
      <c r="B6" s="4" t="inlineStr">
        <is>
          <t xml:space="preserve"> </t>
        </is>
      </c>
      <c r="C6" s="4" t="inlineStr">
        <is>
          <t xml:space="preserve"> </t>
        </is>
      </c>
      <c r="D6" s="7" t="n">
        <v>0</v>
      </c>
      <c r="E6" s="7" t="n">
        <v>0</v>
      </c>
      <c r="F6" s="4" t="inlineStr">
        <is>
          <t xml:space="preserve"> </t>
        </is>
      </c>
      <c r="G6" s="4" t="inlineStr">
        <is>
          <t xml:space="preserve"> </t>
        </is>
      </c>
    </row>
    <row r="7">
      <c r="A7" s="4" t="inlineStr">
        <is>
          <t>Practical Expedi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recognition period</t>
        </is>
      </c>
      <c r="B9" s="4" t="inlineStr">
        <is>
          <t xml:space="preserve"> </t>
        </is>
      </c>
      <c r="C9" s="4" t="inlineStr">
        <is>
          <t xml:space="preserve"> </t>
        </is>
      </c>
      <c r="D9" s="4" t="inlineStr">
        <is>
          <t>one year</t>
        </is>
      </c>
      <c r="E9" s="4" t="inlineStr">
        <is>
          <t xml:space="preserve"> </t>
        </is>
      </c>
      <c r="F9" s="4" t="inlineStr">
        <is>
          <t xml:space="preserve"> </t>
        </is>
      </c>
      <c r="G9" s="4" t="inlineStr">
        <is>
          <t xml:space="preserve"> </t>
        </is>
      </c>
    </row>
    <row r="10">
      <c r="A10" s="4" t="inlineStr">
        <is>
          <t>Gulfport | Stingray Pressure Pump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essure pumping fleets provided by contract | pressure_pumping_fleet</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4" t="inlineStr">
        <is>
          <t>Unliquidated damages</t>
        </is>
      </c>
      <c r="B13" s="4" t="inlineStr">
        <is>
          <t xml:space="preserve"> </t>
        </is>
      </c>
      <c r="C13" s="7" t="n">
        <v>37900000</v>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6" t="n">
        <v>14800000</v>
      </c>
      <c r="D14" s="4" t="inlineStr">
        <is>
          <t xml:space="preserve"> </t>
        </is>
      </c>
      <c r="E14" s="4" t="inlineStr">
        <is>
          <t xml:space="preserve"> </t>
        </is>
      </c>
      <c r="F14" s="4" t="inlineStr">
        <is>
          <t xml:space="preserve"> </t>
        </is>
      </c>
      <c r="G14" s="4" t="inlineStr">
        <is>
          <t xml:space="preserve"> </t>
        </is>
      </c>
    </row>
    <row r="15">
      <c r="A15" s="4" t="inlineStr">
        <is>
          <t>Change in provision for expected credit losses</t>
        </is>
      </c>
      <c r="B15" s="4" t="inlineStr">
        <is>
          <t xml:space="preserve"> </t>
        </is>
      </c>
      <c r="C15" s="6" t="n">
        <v>2900000</v>
      </c>
      <c r="D15" s="4" t="inlineStr">
        <is>
          <t xml:space="preserve"> </t>
        </is>
      </c>
      <c r="E15" s="4" t="inlineStr">
        <is>
          <t xml:space="preserve"> </t>
        </is>
      </c>
      <c r="F15" s="6" t="n">
        <v>31000000</v>
      </c>
      <c r="G15" s="4" t="inlineStr">
        <is>
          <t xml:space="preserve"> </t>
        </is>
      </c>
    </row>
    <row r="16">
      <c r="A16" s="4" t="inlineStr">
        <is>
          <t>Other expenses</t>
        </is>
      </c>
      <c r="B16" s="4" t="inlineStr">
        <is>
          <t xml:space="preserve"> </t>
        </is>
      </c>
      <c r="C16" s="4" t="inlineStr">
        <is>
          <t xml:space="preserve"> </t>
        </is>
      </c>
      <c r="D16" s="4" t="inlineStr">
        <is>
          <t xml:space="preserve"> </t>
        </is>
      </c>
      <c r="E16" s="4" t="inlineStr">
        <is>
          <t xml:space="preserve"> </t>
        </is>
      </c>
      <c r="F16" s="6" t="n">
        <v>1300000</v>
      </c>
      <c r="G16" s="4" t="inlineStr">
        <is>
          <t xml:space="preserve"> </t>
        </is>
      </c>
    </row>
    <row r="17">
      <c r="A17" s="4" t="inlineStr">
        <is>
          <t>Gulfport | Muskie Proppa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liquidated damages</t>
        </is>
      </c>
      <c r="B19" s="4" t="inlineStr">
        <is>
          <t xml:space="preserve"> </t>
        </is>
      </c>
      <c r="C19" s="6" t="n">
        <v>8500000</v>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6" t="n">
        <v>2100000</v>
      </c>
      <c r="D20" s="4" t="inlineStr">
        <is>
          <t xml:space="preserve"> </t>
        </is>
      </c>
      <c r="E20" s="4" t="inlineStr">
        <is>
          <t xml:space="preserve"> </t>
        </is>
      </c>
      <c r="F20" s="4" t="inlineStr">
        <is>
          <t xml:space="preserve"> </t>
        </is>
      </c>
      <c r="G20" s="4" t="inlineStr">
        <is>
          <t xml:space="preserve"> </t>
        </is>
      </c>
    </row>
    <row r="21">
      <c r="A21" s="4" t="inlineStr">
        <is>
          <t>Change in provision for expected credit losses</t>
        </is>
      </c>
      <c r="B21" s="4" t="inlineStr">
        <is>
          <t xml:space="preserve"> </t>
        </is>
      </c>
      <c r="C21" s="7" t="n">
        <v>1000000</v>
      </c>
      <c r="D21" s="4" t="inlineStr">
        <is>
          <t xml:space="preserve"> </t>
        </is>
      </c>
      <c r="E21" s="4" t="inlineStr">
        <is>
          <t xml:space="preserve"> </t>
        </is>
      </c>
      <c r="F21" s="4" t="inlineStr">
        <is>
          <t xml:space="preserve"> </t>
        </is>
      </c>
      <c r="G21" s="4" t="inlineStr">
        <is>
          <t xml:space="preserve"> </t>
        </is>
      </c>
    </row>
    <row r="22">
      <c r="A22" s="4" t="inlineStr">
        <is>
          <t>Gulfport | Muskie and Gulfp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provision for expected credit losses</t>
        </is>
      </c>
      <c r="B24" s="7" t="n">
        <v>200000</v>
      </c>
      <c r="C24" s="4" t="inlineStr">
        <is>
          <t xml:space="preserve"> </t>
        </is>
      </c>
      <c r="D24" s="4" t="inlineStr">
        <is>
          <t xml:space="preserve"> </t>
        </is>
      </c>
      <c r="E24" s="4" t="inlineStr">
        <is>
          <t xml:space="preserve"> </t>
        </is>
      </c>
      <c r="F24" s="7" t="n">
        <v>200000</v>
      </c>
      <c r="G24" s="4" t="inlineStr">
        <is>
          <t xml:space="preserve"> </t>
        </is>
      </c>
    </row>
    <row r="25">
      <c r="A25" s="4" t="inlineStr">
        <is>
          <t>General unsecured claim</t>
        </is>
      </c>
      <c r="B25" s="4" t="inlineStr">
        <is>
          <t xml:space="preserve"> </t>
        </is>
      </c>
      <c r="C25" s="4" t="inlineStr">
        <is>
          <t xml:space="preserve"> </t>
        </is>
      </c>
      <c r="D25" s="4" t="inlineStr">
        <is>
          <t xml:space="preserve"> </t>
        </is>
      </c>
      <c r="E25" s="4" t="inlineStr">
        <is>
          <t xml:space="preserve"> </t>
        </is>
      </c>
      <c r="F25" s="4" t="inlineStr">
        <is>
          <t xml:space="preserve"> </t>
        </is>
      </c>
      <c r="G25" s="7" t="n">
        <v>31000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Contract Liabilities (Details) - USD ($) $ in Thousands</t>
        </is>
      </c>
      <c r="B1" s="2" t="inlineStr">
        <is>
          <t>12 Months Ended</t>
        </is>
      </c>
    </row>
    <row r="2">
      <c r="B2" s="2" t="inlineStr">
        <is>
          <t>Dec. 31, 2023</t>
        </is>
      </c>
      <c r="C2" s="2" t="inlineStr">
        <is>
          <t>Dec. 31, 2022</t>
        </is>
      </c>
      <c r="D2" s="2" t="inlineStr">
        <is>
          <t>Dec.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at beginning of period</t>
        </is>
      </c>
      <c r="B4" s="7" t="n">
        <v>7550</v>
      </c>
      <c r="C4" s="7" t="n">
        <v>3250</v>
      </c>
      <c r="D4" s="7" t="n">
        <v>8281</v>
      </c>
    </row>
    <row r="5">
      <c r="A5" s="4" t="inlineStr">
        <is>
          <t>Deduction for recognition of revenue</t>
        </is>
      </c>
      <c r="B5" s="6" t="n">
        <v>-7042</v>
      </c>
      <c r="C5" s="6" t="n">
        <v>-3207</v>
      </c>
      <c r="D5" s="6" t="n">
        <v>-12329</v>
      </c>
    </row>
    <row r="6">
      <c r="A6" s="4" t="inlineStr">
        <is>
          <t>Increase for deferral of shortfall payments</t>
        </is>
      </c>
      <c r="B6" s="4" t="inlineStr">
        <is>
          <t xml:space="preserve"> </t>
        </is>
      </c>
      <c r="C6" s="4" t="inlineStr">
        <is>
          <t xml:space="preserve"> </t>
        </is>
      </c>
      <c r="D6" s="6" t="n">
        <v>7023</v>
      </c>
    </row>
    <row r="7">
      <c r="A7" s="4" t="inlineStr">
        <is>
          <t>Deduction for rebate credit recognized</t>
        </is>
      </c>
      <c r="B7" s="6" t="n">
        <v>-375</v>
      </c>
      <c r="C7" s="6" t="n">
        <v>-140</v>
      </c>
      <c r="D7" s="4" t="inlineStr">
        <is>
          <t xml:space="preserve"> </t>
        </is>
      </c>
    </row>
    <row r="8">
      <c r="A8" s="4" t="inlineStr">
        <is>
          <t>Increase for deferral of customer prepayments</t>
        </is>
      </c>
      <c r="B8" s="6" t="n">
        <v>530</v>
      </c>
      <c r="C8" s="6" t="n">
        <v>7647</v>
      </c>
      <c r="D8" s="6" t="n">
        <v>275</v>
      </c>
    </row>
    <row r="9">
      <c r="A9" s="4" t="inlineStr">
        <is>
          <t>Balance at end of period</t>
        </is>
      </c>
      <c r="B9" s="7" t="n">
        <v>663</v>
      </c>
      <c r="C9" s="7" t="n">
        <v>7550</v>
      </c>
      <c r="D9" s="7" t="n">
        <v>32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Unsatisfied performance obligations</t>
        </is>
      </c>
      <c r="B3" s="5" t="n">
        <v>11.4</v>
      </c>
    </row>
    <row r="4">
      <c r="A4" s="4" t="inlineStr">
        <is>
          <t>Performance obligation, timing of satisfaction period</t>
        </is>
      </c>
      <c r="B4" s="4" t="inlineStr">
        <is>
          <t>13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Thousands</t>
        </is>
      </c>
      <c r="C1" s="2" t="inlineStr">
        <is>
          <t>12 Months Ended</t>
        </is>
      </c>
    </row>
    <row r="2">
      <c r="B2" s="2" t="inlineStr">
        <is>
          <t>Jul. 13,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7" t="n">
        <v>2080</v>
      </c>
      <c r="D4" s="7" t="n">
        <v>0</v>
      </c>
      <c r="E4" s="7" t="n">
        <v>0</v>
      </c>
    </row>
    <row r="5">
      <c r="A5" s="4" t="inlineStr">
        <is>
          <t>Discontinued Operations, Disposed of by Sale | AR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subsidiary</t>
        </is>
      </c>
      <c r="B7" s="7" t="n">
        <v>3300</v>
      </c>
      <c r="C7" s="4" t="inlineStr">
        <is>
          <t xml:space="preserve"> </t>
        </is>
      </c>
      <c r="D7" s="4" t="inlineStr">
        <is>
          <t xml:space="preserve"> </t>
        </is>
      </c>
      <c r="E7" s="4" t="inlineStr">
        <is>
          <t xml:space="preserve"> </t>
        </is>
      </c>
    </row>
    <row r="8">
      <c r="A8" s="4" t="inlineStr">
        <is>
          <t>Sale of subsidiary contingent consideration</t>
        </is>
      </c>
      <c r="B8" s="6" t="n">
        <v>300</v>
      </c>
      <c r="C8" s="4" t="inlineStr">
        <is>
          <t xml:space="preserve"> </t>
        </is>
      </c>
      <c r="D8" s="4" t="inlineStr">
        <is>
          <t xml:space="preserve"> </t>
        </is>
      </c>
      <c r="E8" s="4" t="inlineStr">
        <is>
          <t xml:space="preserve"> </t>
        </is>
      </c>
    </row>
    <row r="9">
      <c r="A9" s="4" t="inlineStr">
        <is>
          <t>Gain on sale of business</t>
        </is>
      </c>
      <c r="B9" s="7" t="n">
        <v>21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4" t="inlineStr">
        <is>
          <t>Foreign currency translation adjustment, tax</t>
        </is>
      </c>
      <c r="B3" s="7" t="n">
        <v>0</v>
      </c>
      <c r="C3" s="7" t="n">
        <v>0</v>
      </c>
      <c r="D3" s="7" t="n">
        <v>-36</v>
      </c>
    </row>
    <row r="4">
      <c r="A4" s="4" t="inlineStr">
        <is>
          <t>Product</t>
        </is>
      </c>
      <c r="B4" s="4" t="inlineStr">
        <is>
          <t xml:space="preserve"> </t>
        </is>
      </c>
      <c r="C4" s="4" t="inlineStr">
        <is>
          <t xml:space="preserve"> </t>
        </is>
      </c>
      <c r="D4" s="4" t="inlineStr">
        <is>
          <t xml:space="preserve"> </t>
        </is>
      </c>
    </row>
    <row r="5">
      <c r="A5" s="4" t="inlineStr">
        <is>
          <t>Cost of revenue, depreciation, depletion, amortization and accretion</t>
        </is>
      </c>
      <c r="B5" s="6" t="n">
        <v>7734</v>
      </c>
      <c r="C5" s="6" t="n">
        <v>8725</v>
      </c>
      <c r="D5" s="6" t="n">
        <v>8993</v>
      </c>
    </row>
    <row r="6">
      <c r="A6" s="4" t="inlineStr">
        <is>
          <t>Nonrelated Party | Service</t>
        </is>
      </c>
      <c r="B6" s="4" t="inlineStr">
        <is>
          <t xml:space="preserve"> </t>
        </is>
      </c>
      <c r="C6" s="4" t="inlineStr">
        <is>
          <t xml:space="preserve"> </t>
        </is>
      </c>
      <c r="D6" s="4" t="inlineStr">
        <is>
          <t xml:space="preserve"> </t>
        </is>
      </c>
    </row>
    <row r="7">
      <c r="A7" s="4" t="inlineStr">
        <is>
          <t>Cost of revenue, depreciation, depletion, amortization and accretion</t>
        </is>
      </c>
      <c r="B7" s="6" t="n">
        <v>37356</v>
      </c>
      <c r="C7" s="6" t="n">
        <v>55546</v>
      </c>
      <c r="D7" s="6" t="n">
        <v>69401</v>
      </c>
    </row>
    <row r="8">
      <c r="A8" s="4" t="inlineStr">
        <is>
          <t>Related Party | Service</t>
        </is>
      </c>
      <c r="B8" s="4" t="inlineStr">
        <is>
          <t xml:space="preserve"> </t>
        </is>
      </c>
      <c r="C8" s="4" t="inlineStr">
        <is>
          <t xml:space="preserve"> </t>
        </is>
      </c>
      <c r="D8" s="4" t="inlineStr">
        <is>
          <t xml:space="preserve"> </t>
        </is>
      </c>
    </row>
    <row r="9">
      <c r="A9" s="4" t="inlineStr">
        <is>
          <t>Cost of revenue, depreciation, depletion, amortization and accretion</t>
        </is>
      </c>
      <c r="B9" s="7" t="n">
        <v>0</v>
      </c>
      <c r="C9" s="7" t="n">
        <v>0</v>
      </c>
      <c r="D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Supplies</t>
        </is>
      </c>
      <c r="B3" s="7" t="n">
        <v>6757</v>
      </c>
      <c r="C3" s="7" t="n">
        <v>5167</v>
      </c>
    </row>
    <row r="4">
      <c r="A4" s="4" t="inlineStr">
        <is>
          <t>Raw materials</t>
        </is>
      </c>
      <c r="B4" s="6" t="n">
        <v>872</v>
      </c>
      <c r="C4" s="6" t="n">
        <v>974</v>
      </c>
    </row>
    <row r="5">
      <c r="A5" s="4" t="inlineStr">
        <is>
          <t>Work in process</t>
        </is>
      </c>
      <c r="B5" s="6" t="n">
        <v>3955</v>
      </c>
      <c r="C5" s="6" t="n">
        <v>2221</v>
      </c>
    </row>
    <row r="6">
      <c r="A6" s="4" t="inlineStr">
        <is>
          <t>Finished goods</t>
        </is>
      </c>
      <c r="B6" s="6" t="n">
        <v>1069</v>
      </c>
      <c r="C6" s="6" t="n">
        <v>521</v>
      </c>
    </row>
    <row r="7">
      <c r="A7" s="4" t="inlineStr">
        <is>
          <t>Total inventory</t>
        </is>
      </c>
      <c r="B7" s="7" t="n">
        <v>12653</v>
      </c>
      <c r="C7" s="7" t="n">
        <v>8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695742</v>
      </c>
      <c r="C3" s="7" t="n">
        <v>707457</v>
      </c>
    </row>
    <row r="4">
      <c r="A4" s="4" t="inlineStr">
        <is>
          <t>Deposits on equipment and equipment in process of assembly</t>
        </is>
      </c>
      <c r="B4" s="6" t="n">
        <v>8670</v>
      </c>
      <c r="C4" s="6" t="n">
        <v>13885</v>
      </c>
    </row>
    <row r="5">
      <c r="A5" s="4" t="inlineStr">
        <is>
          <t>Total property, plant and equipment, net</t>
        </is>
      </c>
      <c r="B5" s="6" t="n">
        <v>113905</v>
      </c>
      <c r="C5" s="6" t="n">
        <v>138066</v>
      </c>
    </row>
    <row r="6">
      <c r="A6" s="4" t="inlineStr">
        <is>
          <t>Accumulated depreciation of assets under operating leases, lessor</t>
        </is>
      </c>
      <c r="B6" s="6" t="n">
        <v>2300</v>
      </c>
      <c r="C6" s="6" t="n">
        <v>8000</v>
      </c>
    </row>
    <row r="7">
      <c r="A7" s="4" t="inlineStr">
        <is>
          <t>Pressure pump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7" t="n">
        <v>251111</v>
      </c>
      <c r="C9" s="6" t="n">
        <v>230760</v>
      </c>
    </row>
    <row r="10">
      <c r="A10" s="4" t="inlineStr">
        <is>
          <t>Pressure pumping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Pressure pumping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Drilling rigs and relate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7" t="n">
        <v>97207</v>
      </c>
      <c r="C18" s="6" t="n">
        <v>110724</v>
      </c>
    </row>
    <row r="19">
      <c r="A19" s="4" t="inlineStr">
        <is>
          <t>Drilling rigs and relate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Drilling rigs and relate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15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7" t="n">
        <v>155921</v>
      </c>
      <c r="C27" s="6" t="n">
        <v>162634</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7" t="n">
        <v>40869</v>
      </c>
      <c r="C36" s="6" t="n">
        <v>40316</v>
      </c>
    </row>
    <row r="37">
      <c r="A37" s="4" t="inlineStr">
        <is>
          <t>Assets under operating leases, lessor</t>
        </is>
      </c>
      <c r="B37" s="4" t="inlineStr">
        <is>
          <t xml:space="preserve"> </t>
        </is>
      </c>
      <c r="C37" s="6" t="n">
        <v>7600</v>
      </c>
    </row>
    <row r="38">
      <c r="A38" s="4" t="inlineStr">
        <is>
          <t>Building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15 years</t>
        </is>
      </c>
      <c r="C40" s="4" t="inlineStr">
        <is>
          <t xml:space="preserve"> </t>
        </is>
      </c>
    </row>
    <row r="41">
      <c r="A41" s="4" t="inlineStr">
        <is>
          <t>Building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39 years</t>
        </is>
      </c>
      <c r="C43" s="4" t="inlineStr">
        <is>
          <t xml:space="preserve"> </t>
        </is>
      </c>
    </row>
    <row r="44">
      <c r="A44" s="4" t="inlineStr">
        <is>
          <t>Vehicles, trucks and trailer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7" t="n">
        <v>92257</v>
      </c>
      <c r="C46" s="6" t="n">
        <v>101580</v>
      </c>
    </row>
    <row r="47">
      <c r="A47" s="4" t="inlineStr">
        <is>
          <t>Vehicles, trucks and trailer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5 years</t>
        </is>
      </c>
      <c r="C49" s="4" t="inlineStr">
        <is>
          <t xml:space="preserve"> </t>
        </is>
      </c>
    </row>
    <row r="50">
      <c r="A50" s="4" t="inlineStr">
        <is>
          <t>Vehicles, trucks and trailer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t>
        </is>
      </c>
      <c r="B52" s="4" t="inlineStr">
        <is>
          <t>10 years</t>
        </is>
      </c>
      <c r="C52" s="4" t="inlineStr">
        <is>
          <t xml:space="preserve"> </t>
        </is>
      </c>
    </row>
    <row r="53">
      <c r="A53" s="4" t="inlineStr">
        <is>
          <t>Coil tubing equip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t>
        </is>
      </c>
      <c r="B55" s="7" t="n">
        <v>6954</v>
      </c>
      <c r="C55" s="6" t="n">
        <v>6908</v>
      </c>
    </row>
    <row r="56">
      <c r="A56" s="4" t="inlineStr">
        <is>
          <t>Coil tubing equipment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fe</t>
        </is>
      </c>
      <c r="B58" s="4" t="inlineStr">
        <is>
          <t>4 years</t>
        </is>
      </c>
      <c r="C58" s="4" t="inlineStr">
        <is>
          <t xml:space="preserve"> </t>
        </is>
      </c>
    </row>
    <row r="59">
      <c r="A59" s="4" t="inlineStr">
        <is>
          <t>Coil tubing equipment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fe</t>
        </is>
      </c>
      <c r="B61" s="4" t="inlineStr">
        <is>
          <t>10 years</t>
        </is>
      </c>
      <c r="C61" s="4" t="inlineStr">
        <is>
          <t xml:space="preserve"> </t>
        </is>
      </c>
    </row>
    <row r="62">
      <c r="A62" s="4" t="inlineStr">
        <is>
          <t>Land</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t>
        </is>
      </c>
      <c r="B64" s="7" t="n">
        <v>12393</v>
      </c>
      <c r="C64" s="6" t="n">
        <v>12393</v>
      </c>
    </row>
    <row r="65">
      <c r="A65" s="4" t="inlineStr">
        <is>
          <t>Land improvement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plant and equipment</t>
        </is>
      </c>
      <c r="B67" s="7" t="n">
        <v>10066</v>
      </c>
      <c r="C67" s="6" t="n">
        <v>10053</v>
      </c>
    </row>
    <row r="68">
      <c r="A68" s="4" t="inlineStr">
        <is>
          <t>Land improvements | Min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Useful Life</t>
        </is>
      </c>
      <c r="B70" s="4" t="inlineStr">
        <is>
          <t>15 years</t>
        </is>
      </c>
      <c r="C70" s="4" t="inlineStr">
        <is>
          <t xml:space="preserve"> </t>
        </is>
      </c>
    </row>
    <row r="71">
      <c r="A71" s="4" t="inlineStr">
        <is>
          <t>Rail improvement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plant and equipment</t>
        </is>
      </c>
      <c r="B73" s="7" t="n">
        <v>13793</v>
      </c>
      <c r="C73" s="6" t="n">
        <v>13793</v>
      </c>
    </row>
    <row r="74">
      <c r="A74" s="4" t="inlineStr">
        <is>
          <t>Rail improvements | Min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Useful Life</t>
        </is>
      </c>
      <c r="B76" s="4" t="inlineStr">
        <is>
          <t>10 years</t>
        </is>
      </c>
      <c r="C76" s="4" t="inlineStr">
        <is>
          <t xml:space="preserve"> </t>
        </is>
      </c>
    </row>
    <row r="77">
      <c r="A77" s="4" t="inlineStr">
        <is>
          <t>Rail improvements | Maximum</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Useful Life</t>
        </is>
      </c>
      <c r="B79" s="4" t="inlineStr">
        <is>
          <t>20 years</t>
        </is>
      </c>
      <c r="C79" s="4" t="inlineStr">
        <is>
          <t xml:space="preserve"> </t>
        </is>
      </c>
    </row>
    <row r="80">
      <c r="A80" s="4" t="inlineStr">
        <is>
          <t>Other property and equipment</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Property, plant and equipment</t>
        </is>
      </c>
      <c r="B82" s="7" t="n">
        <v>15171</v>
      </c>
      <c r="C82" s="6" t="n">
        <v>18296</v>
      </c>
    </row>
    <row r="83">
      <c r="A83" s="4" t="inlineStr">
        <is>
          <t>Assets under operating leases, lessor</t>
        </is>
      </c>
      <c r="B83" s="7" t="n">
        <v>3100</v>
      </c>
      <c r="C83" s="6" t="n">
        <v>6000</v>
      </c>
    </row>
    <row r="84">
      <c r="A84" s="4" t="inlineStr">
        <is>
          <t>Other property and equipment | Minimum</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Useful Life</t>
        </is>
      </c>
      <c r="B86" s="4" t="inlineStr">
        <is>
          <t>3 years</t>
        </is>
      </c>
      <c r="C86" s="4" t="inlineStr">
        <is>
          <t xml:space="preserve"> </t>
        </is>
      </c>
    </row>
    <row r="87">
      <c r="A87" s="4" t="inlineStr">
        <is>
          <t>Other property and equipment | Maximum</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Useful Life</t>
        </is>
      </c>
      <c r="B89" s="4" t="inlineStr">
        <is>
          <t>12 years</t>
        </is>
      </c>
      <c r="C89" s="4" t="inlineStr">
        <is>
          <t xml:space="preserve"> </t>
        </is>
      </c>
    </row>
    <row r="90">
      <c r="A90" s="4" t="inlineStr">
        <is>
          <t>Assets Held And Use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plant and equipment, gross</t>
        </is>
      </c>
      <c r="B92" s="7" t="n">
        <v>704412</v>
      </c>
      <c r="C92" s="6" t="n">
        <v>721342</v>
      </c>
    </row>
    <row r="93">
      <c r="A93" s="4" t="inlineStr">
        <is>
          <t>Less: accumulated depreciation</t>
        </is>
      </c>
      <c r="B93" s="6" t="n">
        <v>590507</v>
      </c>
      <c r="C93" s="6" t="n">
        <v>583276</v>
      </c>
    </row>
    <row r="94">
      <c r="A94" s="4" t="inlineStr">
        <is>
          <t>Total property, plant and equipment, net</t>
        </is>
      </c>
      <c r="B94" s="7" t="n">
        <v>113905</v>
      </c>
      <c r="C94" s="7" t="n">
        <v>1380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disposal of property and equipment</t>
        </is>
      </c>
      <c r="B4" s="7" t="n">
        <v>7333</v>
      </c>
      <c r="C4" s="7" t="n">
        <v>10613</v>
      </c>
      <c r="D4" s="7" t="n">
        <v>11350</v>
      </c>
    </row>
    <row r="5">
      <c r="A5" s="4" t="inlineStr">
        <is>
          <t>Gain (loss) on disposal of property and equipment</t>
        </is>
      </c>
      <c r="B5" s="6" t="n">
        <v>335</v>
      </c>
      <c r="C5" s="6" t="n">
        <v>604</v>
      </c>
      <c r="D5" s="6" t="n">
        <v>288</v>
      </c>
    </row>
    <row r="6">
      <c r="A6" s="4" t="inlineStr">
        <is>
          <t>Comprehensive Incom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disposal of property and equipment</t>
        </is>
      </c>
      <c r="B8" s="6" t="n">
        <v>8200</v>
      </c>
      <c r="C8" s="6" t="n">
        <v>10000</v>
      </c>
      <c r="D8" s="6" t="n">
        <v>11200</v>
      </c>
    </row>
    <row r="9">
      <c r="A9" s="4" t="inlineStr">
        <is>
          <t>Gain (loss) on disposal of property and equipment</t>
        </is>
      </c>
      <c r="B9" s="6" t="n">
        <v>6000</v>
      </c>
      <c r="C9" s="6" t="n">
        <v>3900</v>
      </c>
      <c r="D9" s="6" t="n">
        <v>5100</v>
      </c>
    </row>
    <row r="10">
      <c r="A10" s="4" t="inlineStr">
        <is>
          <t>Drilling rigs and relate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ceeds from disposal of property and equipment</t>
        </is>
      </c>
      <c r="B12" s="6" t="n">
        <v>400</v>
      </c>
      <c r="C12" s="6" t="n">
        <v>800</v>
      </c>
      <c r="D12" s="6" t="n">
        <v>300</v>
      </c>
    </row>
    <row r="13">
      <c r="A13" s="4" t="inlineStr">
        <is>
          <t>Gain (loss) on disposal of property and equipment</t>
        </is>
      </c>
      <c r="B13" s="7" t="n">
        <v>300</v>
      </c>
      <c r="C13" s="7" t="n">
        <v>600</v>
      </c>
      <c r="D13" s="7" t="n">
        <v>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Amortization, Accretion, and Deple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0891</v>
      </c>
      <c r="C4" s="7" t="n">
        <v>60545</v>
      </c>
      <c r="D4" s="7" t="n">
        <v>76093</v>
      </c>
    </row>
    <row r="5">
      <c r="A5" s="4" t="inlineStr">
        <is>
          <t>Accretion and depletion expense</t>
        </is>
      </c>
      <c r="B5" s="6" t="n">
        <v>3443</v>
      </c>
      <c r="C5" s="6" t="n">
        <v>2947</v>
      </c>
      <c r="D5" s="6" t="n">
        <v>1381</v>
      </c>
    </row>
    <row r="6">
      <c r="A6" s="4" t="inlineStr">
        <is>
          <t>Amortization expense</t>
        </is>
      </c>
      <c r="B6" s="6" t="n">
        <v>776</v>
      </c>
      <c r="C6" s="6" t="n">
        <v>779</v>
      </c>
      <c r="D6" s="6" t="n">
        <v>1001</v>
      </c>
    </row>
    <row r="7">
      <c r="A7" s="4" t="inlineStr">
        <is>
          <t>Depreciation, depletion, amortization and accretion</t>
        </is>
      </c>
      <c r="B7" s="7" t="n">
        <v>45110</v>
      </c>
      <c r="C7" s="7" t="n">
        <v>64271</v>
      </c>
      <c r="D7" s="7" t="n">
        <v>784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mpairments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7" t="n">
        <v>1810</v>
      </c>
      <c r="D4" s="7" t="n">
        <v>0</v>
      </c>
      <c r="E4" s="7" t="n">
        <v>891</v>
      </c>
    </row>
    <row r="5">
      <c r="A5" s="4" t="inlineStr">
        <is>
          <t>Impairment of other long-lived assets</t>
        </is>
      </c>
      <c r="B5" s="4" t="inlineStr">
        <is>
          <t xml:space="preserve"> </t>
        </is>
      </c>
      <c r="C5" s="7" t="n">
        <v>0</v>
      </c>
      <c r="D5" s="7" t="n">
        <v>0</v>
      </c>
      <c r="E5" s="6" t="n">
        <v>1212</v>
      </c>
    </row>
    <row r="6">
      <c r="A6" s="4" t="inlineStr">
        <is>
          <t>Trade nam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of other long-lived assets</t>
        </is>
      </c>
      <c r="B8" s="4" t="inlineStr">
        <is>
          <t xml:space="preserve"> </t>
        </is>
      </c>
      <c r="C8" s="4" t="inlineStr">
        <is>
          <t xml:space="preserve"> </t>
        </is>
      </c>
      <c r="D8" s="4" t="inlineStr">
        <is>
          <t xml:space="preserve"> </t>
        </is>
      </c>
      <c r="E8" s="6" t="n">
        <v>500</v>
      </c>
    </row>
    <row r="9">
      <c r="A9" s="4" t="inlineStr">
        <is>
          <t>Trade Names and Customer Relationship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of other long-lived assets</t>
        </is>
      </c>
      <c r="B11" s="4" t="inlineStr">
        <is>
          <t xml:space="preserve"> </t>
        </is>
      </c>
      <c r="C11" s="4" t="inlineStr">
        <is>
          <t xml:space="preserve"> </t>
        </is>
      </c>
      <c r="D11" s="4" t="inlineStr">
        <is>
          <t xml:space="preserve"> </t>
        </is>
      </c>
      <c r="E11" s="6" t="n">
        <v>700</v>
      </c>
    </row>
    <row r="12">
      <c r="A12" s="4" t="inlineStr">
        <is>
          <t>Cobra Aviation Services LLC</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losses</t>
        </is>
      </c>
      <c r="B14" s="7" t="n">
        <v>1800</v>
      </c>
      <c r="C14" s="4" t="inlineStr">
        <is>
          <t xml:space="preserve"> </t>
        </is>
      </c>
      <c r="D14" s="4" t="inlineStr">
        <is>
          <t xml:space="preserve"> </t>
        </is>
      </c>
      <c r="E14" s="4" t="inlineStr">
        <is>
          <t xml:space="preserve"> </t>
        </is>
      </c>
    </row>
    <row r="15">
      <c r="A15" s="4" t="inlineStr">
        <is>
          <t>Five Star and Higher Pow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 losses</t>
        </is>
      </c>
      <c r="B17" s="4" t="inlineStr">
        <is>
          <t xml:space="preserve"> </t>
        </is>
      </c>
      <c r="C17" s="4" t="inlineStr">
        <is>
          <t xml:space="preserve"> </t>
        </is>
      </c>
      <c r="D17" s="4" t="inlineStr">
        <is>
          <t xml:space="preserve"> </t>
        </is>
      </c>
      <c r="E17" s="7" t="n">
        <v>9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period start</t>
        </is>
      </c>
      <c r="B4" s="7" t="n">
        <v>100873</v>
      </c>
      <c r="C4" s="7" t="n">
        <v>100873</v>
      </c>
      <c r="D4" s="4" t="inlineStr">
        <is>
          <t xml:space="preserve"> </t>
        </is>
      </c>
    </row>
    <row r="5">
      <c r="A5" s="4" t="inlineStr">
        <is>
          <t>Accumulated impairment losses</t>
        </is>
      </c>
      <c r="B5" s="6" t="n">
        <v>-90966</v>
      </c>
      <c r="C5" s="6" t="n">
        <v>-89156</v>
      </c>
      <c r="D5" s="7" t="n">
        <v>-89156</v>
      </c>
    </row>
    <row r="6">
      <c r="A6" s="4" t="inlineStr">
        <is>
          <t>Goodwill</t>
        </is>
      </c>
      <c r="B6" s="6" t="n">
        <v>9214</v>
      </c>
      <c r="C6" s="6" t="n">
        <v>11717</v>
      </c>
      <c r="D6" s="6" t="n">
        <v>11717</v>
      </c>
    </row>
    <row r="7">
      <c r="A7" s="4" t="inlineStr">
        <is>
          <t>Acquisitions</t>
        </is>
      </c>
      <c r="B7" s="6" t="n">
        <v>0</v>
      </c>
      <c r="C7" s="6" t="n">
        <v>0</v>
      </c>
      <c r="D7" s="4" t="inlineStr">
        <is>
          <t xml:space="preserve"> </t>
        </is>
      </c>
    </row>
    <row r="8">
      <c r="A8" s="4" t="inlineStr">
        <is>
          <t>Impairment losses</t>
        </is>
      </c>
      <c r="B8" s="6" t="n">
        <v>-1810</v>
      </c>
      <c r="C8" s="6" t="n">
        <v>0</v>
      </c>
      <c r="D8" s="6" t="n">
        <v>-891</v>
      </c>
    </row>
    <row r="9">
      <c r="A9" s="4" t="inlineStr">
        <is>
          <t>Dispositions</t>
        </is>
      </c>
      <c r="B9" s="6" t="n">
        <v>-693</v>
      </c>
      <c r="C9" s="4" t="inlineStr">
        <is>
          <t xml:space="preserve"> </t>
        </is>
      </c>
      <c r="D9" s="4" t="inlineStr">
        <is>
          <t xml:space="preserve"> </t>
        </is>
      </c>
    </row>
    <row r="10">
      <c r="A10" s="4" t="inlineStr">
        <is>
          <t>Goodwill, period end</t>
        </is>
      </c>
      <c r="B10" s="6" t="n">
        <v>100180</v>
      </c>
      <c r="C10" s="6" t="n">
        <v>100873</v>
      </c>
      <c r="D10" s="6" t="n">
        <v>100873</v>
      </c>
    </row>
    <row r="11">
      <c r="A11" s="4" t="inlineStr">
        <is>
          <t>Well Completio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period start</t>
        </is>
      </c>
      <c r="B13" s="6" t="n">
        <v>86043</v>
      </c>
      <c r="C13" s="6" t="n">
        <v>86043</v>
      </c>
      <c r="D13" s="4" t="inlineStr">
        <is>
          <t xml:space="preserve"> </t>
        </is>
      </c>
    </row>
    <row r="14">
      <c r="A14" s="4" t="inlineStr">
        <is>
          <t>Accumulated impairment losses</t>
        </is>
      </c>
      <c r="B14" s="6" t="n">
        <v>-76829</v>
      </c>
      <c r="C14" s="6" t="n">
        <v>-76829</v>
      </c>
      <c r="D14" s="6" t="n">
        <v>-76829</v>
      </c>
    </row>
    <row r="15">
      <c r="A15" s="4" t="inlineStr">
        <is>
          <t>Goodwill</t>
        </is>
      </c>
      <c r="B15" s="6" t="n">
        <v>9214</v>
      </c>
      <c r="C15" s="6" t="n">
        <v>9214</v>
      </c>
      <c r="D15" s="6" t="n">
        <v>9214</v>
      </c>
    </row>
    <row r="16">
      <c r="A16" s="4" t="inlineStr">
        <is>
          <t>Acquisitions</t>
        </is>
      </c>
      <c r="B16" s="6" t="n">
        <v>0</v>
      </c>
      <c r="C16" s="6" t="n">
        <v>0</v>
      </c>
      <c r="D16" s="4" t="inlineStr">
        <is>
          <t xml:space="preserve"> </t>
        </is>
      </c>
    </row>
    <row r="17">
      <c r="A17" s="4" t="inlineStr">
        <is>
          <t>Impairment losses</t>
        </is>
      </c>
      <c r="B17" s="6" t="n">
        <v>0</v>
      </c>
      <c r="C17" s="6" t="n">
        <v>0</v>
      </c>
      <c r="D17" s="4" t="inlineStr">
        <is>
          <t xml:space="preserve"> </t>
        </is>
      </c>
    </row>
    <row r="18">
      <c r="A18" s="4" t="inlineStr">
        <is>
          <t>Dispositions</t>
        </is>
      </c>
      <c r="B18" s="6" t="n">
        <v>0</v>
      </c>
      <c r="C18" s="4" t="inlineStr">
        <is>
          <t xml:space="preserve"> </t>
        </is>
      </c>
      <c r="D18" s="4" t="inlineStr">
        <is>
          <t xml:space="preserve"> </t>
        </is>
      </c>
    </row>
    <row r="19">
      <c r="A19" s="4" t="inlineStr">
        <is>
          <t>Goodwill, period end</t>
        </is>
      </c>
      <c r="B19" s="6" t="n">
        <v>86043</v>
      </c>
      <c r="C19" s="6" t="n">
        <v>86043</v>
      </c>
      <c r="D19" s="6" t="n">
        <v>86043</v>
      </c>
    </row>
    <row r="20">
      <c r="A20" s="4" t="inlineStr">
        <is>
          <t>Oth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period start</t>
        </is>
      </c>
      <c r="B22" s="6" t="n">
        <v>14830</v>
      </c>
      <c r="C22" s="6" t="n">
        <v>14830</v>
      </c>
      <c r="D22" s="4" t="inlineStr">
        <is>
          <t xml:space="preserve"> </t>
        </is>
      </c>
    </row>
    <row r="23">
      <c r="A23" s="4" t="inlineStr">
        <is>
          <t>Accumulated impairment losses</t>
        </is>
      </c>
      <c r="B23" s="6" t="n">
        <v>-14137</v>
      </c>
      <c r="C23" s="6" t="n">
        <v>-12327</v>
      </c>
      <c r="D23" s="6" t="n">
        <v>-12327</v>
      </c>
    </row>
    <row r="24">
      <c r="A24" s="4" t="inlineStr">
        <is>
          <t>Goodwill</t>
        </is>
      </c>
      <c r="B24" s="6" t="n">
        <v>0</v>
      </c>
      <c r="C24" s="6" t="n">
        <v>2503</v>
      </c>
      <c r="D24" s="6" t="n">
        <v>2503</v>
      </c>
    </row>
    <row r="25">
      <c r="A25" s="4" t="inlineStr">
        <is>
          <t>Acquisitions</t>
        </is>
      </c>
      <c r="B25" s="6" t="n">
        <v>0</v>
      </c>
      <c r="C25" s="6" t="n">
        <v>0</v>
      </c>
      <c r="D25" s="4" t="inlineStr">
        <is>
          <t xml:space="preserve"> </t>
        </is>
      </c>
    </row>
    <row r="26">
      <c r="A26" s="4" t="inlineStr">
        <is>
          <t>Impairment losses</t>
        </is>
      </c>
      <c r="B26" s="6" t="n">
        <v>-1810</v>
      </c>
      <c r="C26" s="6" t="n">
        <v>0</v>
      </c>
      <c r="D26" s="4" t="inlineStr">
        <is>
          <t xml:space="preserve"> </t>
        </is>
      </c>
    </row>
    <row r="27">
      <c r="A27" s="4" t="inlineStr">
        <is>
          <t>Dispositions</t>
        </is>
      </c>
      <c r="B27" s="6" t="n">
        <v>-693</v>
      </c>
      <c r="C27" s="4" t="inlineStr">
        <is>
          <t xml:space="preserve"> </t>
        </is>
      </c>
      <c r="D27" s="4" t="inlineStr">
        <is>
          <t xml:space="preserve"> </t>
        </is>
      </c>
    </row>
    <row r="28">
      <c r="A28" s="4" t="inlineStr">
        <is>
          <t>Goodwill, period end</t>
        </is>
      </c>
      <c r="B28" s="7" t="n">
        <v>14137</v>
      </c>
      <c r="C28" s="7" t="n">
        <v>14830</v>
      </c>
      <c r="D28" s="7" t="n">
        <v>148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Definite Lived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7" t="n">
        <v>913</v>
      </c>
      <c r="C3" s="7" t="n">
        <v>1782</v>
      </c>
      <c r="D3" s="7" t="n">
        <v>2561</v>
      </c>
    </row>
    <row r="4">
      <c r="A4" s="4" t="inlineStr">
        <is>
          <t>Trade name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Trade names</t>
        </is>
      </c>
      <c r="B6" s="6" t="n">
        <v>7730</v>
      </c>
      <c r="C6" s="6" t="n">
        <v>7850</v>
      </c>
      <c r="D6" s="4" t="inlineStr">
        <is>
          <t xml:space="preserve"> </t>
        </is>
      </c>
    </row>
    <row r="7">
      <c r="A7" s="4" t="inlineStr">
        <is>
          <t>Less: accumulated amortization - trade names</t>
        </is>
      </c>
      <c r="B7" s="7" t="n">
        <v>-6817</v>
      </c>
      <c r="C7" s="7" t="n">
        <v>-6068</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76</v>
      </c>
      <c r="C4" s="7" t="n">
        <v>779</v>
      </c>
      <c r="D4" s="7" t="n">
        <v>1001</v>
      </c>
    </row>
    <row r="5">
      <c r="A5" s="4" t="inlineStr">
        <is>
          <t>Impairment of intangible assets</t>
        </is>
      </c>
      <c r="B5" s="4" t="inlineStr">
        <is>
          <t xml:space="preserve"> </t>
        </is>
      </c>
      <c r="C5" s="4" t="inlineStr">
        <is>
          <t xml:space="preserve"> </t>
        </is>
      </c>
      <c r="D5" s="7" t="n">
        <v>1200</v>
      </c>
    </row>
    <row r="6">
      <c r="A6" s="4" t="inlineStr">
        <is>
          <t>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 useful life (in years)</t>
        </is>
      </c>
      <c r="B8" s="4" t="inlineStr">
        <is>
          <t>10 years</t>
        </is>
      </c>
      <c r="C8" s="4" t="inlineStr">
        <is>
          <t xml:space="preserve"> </t>
        </is>
      </c>
      <c r="D8" s="4" t="inlineStr">
        <is>
          <t xml:space="preserve"> </t>
        </is>
      </c>
    </row>
    <row r="9">
      <c r="A9" s="4" t="inlineStr">
        <is>
          <t>Acquired finite-lived intangible assets, weighted average useful life (in years)</t>
        </is>
      </c>
      <c r="B9" s="4" t="inlineStr">
        <is>
          <t>1 year 9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Aggregated Expected Amortization Expens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704</v>
      </c>
      <c r="C3" s="4" t="inlineStr">
        <is>
          <t xml:space="preserve"> </t>
        </is>
      </c>
      <c r="D3" s="4" t="inlineStr">
        <is>
          <t xml:space="preserve"> </t>
        </is>
      </c>
    </row>
    <row r="4">
      <c r="A4" s="4" t="inlineStr">
        <is>
          <t>2025</t>
        </is>
      </c>
      <c r="B4" s="6" t="n">
        <v>85</v>
      </c>
      <c r="C4" s="4" t="inlineStr">
        <is>
          <t xml:space="preserve"> </t>
        </is>
      </c>
      <c r="D4" s="4" t="inlineStr">
        <is>
          <t xml:space="preserve"> </t>
        </is>
      </c>
    </row>
    <row r="5">
      <c r="A5" s="4" t="inlineStr">
        <is>
          <t>2026</t>
        </is>
      </c>
      <c r="B5" s="6" t="n">
        <v>85</v>
      </c>
      <c r="C5" s="4" t="inlineStr">
        <is>
          <t xml:space="preserve"> </t>
        </is>
      </c>
      <c r="D5" s="4" t="inlineStr">
        <is>
          <t xml:space="preserve"> </t>
        </is>
      </c>
    </row>
    <row r="6">
      <c r="A6" s="4" t="inlineStr">
        <is>
          <t>2027</t>
        </is>
      </c>
      <c r="B6" s="6" t="n">
        <v>39</v>
      </c>
      <c r="C6" s="4" t="inlineStr">
        <is>
          <t xml:space="preserve"> </t>
        </is>
      </c>
      <c r="D6" s="4" t="inlineStr">
        <is>
          <t xml:space="preserve"> </t>
        </is>
      </c>
    </row>
    <row r="7">
      <c r="A7" s="4" t="inlineStr">
        <is>
          <t>Intangible assets, net</t>
        </is>
      </c>
      <c r="B7" s="7" t="n">
        <v>913</v>
      </c>
      <c r="C7" s="7" t="n">
        <v>1782</v>
      </c>
      <c r="D7" s="7" t="n">
        <v>25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 width="22" customWidth="1" min="5" max="5"/>
  </cols>
  <sheetData>
    <row r="1">
      <c r="A1" s="1" t="inlineStr">
        <is>
          <t>Equity Method Investment (Details)</t>
        </is>
      </c>
      <c r="C1" s="2" t="inlineStr">
        <is>
          <t>12 Months Ended</t>
        </is>
      </c>
    </row>
    <row r="2">
      <c r="B2" s="2" t="inlineStr">
        <is>
          <t>Dec. 21, 2018 USD ($) helicopter</t>
        </is>
      </c>
      <c r="C2" s="2" t="inlineStr">
        <is>
          <t>Dec. 31, 2023 USD ($)</t>
        </is>
      </c>
      <c r="D2" s="2" t="inlineStr">
        <is>
          <t>Dec. 31, 2022 USD ($)</t>
        </is>
      </c>
      <c r="E2" s="2" t="inlineStr">
        <is>
          <t>Dec. 31, 2021 USD ($)</t>
        </is>
      </c>
    </row>
    <row r="3">
      <c r="A3" s="4" t="inlineStr">
        <is>
          <t>Brim Acquisitions LL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itial capital of acquisition</t>
        </is>
      </c>
      <c r="B5" s="7" t="n">
        <v>2000000</v>
      </c>
      <c r="C5" s="4" t="inlineStr">
        <is>
          <t xml:space="preserve"> </t>
        </is>
      </c>
      <c r="D5" s="4" t="inlineStr">
        <is>
          <t xml:space="preserve"> </t>
        </is>
      </c>
      <c r="E5" s="4" t="inlineStr">
        <is>
          <t xml:space="preserve"> </t>
        </is>
      </c>
    </row>
    <row r="6">
      <c r="A6" s="4" t="inlineStr">
        <is>
          <t>Number of helicopters owned | helicopter</t>
        </is>
      </c>
      <c r="B6" s="6" t="n">
        <v>3</v>
      </c>
      <c r="C6" s="4" t="inlineStr">
        <is>
          <t xml:space="preserve"> </t>
        </is>
      </c>
      <c r="D6" s="4" t="inlineStr">
        <is>
          <t xml:space="preserve"> </t>
        </is>
      </c>
      <c r="E6" s="4" t="inlineStr">
        <is>
          <t xml:space="preserve"> </t>
        </is>
      </c>
    </row>
    <row r="7">
      <c r="A7" s="4" t="inlineStr">
        <is>
          <t>Number of helicopters leased | helicopter</t>
        </is>
      </c>
      <c r="B7" s="6" t="n">
        <v>2</v>
      </c>
      <c r="C7" s="4" t="inlineStr">
        <is>
          <t xml:space="preserve"> </t>
        </is>
      </c>
      <c r="D7" s="4" t="inlineStr">
        <is>
          <t xml:space="preserve"> </t>
        </is>
      </c>
      <c r="E7" s="4" t="inlineStr">
        <is>
          <t xml:space="preserve"> </t>
        </is>
      </c>
    </row>
    <row r="8">
      <c r="A8" s="4" t="inlineStr">
        <is>
          <t>Carrying value of equity method investment</t>
        </is>
      </c>
      <c r="B8" s="4" t="inlineStr">
        <is>
          <t xml:space="preserve"> </t>
        </is>
      </c>
      <c r="C8" s="7" t="n">
        <v>4200000</v>
      </c>
      <c r="D8" s="7" t="n">
        <v>3500000</v>
      </c>
      <c r="E8" s="4" t="inlineStr">
        <is>
          <t xml:space="preserve"> </t>
        </is>
      </c>
    </row>
    <row r="9">
      <c r="A9" s="4" t="inlineStr">
        <is>
          <t>Adjustments to equity investment income (loss)</t>
        </is>
      </c>
      <c r="B9" s="4" t="inlineStr">
        <is>
          <t xml:space="preserve"> </t>
        </is>
      </c>
      <c r="C9" s="6" t="n">
        <v>700000</v>
      </c>
      <c r="D9" s="6" t="n">
        <v>100000</v>
      </c>
      <c r="E9" s="7" t="n">
        <v>-300000</v>
      </c>
    </row>
    <row r="10">
      <c r="A10" s="4" t="inlineStr">
        <is>
          <t>Payments to acquire equity method investments</t>
        </is>
      </c>
      <c r="B10" s="4" t="inlineStr">
        <is>
          <t xml:space="preserve"> </t>
        </is>
      </c>
      <c r="C10" s="7" t="n">
        <v>0</v>
      </c>
      <c r="D10" s="7" t="n">
        <v>0</v>
      </c>
      <c r="E10" s="7" t="n">
        <v>0</v>
      </c>
    </row>
    <row r="11">
      <c r="A11" s="4" t="inlineStr">
        <is>
          <t>Cobra Aviation Services LLC | Brim Acquisition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conomic interest</t>
        </is>
      </c>
      <c r="B13" s="9" t="n">
        <v>0.49</v>
      </c>
      <c r="C13" s="4" t="inlineStr">
        <is>
          <t xml:space="preserve"> </t>
        </is>
      </c>
      <c r="D13" s="4" t="inlineStr">
        <is>
          <t xml:space="preserve"> </t>
        </is>
      </c>
      <c r="E13" s="4" t="inlineStr">
        <is>
          <t xml:space="preserve"> </t>
        </is>
      </c>
    </row>
    <row r="14">
      <c r="A14" s="4" t="inlineStr">
        <is>
          <t>Cobra Aviation Services LLC | Brim Equipment Asset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ash paid to acquire a business</t>
        </is>
      </c>
      <c r="B16" s="7" t="n">
        <v>2000000</v>
      </c>
      <c r="C16" s="4" t="inlineStr">
        <is>
          <t xml:space="preserve"> </t>
        </is>
      </c>
      <c r="D16" s="4" t="inlineStr">
        <is>
          <t xml:space="preserve"> </t>
        </is>
      </c>
      <c r="E16" s="4" t="inlineStr">
        <is>
          <t xml:space="preserve"> </t>
        </is>
      </c>
    </row>
    <row r="17">
      <c r="A17" s="4" t="inlineStr">
        <is>
          <t>Wexford Partners Investment Co. LLC | Brim Acquisitions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conomic interest</t>
        </is>
      </c>
      <c r="B19" s="9" t="n">
        <v>0.5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3" customWidth="1" min="2" max="2"/>
    <col width="13" customWidth="1" min="3" max="3"/>
    <col width="28" customWidth="1" min="4" max="4"/>
    <col width="27" customWidth="1" min="5" max="5"/>
    <col width="37" customWidth="1" min="6" max="6"/>
  </cols>
  <sheetData>
    <row r="1">
      <c r="A1" s="1" t="inlineStr">
        <is>
          <t>CONSOLIDATED STATEMENTS OF CHANGES IN EQUITY - USD ($) $ in Thousands</t>
        </is>
      </c>
      <c r="B1" s="2" t="inlineStr">
        <is>
          <t>Total</t>
        </is>
      </c>
      <c r="C1" s="2" t="inlineStr">
        <is>
          <t>Common Stock</t>
        </is>
      </c>
      <c r="D1" s="2" t="inlineStr">
        <is>
          <t>Retained Earnings (Deficit)</t>
        </is>
      </c>
      <c r="E1" s="2" t="inlineStr">
        <is>
          <t>Additional Paid-In Capital</t>
        </is>
      </c>
      <c r="F1" s="2" t="inlineStr">
        <is>
          <t>Accumulated Other Comprehensive Loss</t>
        </is>
      </c>
    </row>
    <row r="2">
      <c r="A2" s="4" t="inlineStr">
        <is>
          <t>Beginning balance (in shares) at Dec. 31, 2020</t>
        </is>
      </c>
      <c r="B2" s="4" t="inlineStr">
        <is>
          <t xml:space="preserve"> </t>
        </is>
      </c>
      <c r="C2" s="6" t="n">
        <v>45769000</v>
      </c>
      <c r="D2" s="4" t="inlineStr">
        <is>
          <t xml:space="preserve"> </t>
        </is>
      </c>
      <c r="E2" s="4" t="inlineStr">
        <is>
          <t xml:space="preserve"> </t>
        </is>
      </c>
      <c r="F2" s="4" t="inlineStr">
        <is>
          <t xml:space="preserve"> </t>
        </is>
      </c>
    </row>
    <row r="3">
      <c r="A3" s="4" t="inlineStr">
        <is>
          <t>Beginning balance at Dec. 31, 2020</t>
        </is>
      </c>
      <c r="B3" s="7" t="n">
        <v>563327</v>
      </c>
      <c r="C3" s="7" t="n">
        <v>458</v>
      </c>
      <c r="D3" s="7" t="n">
        <v>28895</v>
      </c>
      <c r="E3" s="7" t="n">
        <v>537039</v>
      </c>
      <c r="F3" s="7" t="n">
        <v>-30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in shares)</t>
        </is>
      </c>
      <c r="B5" s="4" t="inlineStr">
        <is>
          <t xml:space="preserve"> </t>
        </is>
      </c>
      <c r="C5" s="6" t="n">
        <v>915000</v>
      </c>
      <c r="D5" s="4" t="inlineStr">
        <is>
          <t xml:space="preserve"> </t>
        </is>
      </c>
      <c r="E5" s="4" t="inlineStr">
        <is>
          <t xml:space="preserve"> </t>
        </is>
      </c>
      <c r="F5" s="4" t="inlineStr">
        <is>
          <t xml:space="preserve"> </t>
        </is>
      </c>
    </row>
    <row r="6">
      <c r="A6" s="4" t="inlineStr">
        <is>
          <t>Stock based compensation</t>
        </is>
      </c>
      <c r="B6" s="6" t="n">
        <v>1191</v>
      </c>
      <c r="C6" s="7" t="n">
        <v>9</v>
      </c>
      <c r="D6" s="4" t="inlineStr">
        <is>
          <t xml:space="preserve"> </t>
        </is>
      </c>
      <c r="E6" s="6" t="n">
        <v>1182</v>
      </c>
      <c r="F6" s="4" t="inlineStr">
        <is>
          <t xml:space="preserve"> </t>
        </is>
      </c>
    </row>
    <row r="7">
      <c r="A7" s="4" t="inlineStr">
        <is>
          <t>Net loss</t>
        </is>
      </c>
      <c r="B7" s="6" t="n">
        <v>-101430</v>
      </c>
      <c r="C7" s="4" t="inlineStr">
        <is>
          <t xml:space="preserve"> </t>
        </is>
      </c>
      <c r="D7" s="6" t="n">
        <v>-101430</v>
      </c>
      <c r="E7" s="4" t="inlineStr">
        <is>
          <t xml:space="preserve"> </t>
        </is>
      </c>
      <c r="F7" s="4" t="inlineStr">
        <is>
          <t xml:space="preserve"> </t>
        </is>
      </c>
    </row>
    <row r="8">
      <c r="A8" s="4" t="inlineStr">
        <is>
          <t>Other comprehensive income (loss)</t>
        </is>
      </c>
      <c r="B8" s="6" t="n">
        <v>134</v>
      </c>
      <c r="C8" s="4" t="inlineStr">
        <is>
          <t xml:space="preserve"> </t>
        </is>
      </c>
      <c r="D8" s="4" t="inlineStr">
        <is>
          <t xml:space="preserve"> </t>
        </is>
      </c>
      <c r="E8" s="4" t="inlineStr">
        <is>
          <t xml:space="preserve"> </t>
        </is>
      </c>
      <c r="F8" s="6" t="n">
        <v>134</v>
      </c>
    </row>
    <row r="9">
      <c r="A9" s="4" t="inlineStr">
        <is>
          <t>Ending balance (in shares) at Dec. 31, 2021</t>
        </is>
      </c>
      <c r="B9" s="4" t="inlineStr">
        <is>
          <t xml:space="preserve"> </t>
        </is>
      </c>
      <c r="C9" s="6" t="n">
        <v>46684000</v>
      </c>
      <c r="D9" s="4" t="inlineStr">
        <is>
          <t xml:space="preserve"> </t>
        </is>
      </c>
      <c r="E9" s="4" t="inlineStr">
        <is>
          <t xml:space="preserve"> </t>
        </is>
      </c>
      <c r="F9" s="4" t="inlineStr">
        <is>
          <t xml:space="preserve"> </t>
        </is>
      </c>
    </row>
    <row r="10">
      <c r="A10" s="4" t="inlineStr">
        <is>
          <t>Ending balance at Dec. 31, 2021</t>
        </is>
      </c>
      <c r="B10" s="6" t="n">
        <v>463222</v>
      </c>
      <c r="C10" s="7" t="n">
        <v>467</v>
      </c>
      <c r="D10" s="6" t="n">
        <v>-72535</v>
      </c>
      <c r="E10" s="6" t="n">
        <v>538221</v>
      </c>
      <c r="F10" s="6" t="n">
        <v>-293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based compensation (in shares)</t>
        </is>
      </c>
      <c r="B12" s="4" t="inlineStr">
        <is>
          <t xml:space="preserve"> </t>
        </is>
      </c>
      <c r="C12" s="6" t="n">
        <v>628000</v>
      </c>
      <c r="D12" s="4" t="inlineStr">
        <is>
          <t xml:space="preserve"> </t>
        </is>
      </c>
      <c r="E12" s="4" t="inlineStr">
        <is>
          <t xml:space="preserve"> </t>
        </is>
      </c>
      <c r="F12" s="4" t="inlineStr">
        <is>
          <t xml:space="preserve"> </t>
        </is>
      </c>
    </row>
    <row r="13">
      <c r="A13" s="4" t="inlineStr">
        <is>
          <t>Stock based compensation</t>
        </is>
      </c>
      <c r="B13" s="6" t="n">
        <v>923</v>
      </c>
      <c r="C13" s="7" t="n">
        <v>6</v>
      </c>
      <c r="D13" s="4" t="inlineStr">
        <is>
          <t xml:space="preserve"> </t>
        </is>
      </c>
      <c r="E13" s="6" t="n">
        <v>917</v>
      </c>
      <c r="F13" s="4" t="inlineStr">
        <is>
          <t xml:space="preserve"> </t>
        </is>
      </c>
    </row>
    <row r="14">
      <c r="A14" s="4" t="inlineStr">
        <is>
          <t>Net loss</t>
        </is>
      </c>
      <c r="B14" s="6" t="n">
        <v>-619</v>
      </c>
      <c r="C14" s="4" t="inlineStr">
        <is>
          <t xml:space="preserve"> </t>
        </is>
      </c>
      <c r="D14" s="6" t="n">
        <v>-619</v>
      </c>
      <c r="E14" s="4" t="inlineStr">
        <is>
          <t xml:space="preserve"> </t>
        </is>
      </c>
      <c r="F14" s="4" t="inlineStr">
        <is>
          <t xml:space="preserve"> </t>
        </is>
      </c>
    </row>
    <row r="15">
      <c r="A15" s="4" t="inlineStr">
        <is>
          <t>Other comprehensive income (loss)</t>
        </is>
      </c>
      <c r="B15" s="7" t="n">
        <v>-910</v>
      </c>
      <c r="C15" s="4" t="inlineStr">
        <is>
          <t xml:space="preserve"> </t>
        </is>
      </c>
      <c r="D15" s="4" t="inlineStr">
        <is>
          <t xml:space="preserve"> </t>
        </is>
      </c>
      <c r="E15" s="4" t="inlineStr">
        <is>
          <t xml:space="preserve"> </t>
        </is>
      </c>
      <c r="F15" s="6" t="n">
        <v>-910</v>
      </c>
    </row>
    <row r="16">
      <c r="A16" s="4" t="inlineStr">
        <is>
          <t>Ending balance (in shares) at Dec. 31, 2022</t>
        </is>
      </c>
      <c r="B16" s="6" t="n">
        <v>47312270</v>
      </c>
      <c r="C16" s="6" t="n">
        <v>47312000</v>
      </c>
      <c r="D16" s="4" t="inlineStr">
        <is>
          <t xml:space="preserve"> </t>
        </is>
      </c>
      <c r="E16" s="4" t="inlineStr">
        <is>
          <t xml:space="preserve"> </t>
        </is>
      </c>
      <c r="F16" s="4" t="inlineStr">
        <is>
          <t xml:space="preserve"> </t>
        </is>
      </c>
    </row>
    <row r="17">
      <c r="A17" s="4" t="inlineStr">
        <is>
          <t>Ending balance at Dec. 31, 2022</t>
        </is>
      </c>
      <c r="B17" s="7" t="n">
        <v>462616</v>
      </c>
      <c r="C17" s="7" t="n">
        <v>473</v>
      </c>
      <c r="D17" s="6" t="n">
        <v>-73154</v>
      </c>
      <c r="E17" s="6" t="n">
        <v>539138</v>
      </c>
      <c r="F17" s="6" t="n">
        <v>-38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based compensation (in shares)</t>
        </is>
      </c>
      <c r="B19" s="4" t="inlineStr">
        <is>
          <t xml:space="preserve"> </t>
        </is>
      </c>
      <c r="C19" s="6" t="n">
        <v>795000</v>
      </c>
      <c r="D19" s="4" t="inlineStr">
        <is>
          <t xml:space="preserve"> </t>
        </is>
      </c>
      <c r="E19" s="4" t="inlineStr">
        <is>
          <t xml:space="preserve"> </t>
        </is>
      </c>
      <c r="F19" s="4" t="inlineStr">
        <is>
          <t xml:space="preserve"> </t>
        </is>
      </c>
    </row>
    <row r="20">
      <c r="A20" s="4" t="inlineStr">
        <is>
          <t>Stock based compensation</t>
        </is>
      </c>
      <c r="B20" s="6" t="n">
        <v>1345</v>
      </c>
      <c r="C20" s="7" t="n">
        <v>8</v>
      </c>
      <c r="D20" s="4" t="inlineStr">
        <is>
          <t xml:space="preserve"> </t>
        </is>
      </c>
      <c r="E20" s="6" t="n">
        <v>1337</v>
      </c>
      <c r="F20" s="4" t="inlineStr">
        <is>
          <t xml:space="preserve"> </t>
        </is>
      </c>
    </row>
    <row r="21">
      <c r="A21" s="4" t="inlineStr">
        <is>
          <t>Shares repurchased (in shares)</t>
        </is>
      </c>
      <c r="B21" s="4" t="inlineStr">
        <is>
          <t xml:space="preserve"> </t>
        </is>
      </c>
      <c r="C21" s="6" t="n">
        <v>-166000</v>
      </c>
      <c r="D21" s="4" t="inlineStr">
        <is>
          <t xml:space="preserve"> </t>
        </is>
      </c>
      <c r="E21" s="4" t="inlineStr">
        <is>
          <t xml:space="preserve"> </t>
        </is>
      </c>
      <c r="F21" s="4" t="inlineStr">
        <is>
          <t xml:space="preserve"> </t>
        </is>
      </c>
    </row>
    <row r="22">
      <c r="A22" s="4" t="inlineStr">
        <is>
          <t>Shares repurchased</t>
        </is>
      </c>
      <c r="B22" s="6" t="n">
        <v>-919</v>
      </c>
      <c r="C22" s="7" t="n">
        <v>-2</v>
      </c>
      <c r="D22" s="4" t="inlineStr">
        <is>
          <t xml:space="preserve"> </t>
        </is>
      </c>
      <c r="E22" s="6" t="n">
        <v>-917</v>
      </c>
      <c r="F22" s="4" t="inlineStr">
        <is>
          <t xml:space="preserve"> </t>
        </is>
      </c>
    </row>
    <row r="23">
      <c r="A23" s="4" t="inlineStr">
        <is>
          <t>Net loss</t>
        </is>
      </c>
      <c r="B23" s="6" t="n">
        <v>-3163</v>
      </c>
      <c r="C23" s="4" t="inlineStr">
        <is>
          <t xml:space="preserve"> </t>
        </is>
      </c>
      <c r="D23" s="6" t="n">
        <v>-3163</v>
      </c>
      <c r="E23" s="4" t="inlineStr">
        <is>
          <t xml:space="preserve"> </t>
        </is>
      </c>
      <c r="F23" s="4" t="inlineStr">
        <is>
          <t xml:space="preserve"> </t>
        </is>
      </c>
    </row>
    <row r="24">
      <c r="A24" s="4" t="inlineStr">
        <is>
          <t>Other comprehensive income (loss)</t>
        </is>
      </c>
      <c r="B24" s="7" t="n">
        <v>221</v>
      </c>
      <c r="C24" s="4" t="inlineStr">
        <is>
          <t xml:space="preserve"> </t>
        </is>
      </c>
      <c r="D24" s="4" t="inlineStr">
        <is>
          <t xml:space="preserve"> </t>
        </is>
      </c>
      <c r="E24" s="4" t="inlineStr">
        <is>
          <t xml:space="preserve"> </t>
        </is>
      </c>
      <c r="F24" s="6" t="n">
        <v>221</v>
      </c>
    </row>
    <row r="25">
      <c r="A25" s="4" t="inlineStr">
        <is>
          <t>Ending balance (in shares) at Dec. 31, 2023</t>
        </is>
      </c>
      <c r="B25" s="6" t="n">
        <v>47941652</v>
      </c>
      <c r="C25" s="6" t="n">
        <v>47941000</v>
      </c>
      <c r="D25" s="4" t="inlineStr">
        <is>
          <t xml:space="preserve"> </t>
        </is>
      </c>
      <c r="E25" s="4" t="inlineStr">
        <is>
          <t xml:space="preserve"> </t>
        </is>
      </c>
      <c r="F25" s="4" t="inlineStr">
        <is>
          <t xml:space="preserve"> </t>
        </is>
      </c>
    </row>
    <row r="26">
      <c r="A26" s="4" t="inlineStr">
        <is>
          <t>Ending balance at Dec. 31, 2023</t>
        </is>
      </c>
      <c r="B26" s="7" t="n">
        <v>460100</v>
      </c>
      <c r="C26" s="7" t="n">
        <v>479</v>
      </c>
      <c r="D26" s="7" t="n">
        <v>-76317</v>
      </c>
      <c r="E26" s="7" t="n">
        <v>539558</v>
      </c>
      <c r="F26" s="7" t="n">
        <v>-36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 Schedule of Accrued Expenses and Other Current Liabilities and Other Long-Term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Financing arrangement</t>
        </is>
      </c>
      <c r="B3" s="7" t="n">
        <v>48943</v>
      </c>
      <c r="C3" s="7" t="n">
        <v>0</v>
      </c>
    </row>
    <row r="4">
      <c r="A4" s="4" t="inlineStr">
        <is>
          <t>State and local taxes payable</t>
        </is>
      </c>
      <c r="B4" s="6" t="n">
        <v>13111</v>
      </c>
      <c r="C4" s="6" t="n">
        <v>13336</v>
      </c>
    </row>
    <row r="5">
      <c r="A5" s="4" t="inlineStr">
        <is>
          <t>Financed insurance premiums</t>
        </is>
      </c>
      <c r="B5" s="6" t="n">
        <v>9807</v>
      </c>
      <c r="C5" s="6" t="n">
        <v>10136</v>
      </c>
    </row>
    <row r="6">
      <c r="A6" s="4" t="inlineStr">
        <is>
          <t>Accrued compensation and benefits</t>
        </is>
      </c>
      <c r="B6" s="6" t="n">
        <v>5558</v>
      </c>
      <c r="C6" s="6" t="n">
        <v>6743</v>
      </c>
    </row>
    <row r="7">
      <c r="A7" s="4" t="inlineStr">
        <is>
          <t>Sale-leaseback liability</t>
        </is>
      </c>
      <c r="B7" s="6" t="n">
        <v>4754</v>
      </c>
      <c r="C7" s="6" t="n">
        <v>4501</v>
      </c>
    </row>
    <row r="8">
      <c r="A8" s="4" t="inlineStr">
        <is>
          <t>Financing leases</t>
        </is>
      </c>
      <c r="B8" s="6" t="n">
        <v>1702</v>
      </c>
      <c r="C8" s="6" t="n">
        <v>4003</v>
      </c>
    </row>
    <row r="9">
      <c r="A9" s="4" t="inlineStr">
        <is>
          <t>Insurance reserves</t>
        </is>
      </c>
      <c r="B9" s="6" t="n">
        <v>1277</v>
      </c>
      <c r="C9" s="6" t="n">
        <v>1509</v>
      </c>
    </row>
    <row r="10">
      <c r="A10" s="4" t="inlineStr">
        <is>
          <t>Deferred revenue</t>
        </is>
      </c>
      <c r="B10" s="6" t="n">
        <v>663</v>
      </c>
      <c r="C10" s="6" t="n">
        <v>7550</v>
      </c>
    </row>
    <row r="11">
      <c r="A11" s="4" t="inlineStr">
        <is>
          <t>Equipment financing note</t>
        </is>
      </c>
      <c r="B11" s="6" t="n">
        <v>0</v>
      </c>
      <c r="C11" s="6" t="n">
        <v>2329</v>
      </c>
    </row>
    <row r="12">
      <c r="A12" s="4" t="inlineStr">
        <is>
          <t>Other</t>
        </is>
      </c>
      <c r="B12" s="6" t="n">
        <v>2139</v>
      </c>
      <c r="C12" s="6" t="n">
        <v>2190</v>
      </c>
    </row>
    <row r="13">
      <c r="A13" s="4" t="inlineStr">
        <is>
          <t>Total accrued expenses and other current liabilities</t>
        </is>
      </c>
      <c r="B13" s="6" t="n">
        <v>87954</v>
      </c>
      <c r="C13" s="6" t="n">
        <v>52297</v>
      </c>
    </row>
    <row r="14">
      <c r="A14" s="3" t="inlineStr">
        <is>
          <t>Other Long-Term Liabilities</t>
        </is>
      </c>
      <c r="B14" s="4" t="inlineStr">
        <is>
          <t xml:space="preserve"> </t>
        </is>
      </c>
      <c r="C14" s="4" t="inlineStr">
        <is>
          <t xml:space="preserve"> </t>
        </is>
      </c>
    </row>
    <row r="15">
      <c r="A15" s="4" t="inlineStr">
        <is>
          <t>Sale-leaseback liability</t>
        </is>
      </c>
      <c r="B15" s="6" t="n">
        <v>2555</v>
      </c>
      <c r="C15" s="6" t="n">
        <v>6836</v>
      </c>
    </row>
    <row r="16">
      <c r="A16" s="4" t="inlineStr">
        <is>
          <t>Financing leases</t>
        </is>
      </c>
      <c r="B16" s="6" t="n">
        <v>2138</v>
      </c>
      <c r="C16" s="6" t="n">
        <v>2602</v>
      </c>
    </row>
    <row r="17">
      <c r="A17" s="4" t="inlineStr">
        <is>
          <t>Equipment financing note</t>
        </is>
      </c>
      <c r="B17" s="6" t="n">
        <v>0</v>
      </c>
      <c r="C17" s="6" t="n">
        <v>6047</v>
      </c>
    </row>
    <row r="18">
      <c r="A18" s="4" t="inlineStr">
        <is>
          <t>Other</t>
        </is>
      </c>
      <c r="B18" s="6" t="n">
        <v>22</v>
      </c>
      <c r="C18" s="6" t="n">
        <v>0</v>
      </c>
    </row>
    <row r="19">
      <c r="A19" s="4" t="inlineStr">
        <is>
          <t>Total other long-term liabilities</t>
        </is>
      </c>
      <c r="B19" s="7" t="n">
        <v>4715</v>
      </c>
      <c r="C19" s="7" t="n">
        <v>154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s>
  <sheetData>
    <row r="1">
      <c r="A1" s="1" t="inlineStr">
        <is>
          <t>Accrued Expenses and Other Current Liabilities and Other Long-Term Liabilities - Footnote (Details) $ in Thousands</t>
        </is>
      </c>
      <c r="F1" s="2" t="inlineStr">
        <is>
          <t>1 Months Ended</t>
        </is>
      </c>
      <c r="G1" s="2" t="inlineStr">
        <is>
          <t>12 Months Ended</t>
        </is>
      </c>
    </row>
    <row r="2">
      <c r="B2" s="2" t="inlineStr">
        <is>
          <t>Dec. 01, 2023 USD ($)</t>
        </is>
      </c>
      <c r="C2" s="2" t="inlineStr">
        <is>
          <t>Jun. 01, 2022 USD ($)</t>
        </is>
      </c>
      <c r="D2" s="2" t="inlineStr">
        <is>
          <t>Jun. 01, 2021 USD ($)</t>
        </is>
      </c>
      <c r="E2" s="2" t="inlineStr">
        <is>
          <t>Dec. 30, 2020 USD ($)</t>
        </is>
      </c>
      <c r="F2" s="2" t="inlineStr">
        <is>
          <t>Dec. 31, 2022 USD ($) pressurePumpUnit</t>
        </is>
      </c>
      <c r="G2" s="2" t="inlineStr">
        <is>
          <t>Dec. 31, 2023 USD ($)</t>
        </is>
      </c>
      <c r="H2" s="2" t="inlineStr">
        <is>
          <t>Dec. 31, 2022 USD ($)</t>
        </is>
      </c>
    </row>
    <row r="3">
      <c r="A3" s="3" t="inlineStr">
        <is>
          <t>Schedule of Other Operating Cost and Expense, by Compon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arrangement</t>
        </is>
      </c>
      <c r="B4" s="4" t="inlineStr">
        <is>
          <t xml:space="preserve"> </t>
        </is>
      </c>
      <c r="C4" s="4" t="inlineStr">
        <is>
          <t xml:space="preserve"> </t>
        </is>
      </c>
      <c r="D4" s="4" t="inlineStr">
        <is>
          <t xml:space="preserve"> </t>
        </is>
      </c>
      <c r="E4" s="4" t="inlineStr">
        <is>
          <t xml:space="preserve"> </t>
        </is>
      </c>
      <c r="F4" s="7" t="n">
        <v>0</v>
      </c>
      <c r="G4" s="7" t="n">
        <v>48943</v>
      </c>
      <c r="H4" s="7" t="n">
        <v>0</v>
      </c>
    </row>
    <row r="5">
      <c r="A5" s="4" t="inlineStr">
        <is>
          <t>Cobra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Other Operating Cost and Expense, by Compon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ccounts receivables sold</t>
        </is>
      </c>
      <c r="B7" s="7" t="n">
        <v>54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arrangement</t>
        </is>
      </c>
      <c r="B8" s="4" t="inlineStr">
        <is>
          <t xml:space="preserve"> </t>
        </is>
      </c>
      <c r="C8" s="4" t="inlineStr">
        <is>
          <t xml:space="preserve"> </t>
        </is>
      </c>
      <c r="D8" s="4" t="inlineStr">
        <is>
          <t xml:space="preserve"> </t>
        </is>
      </c>
      <c r="E8" s="4" t="inlineStr">
        <is>
          <t xml:space="preserve"> </t>
        </is>
      </c>
      <c r="F8" s="4" t="inlineStr">
        <is>
          <t xml:space="preserve"> </t>
        </is>
      </c>
      <c r="G8" s="7" t="n">
        <v>48900</v>
      </c>
      <c r="H8" s="4" t="inlineStr">
        <is>
          <t xml:space="preserve"> </t>
        </is>
      </c>
    </row>
    <row r="9">
      <c r="A9" s="4" t="inlineStr">
        <is>
          <t>First National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Other Operating Cost and Expense, by Compon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assets</t>
        </is>
      </c>
      <c r="B11" s="4" t="inlineStr">
        <is>
          <t xml:space="preserve"> </t>
        </is>
      </c>
      <c r="C11" s="7" t="n">
        <v>4600</v>
      </c>
      <c r="D11" s="7" t="n">
        <v>9500</v>
      </c>
      <c r="E11" s="7" t="n">
        <v>5000</v>
      </c>
      <c r="F11" s="4" t="inlineStr">
        <is>
          <t xml:space="preserve"> </t>
        </is>
      </c>
      <c r="G11" s="4" t="inlineStr">
        <is>
          <t xml:space="preserve"> </t>
        </is>
      </c>
      <c r="H11" s="4" t="inlineStr">
        <is>
          <t xml:space="preserve"> </t>
        </is>
      </c>
    </row>
    <row r="12">
      <c r="A12" s="4" t="inlineStr">
        <is>
          <t>Term of contract</t>
        </is>
      </c>
      <c r="B12" s="4" t="inlineStr">
        <is>
          <t xml:space="preserve"> </t>
        </is>
      </c>
      <c r="C12" s="4" t="inlineStr">
        <is>
          <t>42 months</t>
        </is>
      </c>
      <c r="D12" s="4" t="inlineStr">
        <is>
          <t>42 months</t>
        </is>
      </c>
      <c r="E12" s="4" t="inlineStr">
        <is>
          <t>36 months</t>
        </is>
      </c>
      <c r="F12" s="4" t="inlineStr">
        <is>
          <t>42 months</t>
        </is>
      </c>
      <c r="G12" s="4" t="inlineStr">
        <is>
          <t xml:space="preserve"> </t>
        </is>
      </c>
      <c r="H12" s="4" t="inlineStr">
        <is>
          <t>42 months</t>
        </is>
      </c>
    </row>
    <row r="13">
      <c r="A13" s="4" t="inlineStr">
        <is>
          <t>Monthly rental payment amount</t>
        </is>
      </c>
      <c r="B13" s="4" t="inlineStr">
        <is>
          <t xml:space="preserve"> </t>
        </is>
      </c>
      <c r="C13" s="7" t="n">
        <v>100</v>
      </c>
      <c r="D13" s="7" t="n">
        <v>200</v>
      </c>
      <c r="E13" s="7" t="n">
        <v>100</v>
      </c>
      <c r="F13" s="4" t="inlineStr">
        <is>
          <t xml:space="preserve"> </t>
        </is>
      </c>
      <c r="G13" s="4" t="inlineStr">
        <is>
          <t xml:space="preserve"> </t>
        </is>
      </c>
      <c r="H13" s="4" t="inlineStr">
        <is>
          <t xml:space="preserve"> </t>
        </is>
      </c>
    </row>
    <row r="14">
      <c r="A14" s="4" t="inlineStr">
        <is>
          <t>Number of pressure pumping units to be purchased | pressurePumpUnit</t>
        </is>
      </c>
      <c r="B14" s="4" t="inlineStr">
        <is>
          <t xml:space="preserve"> </t>
        </is>
      </c>
      <c r="C14" s="4" t="inlineStr">
        <is>
          <t xml:space="preserve"> </t>
        </is>
      </c>
      <c r="D14" s="4" t="inlineStr">
        <is>
          <t xml:space="preserve"> </t>
        </is>
      </c>
      <c r="E14" s="4" t="inlineStr">
        <is>
          <t xml:space="preserve"> </t>
        </is>
      </c>
      <c r="F14" s="6" t="n">
        <v>7</v>
      </c>
      <c r="G14" s="4" t="inlineStr">
        <is>
          <t xml:space="preserve"> </t>
        </is>
      </c>
      <c r="H14" s="4" t="inlineStr">
        <is>
          <t xml:space="preserve"> </t>
        </is>
      </c>
    </row>
    <row r="15">
      <c r="A15" s="4" t="inlineStr">
        <is>
          <t>Aggregate value</t>
        </is>
      </c>
      <c r="B15" s="4" t="inlineStr">
        <is>
          <t xml:space="preserve"> </t>
        </is>
      </c>
      <c r="C15" s="4" t="inlineStr">
        <is>
          <t xml:space="preserve"> </t>
        </is>
      </c>
      <c r="D15" s="4" t="inlineStr">
        <is>
          <t xml:space="preserve"> </t>
        </is>
      </c>
      <c r="E15" s="4" t="inlineStr">
        <is>
          <t xml:space="preserve"> </t>
        </is>
      </c>
      <c r="F15" s="7" t="n">
        <v>9700</v>
      </c>
      <c r="G15" s="4" t="inlineStr">
        <is>
          <t xml:space="preserve"> </t>
        </is>
      </c>
      <c r="H15" s="4" t="inlineStr">
        <is>
          <t xml:space="preserve"> </t>
        </is>
      </c>
    </row>
    <row r="16">
      <c r="A16" s="4" t="inlineStr">
        <is>
          <t>Monthly principal and interest payments</t>
        </is>
      </c>
      <c r="B16" s="4" t="inlineStr">
        <is>
          <t xml:space="preserve"> </t>
        </is>
      </c>
      <c r="C16" s="4" t="inlineStr">
        <is>
          <t xml:space="preserve"> </t>
        </is>
      </c>
      <c r="D16" s="4" t="inlineStr">
        <is>
          <t xml:space="preserve"> </t>
        </is>
      </c>
      <c r="E16" s="4" t="inlineStr">
        <is>
          <t xml:space="preserve"> </t>
        </is>
      </c>
      <c r="F16" s="7" t="n">
        <v>300</v>
      </c>
      <c r="G16" s="4" t="inlineStr">
        <is>
          <t xml:space="preserve"> </t>
        </is>
      </c>
      <c r="H16" s="4" t="inlineStr">
        <is>
          <t xml:space="preserve"> </t>
        </is>
      </c>
    </row>
    <row r="17">
      <c r="A17" s="4" t="inlineStr">
        <is>
          <t>Imputed interest rate</t>
        </is>
      </c>
      <c r="B17" s="4" t="inlineStr">
        <is>
          <t xml:space="preserve"> </t>
        </is>
      </c>
      <c r="C17" s="4" t="inlineStr">
        <is>
          <t xml:space="preserve"> </t>
        </is>
      </c>
      <c r="D17" s="4" t="inlineStr">
        <is>
          <t xml:space="preserve"> </t>
        </is>
      </c>
      <c r="E17" s="4" t="inlineStr">
        <is>
          <t xml:space="preserve"> </t>
        </is>
      </c>
      <c r="F17" s="10" t="n">
        <v>0.15</v>
      </c>
      <c r="G17" s="4" t="inlineStr">
        <is>
          <t xml:space="preserve"> </t>
        </is>
      </c>
      <c r="H17" s="10" t="n">
        <v>0.15</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Other Operating Cost and Expense, by Compon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ed insurance premium interest rate,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66</v>
      </c>
      <c r="H20" s="11" t="n">
        <v>0.0195</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Other Operating Cost and Expense, by Compon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ed insurance premium interest rate,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7049999999999999</v>
      </c>
      <c r="H23" s="11" t="n">
        <v>0.0513</v>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Unamortized debt issuance costs and discount</t>
        </is>
      </c>
      <c r="B3" s="7" t="n">
        <v>-2191</v>
      </c>
      <c r="C3" s="7" t="n">
        <v>0</v>
      </c>
    </row>
    <row r="4">
      <c r="A4" s="4" t="inlineStr">
        <is>
          <t>Total debt</t>
        </is>
      </c>
      <c r="B4" s="6" t="n">
        <v>42809</v>
      </c>
      <c r="C4" s="6" t="n">
        <v>83520</v>
      </c>
    </row>
    <row r="5">
      <c r="A5" s="4" t="inlineStr">
        <is>
          <t>Less: current portion</t>
        </is>
      </c>
      <c r="B5" s="6" t="n">
        <v>0</v>
      </c>
      <c r="C5" s="6" t="n">
        <v>83520</v>
      </c>
    </row>
    <row r="6">
      <c r="A6" s="4" t="inlineStr">
        <is>
          <t>Total long-term debt</t>
        </is>
      </c>
      <c r="B6" s="6" t="n">
        <v>42809</v>
      </c>
      <c r="C6" s="6" t="n">
        <v>0</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line of credit</t>
        </is>
      </c>
      <c r="B9" s="6" t="n">
        <v>0</v>
      </c>
      <c r="C9" s="6" t="n">
        <v>83520</v>
      </c>
    </row>
    <row r="10">
      <c r="A10" s="4" t="inlineStr">
        <is>
          <t>Term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line of credit</t>
        </is>
      </c>
      <c r="B12" s="7" t="n">
        <v>45000</v>
      </c>
      <c r="C1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t>
        </is>
      </c>
      <c r="D1" s="2" t="inlineStr">
        <is>
          <t>12 Months Ended</t>
        </is>
      </c>
    </row>
    <row r="2">
      <c r="B2" s="2" t="inlineStr">
        <is>
          <t>Oct. 16, 2023 USD ($)</t>
        </is>
      </c>
      <c r="C2" s="2" t="inlineStr">
        <is>
          <t>Nov. 06, 2020 USD ($)</t>
        </is>
      </c>
      <c r="D2" s="2" t="inlineStr">
        <is>
          <t>Dec. 31, 2023 USD ($)</t>
        </is>
      </c>
      <c r="E2" s="2" t="inlineStr">
        <is>
          <t>Dec. 31, 2022 USD ($)</t>
        </is>
      </c>
    </row>
    <row r="3">
      <c r="A3" s="4" t="inlineStr">
        <is>
          <t>Aviation Note | Leopard and Cobra Aviation</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term</t>
        </is>
      </c>
      <c r="B5" s="4" t="inlineStr">
        <is>
          <t xml:space="preserve"> </t>
        </is>
      </c>
      <c r="C5" s="4" t="inlineStr">
        <is>
          <t>39 months</t>
        </is>
      </c>
      <c r="D5" s="4" t="inlineStr">
        <is>
          <t xml:space="preserve"> </t>
        </is>
      </c>
      <c r="E5" s="4" t="inlineStr">
        <is>
          <t xml:space="preserve"> </t>
        </is>
      </c>
    </row>
    <row r="6">
      <c r="A6" s="4" t="inlineStr">
        <is>
          <t>Aggregate principal amount</t>
        </is>
      </c>
      <c r="B6" s="4" t="inlineStr">
        <is>
          <t xml:space="preserve"> </t>
        </is>
      </c>
      <c r="C6" s="7" t="n">
        <v>4600000</v>
      </c>
      <c r="D6" s="4" t="inlineStr">
        <is>
          <t xml:space="preserve"> </t>
        </is>
      </c>
      <c r="E6" s="4" t="inlineStr">
        <is>
          <t xml:space="preserve"> </t>
        </is>
      </c>
    </row>
    <row r="7">
      <c r="A7" s="4" t="inlineStr">
        <is>
          <t>Proceeds from notes payable</t>
        </is>
      </c>
      <c r="B7" s="4" t="inlineStr">
        <is>
          <t xml:space="preserve"> </t>
        </is>
      </c>
      <c r="C7" s="7" t="n">
        <v>4500000</v>
      </c>
      <c r="D7" s="4" t="inlineStr">
        <is>
          <t xml:space="preserve"> </t>
        </is>
      </c>
      <c r="E7" s="4" t="inlineStr">
        <is>
          <t xml:space="preserve"> </t>
        </is>
      </c>
    </row>
    <row r="8">
      <c r="A8" s="4" t="inlineStr">
        <is>
          <t>Aviation Note | Leopard and Cobra Aviation | Prime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 percent</t>
        </is>
      </c>
      <c r="B10" s="4" t="inlineStr">
        <is>
          <t xml:space="preserve"> </t>
        </is>
      </c>
      <c r="C10" s="9" t="n">
        <v>0.01</v>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ferred financing costs</t>
        </is>
      </c>
      <c r="B13" s="4" t="inlineStr">
        <is>
          <t xml:space="preserve"> </t>
        </is>
      </c>
      <c r="C13" s="4" t="inlineStr">
        <is>
          <t xml:space="preserve"> </t>
        </is>
      </c>
      <c r="D13" s="7" t="n">
        <v>3400000</v>
      </c>
      <c r="E13" s="7" t="n">
        <v>400000</v>
      </c>
    </row>
    <row r="14">
      <c r="A14" s="4" t="inlineStr">
        <is>
          <t>Outstanding borrowing under the credit facility</t>
        </is>
      </c>
      <c r="B14" s="4" t="inlineStr">
        <is>
          <t xml:space="preserve"> </t>
        </is>
      </c>
      <c r="C14" s="4" t="inlineStr">
        <is>
          <t xml:space="preserve"> </t>
        </is>
      </c>
      <c r="D14" s="6" t="n">
        <v>0</v>
      </c>
      <c r="E14" s="6" t="n">
        <v>83520000</v>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Outstanding borrowing under the credit facility</t>
        </is>
      </c>
      <c r="B17" s="4" t="inlineStr">
        <is>
          <t xml:space="preserve"> </t>
        </is>
      </c>
      <c r="C17" s="4" t="inlineStr">
        <is>
          <t xml:space="preserve"> </t>
        </is>
      </c>
      <c r="D17" s="4" t="inlineStr">
        <is>
          <t xml:space="preserve"> </t>
        </is>
      </c>
      <c r="E17" s="6" t="n">
        <v>83500000</v>
      </c>
    </row>
    <row r="18">
      <c r="A18" s="4" t="inlineStr">
        <is>
          <t>Borrowing base</t>
        </is>
      </c>
      <c r="B18" s="4" t="inlineStr">
        <is>
          <t xml:space="preserve"> </t>
        </is>
      </c>
      <c r="C18" s="4" t="inlineStr">
        <is>
          <t xml:space="preserve"> </t>
        </is>
      </c>
      <c r="D18" s="6" t="n">
        <v>27000000</v>
      </c>
      <c r="E18" s="6" t="n">
        <v>119800000</v>
      </c>
    </row>
    <row r="19">
      <c r="A19" s="4" t="inlineStr">
        <is>
          <t>Remaining borrowing capacity</t>
        </is>
      </c>
      <c r="B19" s="4" t="inlineStr">
        <is>
          <t xml:space="preserve"> </t>
        </is>
      </c>
      <c r="C19" s="4" t="inlineStr">
        <is>
          <t xml:space="preserve"> </t>
        </is>
      </c>
      <c r="D19" s="7" t="n">
        <v>20700000</v>
      </c>
      <c r="E19" s="6" t="n">
        <v>19700000</v>
      </c>
    </row>
    <row r="20">
      <c r="A20" s="4" t="inlineStr">
        <is>
          <t>Debt instrument, debt covenant, minimum excess availability covenant</t>
        </is>
      </c>
      <c r="B20" s="4" t="inlineStr">
        <is>
          <t xml:space="preserve"> </t>
        </is>
      </c>
      <c r="C20" s="4" t="inlineStr">
        <is>
          <t xml:space="preserve"> </t>
        </is>
      </c>
      <c r="D20" s="4" t="inlineStr">
        <is>
          <t xml:space="preserve"> </t>
        </is>
      </c>
      <c r="E20" s="6" t="n">
        <v>10000000</v>
      </c>
    </row>
    <row r="21">
      <c r="A21" s="4" t="inlineStr">
        <is>
          <t>Maximum borrowing capacity</t>
        </is>
      </c>
      <c r="B21" s="7" t="n">
        <v>75000000</v>
      </c>
      <c r="C21" s="4" t="inlineStr">
        <is>
          <t xml:space="preserve"> </t>
        </is>
      </c>
      <c r="D21" s="4" t="inlineStr">
        <is>
          <t xml:space="preserve"> </t>
        </is>
      </c>
      <c r="E21" s="4" t="inlineStr">
        <is>
          <t xml:space="preserve"> </t>
        </is>
      </c>
    </row>
    <row r="22">
      <c r="A22" s="4" t="inlineStr">
        <is>
          <t>Stated interest rate</t>
        </is>
      </c>
      <c r="B22" s="9" t="n">
        <v>0.02</v>
      </c>
      <c r="C22" s="4" t="inlineStr">
        <is>
          <t xml:space="preserve"> </t>
        </is>
      </c>
      <c r="D22" s="4" t="inlineStr">
        <is>
          <t xml:space="preserve"> </t>
        </is>
      </c>
      <c r="E22" s="4" t="inlineStr">
        <is>
          <t xml:space="preserve"> </t>
        </is>
      </c>
    </row>
    <row r="23">
      <c r="A23" s="4" t="inlineStr">
        <is>
          <t>Fixed charges coverage ratio</t>
        </is>
      </c>
      <c r="B23" s="4" t="inlineStr">
        <is>
          <t xml:space="preserve"> </t>
        </is>
      </c>
      <c r="C23" s="4" t="inlineStr">
        <is>
          <t xml:space="preserve"> </t>
        </is>
      </c>
      <c r="D23" s="6" t="n">
        <v>1</v>
      </c>
      <c r="E23" s="4" t="inlineStr">
        <is>
          <t xml:space="preserve"> </t>
        </is>
      </c>
    </row>
    <row r="24">
      <c r="A24" s="4" t="inlineStr">
        <is>
          <t>Average excess availability percentage, threshold two</t>
        </is>
      </c>
      <c r="B24" s="12" t="n">
        <v>0.666667</v>
      </c>
      <c r="C24" s="4" t="inlineStr">
        <is>
          <t xml:space="preserve"> </t>
        </is>
      </c>
      <c r="D24" s="4" t="inlineStr">
        <is>
          <t xml:space="preserve"> </t>
        </is>
      </c>
      <c r="E24" s="4" t="inlineStr">
        <is>
          <t xml:space="preserve"> </t>
        </is>
      </c>
    </row>
    <row r="25">
      <c r="A25" s="4" t="inlineStr">
        <is>
          <t>Average excess availability percentage, threshold one</t>
        </is>
      </c>
      <c r="B25" s="12" t="n">
        <v>0.333333</v>
      </c>
      <c r="C25" s="4" t="inlineStr">
        <is>
          <t xml:space="preserve"> </t>
        </is>
      </c>
      <c r="D25" s="4" t="inlineStr">
        <is>
          <t xml:space="preserve"> </t>
        </is>
      </c>
      <c r="E25" s="4" t="inlineStr">
        <is>
          <t xml:space="preserve"> </t>
        </is>
      </c>
    </row>
    <row r="26">
      <c r="A26" s="4" t="inlineStr">
        <is>
          <t>Debt instrument, covenant, event of default, potential interest rate increase</t>
        </is>
      </c>
      <c r="B26" s="9" t="n">
        <v>0.02</v>
      </c>
      <c r="C26" s="4" t="inlineStr">
        <is>
          <t xml:space="preserve"> </t>
        </is>
      </c>
      <c r="D26" s="4" t="inlineStr">
        <is>
          <t xml:space="preserve"> </t>
        </is>
      </c>
      <c r="E26" s="4" t="inlineStr">
        <is>
          <t xml:space="preserve"> </t>
        </is>
      </c>
    </row>
    <row r="27">
      <c r="A27" s="4" t="inlineStr">
        <is>
          <t>Revolving credit facility | Minimum | Line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11" t="n">
        <v>0.0175</v>
      </c>
      <c r="C29" s="4" t="inlineStr">
        <is>
          <t xml:space="preserve"> </t>
        </is>
      </c>
      <c r="D29" s="4" t="inlineStr">
        <is>
          <t xml:space="preserve"> </t>
        </is>
      </c>
      <c r="E29" s="4" t="inlineStr">
        <is>
          <t xml:space="preserve"> </t>
        </is>
      </c>
    </row>
    <row r="30">
      <c r="A30" s="4" t="inlineStr">
        <is>
          <t>Revolving credit facility | Maximum | Line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11" t="n">
        <v>0.0225</v>
      </c>
      <c r="C32" s="4" t="inlineStr">
        <is>
          <t xml:space="preserve"> </t>
        </is>
      </c>
      <c r="D32" s="4" t="inlineStr">
        <is>
          <t xml:space="preserve"> </t>
        </is>
      </c>
      <c r="E32" s="4" t="inlineStr">
        <is>
          <t xml:space="preserve"> </t>
        </is>
      </c>
    </row>
    <row r="33">
      <c r="A33" s="4" t="inlineStr">
        <is>
          <t>Letter of Credit |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Outstanding borrowing under the credit facility</t>
        </is>
      </c>
      <c r="B35" s="4" t="inlineStr">
        <is>
          <t xml:space="preserve"> </t>
        </is>
      </c>
      <c r="C35" s="4" t="inlineStr">
        <is>
          <t xml:space="preserve"> </t>
        </is>
      </c>
      <c r="D35" s="7" t="n">
        <v>6300000</v>
      </c>
      <c r="E35" s="4" t="inlineStr">
        <is>
          <t xml:space="preserve"> </t>
        </is>
      </c>
    </row>
    <row r="36">
      <c r="A36" s="4" t="inlineStr">
        <is>
          <t>Remaining borrowing capacity</t>
        </is>
      </c>
      <c r="B36" s="4" t="inlineStr">
        <is>
          <t xml:space="preserve"> </t>
        </is>
      </c>
      <c r="C36" s="4" t="inlineStr">
        <is>
          <t xml:space="preserve"> </t>
        </is>
      </c>
      <c r="D36" s="4" t="inlineStr">
        <is>
          <t xml:space="preserve"> </t>
        </is>
      </c>
      <c r="E36" s="6" t="n">
        <v>6500000</v>
      </c>
    </row>
    <row r="37">
      <c r="A37" s="4" t="inlineStr">
        <is>
          <t>New Term Credit Facility | Line of Credi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7" t="n">
        <v>45000000</v>
      </c>
      <c r="C39" s="4" t="inlineStr">
        <is>
          <t xml:space="preserve"> </t>
        </is>
      </c>
      <c r="D39" s="4" t="inlineStr">
        <is>
          <t xml:space="preserve"> </t>
        </is>
      </c>
      <c r="E39" s="4" t="inlineStr">
        <is>
          <t xml:space="preserve"> </t>
        </is>
      </c>
    </row>
    <row r="40">
      <c r="A40" s="4" t="inlineStr">
        <is>
          <t>Effective interest rate percentage</t>
        </is>
      </c>
      <c r="B40" s="4" t="inlineStr">
        <is>
          <t xml:space="preserve"> </t>
        </is>
      </c>
      <c r="C40" s="4" t="inlineStr">
        <is>
          <t xml:space="preserve"> </t>
        </is>
      </c>
      <c r="D40" s="11" t="n">
        <v>0.129</v>
      </c>
      <c r="E40" s="4" t="inlineStr">
        <is>
          <t xml:space="preserve"> </t>
        </is>
      </c>
    </row>
    <row r="41">
      <c r="A41" s="4" t="inlineStr">
        <is>
          <t>Debt instrument, debt covenant, percentage of minimum prepayments made with non-recurring proceeds</t>
        </is>
      </c>
      <c r="B41" s="9" t="n">
        <v>0.5</v>
      </c>
      <c r="C41" s="4" t="inlineStr">
        <is>
          <t xml:space="preserve"> </t>
        </is>
      </c>
      <c r="D41" s="4" t="inlineStr">
        <is>
          <t xml:space="preserve"> </t>
        </is>
      </c>
      <c r="E41" s="4" t="inlineStr">
        <is>
          <t xml:space="preserve"> </t>
        </is>
      </c>
    </row>
    <row r="42">
      <c r="A42" s="4" t="inlineStr">
        <is>
          <t>Debt instrument, covenant, event of default, potential interest rate increase</t>
        </is>
      </c>
      <c r="B42" s="9" t="n">
        <v>0.03</v>
      </c>
      <c r="C42" s="4" t="inlineStr">
        <is>
          <t xml:space="preserve"> </t>
        </is>
      </c>
      <c r="D42" s="4" t="inlineStr">
        <is>
          <t xml:space="preserve"> </t>
        </is>
      </c>
      <c r="E42" s="4" t="inlineStr">
        <is>
          <t xml:space="preserve"> </t>
        </is>
      </c>
    </row>
    <row r="43">
      <c r="A43" s="4" t="inlineStr">
        <is>
          <t>New Term Credit Facility | Line of Credit | Secured Overnight Financing Rate (SOFR) Overnight Index Swap Rate</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percent</t>
        </is>
      </c>
      <c r="B45" s="11" t="n">
        <v>0.075</v>
      </c>
      <c r="C45" s="4" t="inlineStr">
        <is>
          <t xml:space="preserve"> </t>
        </is>
      </c>
      <c r="D45" s="4" t="inlineStr">
        <is>
          <t xml:space="preserve"> </t>
        </is>
      </c>
      <c r="E45" s="4" t="inlineStr">
        <is>
          <t xml:space="preserve"> </t>
        </is>
      </c>
    </row>
    <row r="46">
      <c r="A46" s="4" t="inlineStr">
        <is>
          <t>Term credit facility</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Outstanding borrowing under the credit facility</t>
        </is>
      </c>
      <c r="B48" s="4" t="inlineStr">
        <is>
          <t xml:space="preserve"> </t>
        </is>
      </c>
      <c r="C48" s="4" t="inlineStr">
        <is>
          <t xml:space="preserve"> </t>
        </is>
      </c>
      <c r="D48" s="7" t="n">
        <v>45000000</v>
      </c>
      <c r="E48" s="7" t="n">
        <v>0</v>
      </c>
    </row>
    <row r="49">
      <c r="A49" s="4" t="inlineStr">
        <is>
          <t>Term credit facility | Line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Outstanding borrowing under the credit facility</t>
        </is>
      </c>
      <c r="B51" s="7" t="n">
        <v>4500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6380</v>
      </c>
    </row>
    <row r="6">
      <c r="A6" s="4" t="inlineStr">
        <is>
          <t>2027</t>
        </is>
      </c>
      <c r="B6" s="6" t="n">
        <v>5475</v>
      </c>
    </row>
    <row r="7">
      <c r="A7" s="4" t="inlineStr">
        <is>
          <t>2028</t>
        </is>
      </c>
      <c r="B7" s="6" t="n">
        <v>33145</v>
      </c>
    </row>
    <row r="8">
      <c r="A8" s="4" t="inlineStr">
        <is>
          <t>Thereafter</t>
        </is>
      </c>
      <c r="B8" s="6" t="n">
        <v>0</v>
      </c>
    </row>
    <row r="9">
      <c r="A9" s="4" t="inlineStr">
        <is>
          <t>Total debt</t>
        </is>
      </c>
      <c r="B9" s="7" t="n">
        <v>4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Variable Interest Entities (Details)</t>
        </is>
      </c>
      <c r="B1" s="2" t="inlineStr">
        <is>
          <t>12 Months Ended</t>
        </is>
      </c>
    </row>
    <row r="2">
      <c r="B2" s="2" t="inlineStr">
        <is>
          <t>Dec. 31, 2023 helicopter</t>
        </is>
      </c>
    </row>
    <row r="3">
      <c r="A3" s="4" t="inlineStr">
        <is>
          <t>Brim Acquisitions LLC</t>
        </is>
      </c>
      <c r="B3" s="4" t="inlineStr">
        <is>
          <t xml:space="preserve"> </t>
        </is>
      </c>
    </row>
    <row r="4">
      <c r="A4" s="3" t="inlineStr">
        <is>
          <t>Variable Interest Entity [Line Items]</t>
        </is>
      </c>
      <c r="B4" s="4" t="inlineStr">
        <is>
          <t xml:space="preserve"> </t>
        </is>
      </c>
    </row>
    <row r="5">
      <c r="A5" s="4" t="inlineStr">
        <is>
          <t>Percentage of ownership</t>
        </is>
      </c>
      <c r="B5" s="9" t="n">
        <v>0.49</v>
      </c>
    </row>
    <row r="6">
      <c r="A6" s="4" t="inlineStr">
        <is>
          <t>Cobra Aviation Services LLC</t>
        </is>
      </c>
      <c r="B6" s="4" t="inlineStr">
        <is>
          <t xml:space="preserve"> </t>
        </is>
      </c>
    </row>
    <row r="7">
      <c r="A7" s="3" t="inlineStr">
        <is>
          <t>Variable Interest Entity [Line Items]</t>
        </is>
      </c>
      <c r="B7" s="4" t="inlineStr">
        <is>
          <t xml:space="preserve"> </t>
        </is>
      </c>
    </row>
    <row r="8">
      <c r="A8" s="4" t="inlineStr">
        <is>
          <t>Number of helicopters</t>
        </is>
      </c>
      <c r="B8" s="6" t="n">
        <v>1</v>
      </c>
    </row>
    <row r="9">
      <c r="A9" s="4" t="inlineStr">
        <is>
          <t>Cobra Aviation Services LLC | Dire Wolf Energy Services LLC</t>
        </is>
      </c>
      <c r="B9" s="4" t="inlineStr">
        <is>
          <t xml:space="preserve"> </t>
        </is>
      </c>
    </row>
    <row r="10">
      <c r="A10" s="3" t="inlineStr">
        <is>
          <t>Variable Interest Entity [Line Items]</t>
        </is>
      </c>
      <c r="B10" s="4" t="inlineStr">
        <is>
          <t xml:space="preserve"> </t>
        </is>
      </c>
    </row>
    <row r="11">
      <c r="A11" s="4" t="inlineStr">
        <is>
          <t>Interest transferred</t>
        </is>
      </c>
      <c r="B11" s="9" t="n">
        <v>1</v>
      </c>
    </row>
    <row r="12">
      <c r="A12" s="4" t="inlineStr">
        <is>
          <t>Leopard Aviation LLC</t>
        </is>
      </c>
      <c r="B12" s="4" t="inlineStr">
        <is>
          <t xml:space="preserve"> </t>
        </is>
      </c>
    </row>
    <row r="13">
      <c r="A13" s="3" t="inlineStr">
        <is>
          <t>Variable Interest Entity [Line Items]</t>
        </is>
      </c>
      <c r="B13" s="4" t="inlineStr">
        <is>
          <t xml:space="preserve"> </t>
        </is>
      </c>
    </row>
    <row r="14">
      <c r="A14" s="4" t="inlineStr">
        <is>
          <t>Number of helicopters owned</t>
        </is>
      </c>
      <c r="B14" s="6" t="n">
        <v>1</v>
      </c>
    </row>
    <row r="15">
      <c r="A15" s="4" t="inlineStr">
        <is>
          <t>Leopard Aviation LLC | Predator Aviation LLC</t>
        </is>
      </c>
      <c r="B15" s="4" t="inlineStr">
        <is>
          <t xml:space="preserve"> </t>
        </is>
      </c>
    </row>
    <row r="16">
      <c r="A16" s="3" t="inlineStr">
        <is>
          <t>Variable Interest Entity [Line Items]</t>
        </is>
      </c>
      <c r="B16" s="4" t="inlineStr">
        <is>
          <t xml:space="preserve"> </t>
        </is>
      </c>
    </row>
    <row r="17">
      <c r="A17" s="4" t="inlineStr">
        <is>
          <t>Interest transferred</t>
        </is>
      </c>
      <c r="B17" s="9"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 (Details) - USD ($) $ in Thousands</t>
        </is>
      </c>
      <c r="B1" s="2" t="inlineStr">
        <is>
          <t>12 Months Ended</t>
        </is>
      </c>
    </row>
    <row r="2">
      <c r="B2" s="2" t="inlineStr">
        <is>
          <t>Dec. 31, 2023</t>
        </is>
      </c>
      <c r="C2" s="2" t="inlineStr">
        <is>
          <t>Dec. 31, 2022</t>
        </is>
      </c>
      <c r="D2" s="2" t="inlineStr">
        <is>
          <t>Dec. 31, 2021</t>
        </is>
      </c>
    </row>
    <row r="3">
      <c r="A3" s="3" t="inlineStr">
        <is>
          <t>Non-cash expenses:</t>
        </is>
      </c>
      <c r="B3" s="4" t="inlineStr">
        <is>
          <t xml:space="preserve"> </t>
        </is>
      </c>
      <c r="C3" s="4" t="inlineStr">
        <is>
          <t xml:space="preserve"> </t>
        </is>
      </c>
      <c r="D3" s="4" t="inlineStr">
        <is>
          <t xml:space="preserve"> </t>
        </is>
      </c>
    </row>
    <row r="4">
      <c r="A4" s="4" t="inlineStr">
        <is>
          <t>Change in provision for expected credit losses</t>
        </is>
      </c>
      <c r="B4" s="7" t="n">
        <v>47</v>
      </c>
      <c r="C4" s="7" t="n">
        <v>3550</v>
      </c>
      <c r="D4" s="7" t="n">
        <v>41873</v>
      </c>
    </row>
    <row r="5">
      <c r="A5" s="4" t="inlineStr">
        <is>
          <t>Stock based compensation</t>
        </is>
      </c>
      <c r="B5" s="6" t="n">
        <v>1345</v>
      </c>
      <c r="C5" s="6" t="n">
        <v>923</v>
      </c>
      <c r="D5" s="6" t="n">
        <v>1191</v>
      </c>
    </row>
    <row r="6">
      <c r="A6" s="4" t="inlineStr">
        <is>
          <t>Total SG&amp;A expense</t>
        </is>
      </c>
      <c r="B6" s="6" t="n">
        <v>37458</v>
      </c>
      <c r="C6" s="6" t="n">
        <v>39554</v>
      </c>
      <c r="D6" s="6" t="n">
        <v>78246</v>
      </c>
    </row>
    <row r="7">
      <c r="A7" s="4" t="inlineStr">
        <is>
          <t>Selling, General and Administrative Expenses</t>
        </is>
      </c>
      <c r="B7" s="4" t="inlineStr">
        <is>
          <t xml:space="preserve"> </t>
        </is>
      </c>
      <c r="C7" s="4" t="inlineStr">
        <is>
          <t xml:space="preserve"> </t>
        </is>
      </c>
      <c r="D7" s="4" t="inlineStr">
        <is>
          <t xml:space="preserve"> </t>
        </is>
      </c>
    </row>
    <row r="8">
      <c r="A8" s="3" t="inlineStr">
        <is>
          <t>Cash expenses:</t>
        </is>
      </c>
      <c r="B8" s="4" t="inlineStr">
        <is>
          <t xml:space="preserve"> </t>
        </is>
      </c>
      <c r="C8" s="4" t="inlineStr">
        <is>
          <t xml:space="preserve"> </t>
        </is>
      </c>
      <c r="D8" s="4" t="inlineStr">
        <is>
          <t xml:space="preserve"> </t>
        </is>
      </c>
    </row>
    <row r="9">
      <c r="A9" s="4" t="inlineStr">
        <is>
          <t>Compensation and benefits</t>
        </is>
      </c>
      <c r="B9" s="6" t="n">
        <v>15563</v>
      </c>
      <c r="C9" s="6" t="n">
        <v>13729</v>
      </c>
      <c r="D9" s="6" t="n">
        <v>15064</v>
      </c>
    </row>
    <row r="10">
      <c r="A10" s="4" t="inlineStr">
        <is>
          <t>Professional services</t>
        </is>
      </c>
      <c r="B10" s="6" t="n">
        <v>13448</v>
      </c>
      <c r="C10" s="6" t="n">
        <v>13501</v>
      </c>
      <c r="D10" s="6" t="n">
        <v>11400</v>
      </c>
    </row>
    <row r="11">
      <c r="A11" s="4" t="inlineStr">
        <is>
          <t>Other</t>
        </is>
      </c>
      <c r="B11" s="6" t="n">
        <v>7693</v>
      </c>
      <c r="C11" s="6" t="n">
        <v>8012</v>
      </c>
      <c r="D11" s="6" t="n">
        <v>9052</v>
      </c>
    </row>
    <row r="12">
      <c r="A12" s="4" t="inlineStr">
        <is>
          <t>Total cash SG&amp;A expense</t>
        </is>
      </c>
      <c r="B12" s="6" t="n">
        <v>36704</v>
      </c>
      <c r="C12" s="6" t="n">
        <v>35242</v>
      </c>
      <c r="D12" s="6" t="n">
        <v>35516</v>
      </c>
    </row>
    <row r="13">
      <c r="A13" s="3" t="inlineStr">
        <is>
          <t>Non-cash expenses:</t>
        </is>
      </c>
      <c r="B13" s="4" t="inlineStr">
        <is>
          <t xml:space="preserve"> </t>
        </is>
      </c>
      <c r="C13" s="4" t="inlineStr">
        <is>
          <t xml:space="preserve"> </t>
        </is>
      </c>
      <c r="D13" s="4" t="inlineStr">
        <is>
          <t xml:space="preserve"> </t>
        </is>
      </c>
    </row>
    <row r="14">
      <c r="A14" s="4" t="inlineStr">
        <is>
          <t>Change in provision for expected credit losses</t>
        </is>
      </c>
      <c r="B14" s="6" t="n">
        <v>-591</v>
      </c>
      <c r="C14" s="6" t="n">
        <v>3389</v>
      </c>
      <c r="D14" s="6" t="n">
        <v>41662</v>
      </c>
    </row>
    <row r="15">
      <c r="A15" s="4" t="inlineStr">
        <is>
          <t>Stock based compensation</t>
        </is>
      </c>
      <c r="B15" s="6" t="n">
        <v>1345</v>
      </c>
      <c r="C15" s="6" t="n">
        <v>923</v>
      </c>
      <c r="D15" s="6" t="n">
        <v>1068</v>
      </c>
    </row>
    <row r="16">
      <c r="A16" s="4" t="inlineStr">
        <is>
          <t>Total non-cash SG&amp;A expense</t>
        </is>
      </c>
      <c r="B16" s="6" t="n">
        <v>754</v>
      </c>
      <c r="C16" s="6" t="n">
        <v>4312</v>
      </c>
      <c r="D16" s="6" t="n">
        <v>42730</v>
      </c>
    </row>
    <row r="17">
      <c r="A17" s="4" t="inlineStr">
        <is>
          <t>Total SG&amp;A expense</t>
        </is>
      </c>
      <c r="B17" s="7" t="n">
        <v>37458</v>
      </c>
      <c r="C17" s="7" t="n">
        <v>39554</v>
      </c>
      <c r="D17" s="6" t="n">
        <v>78246</v>
      </c>
    </row>
    <row r="18">
      <c r="A18" s="4" t="inlineStr">
        <is>
          <t>Selling, General and Administrative Expenses | Gulfport</t>
        </is>
      </c>
      <c r="B18" s="4" t="inlineStr">
        <is>
          <t xml:space="preserve"> </t>
        </is>
      </c>
      <c r="C18" s="4" t="inlineStr">
        <is>
          <t xml:space="preserve"> </t>
        </is>
      </c>
      <c r="D18" s="4" t="inlineStr">
        <is>
          <t xml:space="preserve"> </t>
        </is>
      </c>
    </row>
    <row r="19">
      <c r="A19" s="3" t="inlineStr">
        <is>
          <t>Non-cash expenses:</t>
        </is>
      </c>
      <c r="B19" s="4" t="inlineStr">
        <is>
          <t xml:space="preserve"> </t>
        </is>
      </c>
      <c r="C19" s="4" t="inlineStr">
        <is>
          <t xml:space="preserve"> </t>
        </is>
      </c>
      <c r="D19" s="4" t="inlineStr">
        <is>
          <t xml:space="preserve"> </t>
        </is>
      </c>
    </row>
    <row r="20">
      <c r="A20" s="4" t="inlineStr">
        <is>
          <t>Change in provision for expected credit losses</t>
        </is>
      </c>
      <c r="B20" s="4" t="inlineStr">
        <is>
          <t xml:space="preserve"> </t>
        </is>
      </c>
      <c r="C20" s="4" t="inlineStr">
        <is>
          <t xml:space="preserve"> </t>
        </is>
      </c>
      <c r="D20" s="7" t="n">
        <v>41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current income tax expense</t>
        </is>
      </c>
      <c r="B4" s="7" t="n">
        <v>715</v>
      </c>
      <c r="C4" s="7" t="n">
        <v>61</v>
      </c>
      <c r="D4" s="7" t="n">
        <v>290</v>
      </c>
    </row>
    <row r="5">
      <c r="A5" s="4" t="inlineStr">
        <is>
          <t>U.S. deferred income tax benefit</t>
        </is>
      </c>
      <c r="B5" s="6" t="n">
        <v>0</v>
      </c>
      <c r="C5" s="6" t="n">
        <v>-207</v>
      </c>
      <c r="D5" s="6" t="n">
        <v>-23740</v>
      </c>
    </row>
    <row r="6">
      <c r="A6" s="4" t="inlineStr">
        <is>
          <t>Foreign current income tax expense</t>
        </is>
      </c>
      <c r="B6" s="6" t="n">
        <v>13269</v>
      </c>
      <c r="C6" s="6" t="n">
        <v>5846</v>
      </c>
      <c r="D6" s="6" t="n">
        <v>8852</v>
      </c>
    </row>
    <row r="7">
      <c r="A7" s="4" t="inlineStr">
        <is>
          <t>Foreign deferred income tax (benefit) expense</t>
        </is>
      </c>
      <c r="B7" s="6" t="n">
        <v>-1687</v>
      </c>
      <c r="C7" s="6" t="n">
        <v>7907</v>
      </c>
      <c r="D7" s="6" t="n">
        <v>-8265</v>
      </c>
    </row>
    <row r="8">
      <c r="A8" s="4" t="inlineStr">
        <is>
          <t>Total</t>
        </is>
      </c>
      <c r="B8" s="7" t="n">
        <v>12297</v>
      </c>
      <c r="C8" s="7" t="n">
        <v>13607</v>
      </c>
      <c r="D8" s="7" t="n">
        <v>-228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9134</v>
      </c>
      <c r="C4" s="7" t="n">
        <v>12988</v>
      </c>
      <c r="D4" s="7" t="n">
        <v>-124293</v>
      </c>
    </row>
    <row r="5">
      <c r="A5" s="4" t="inlineStr">
        <is>
          <t>Statutory income tax rate</t>
        </is>
      </c>
      <c r="B5" s="9" t="n">
        <v>0.21</v>
      </c>
      <c r="C5" s="9" t="n">
        <v>0.21</v>
      </c>
      <c r="D5" s="9" t="n">
        <v>0.21</v>
      </c>
    </row>
    <row r="6">
      <c r="A6" s="4" t="inlineStr">
        <is>
          <t>Expected income tax expense (benefit)</t>
        </is>
      </c>
      <c r="B6" s="7" t="n">
        <v>1918</v>
      </c>
      <c r="C6" s="7" t="n">
        <v>2727</v>
      </c>
      <c r="D6" s="7" t="n">
        <v>-26102</v>
      </c>
    </row>
    <row r="7">
      <c r="A7" s="4" t="inlineStr">
        <is>
          <t>Interest and penalties</t>
        </is>
      </c>
      <c r="B7" s="6" t="n">
        <v>2269</v>
      </c>
      <c r="C7" s="6" t="n">
        <v>1677</v>
      </c>
      <c r="D7" s="6" t="n">
        <v>1043</v>
      </c>
    </row>
    <row r="8">
      <c r="A8" s="4" t="inlineStr">
        <is>
          <t>Foreign income tax rate differential</t>
        </is>
      </c>
      <c r="B8" s="6" t="n">
        <v>3416</v>
      </c>
      <c r="C8" s="6" t="n">
        <v>4311</v>
      </c>
      <c r="D8" s="6" t="n">
        <v>-282</v>
      </c>
    </row>
    <row r="9">
      <c r="A9" s="4" t="inlineStr">
        <is>
          <t>Foreign earnings (loss) not in reported income</t>
        </is>
      </c>
      <c r="B9" s="6" t="n">
        <v>5188</v>
      </c>
      <c r="C9" s="6" t="n">
        <v>1565</v>
      </c>
      <c r="D9" s="6" t="n">
        <v>-336</v>
      </c>
    </row>
    <row r="10">
      <c r="A10" s="4" t="inlineStr">
        <is>
          <t>Foreign tax credits</t>
        </is>
      </c>
      <c r="B10" s="6" t="n">
        <v>-11193</v>
      </c>
      <c r="C10" s="6" t="n">
        <v>-3646</v>
      </c>
      <c r="D10" s="6" t="n">
        <v>-7749</v>
      </c>
    </row>
    <row r="11">
      <c r="A11" s="4" t="inlineStr">
        <is>
          <t>Withholding taxes</t>
        </is>
      </c>
      <c r="B11" s="6" t="n">
        <v>1340</v>
      </c>
      <c r="C11" s="6" t="n">
        <v>1677</v>
      </c>
      <c r="D11" s="6" t="n">
        <v>-49</v>
      </c>
    </row>
    <row r="12">
      <c r="A12" s="4" t="inlineStr">
        <is>
          <t>Other permanent differences</t>
        </is>
      </c>
      <c r="B12" s="6" t="n">
        <v>1011</v>
      </c>
      <c r="C12" s="6" t="n">
        <v>322</v>
      </c>
      <c r="D12" s="6" t="n">
        <v>478</v>
      </c>
    </row>
    <row r="13">
      <c r="A13" s="4" t="inlineStr">
        <is>
          <t>State tax benefit</t>
        </is>
      </c>
      <c r="B13" s="6" t="n">
        <v>227</v>
      </c>
      <c r="C13" s="6" t="n">
        <v>-1129</v>
      </c>
      <c r="D13" s="6" t="n">
        <v>-2449</v>
      </c>
    </row>
    <row r="14">
      <c r="A14" s="4" t="inlineStr">
        <is>
          <t>Return to provision</t>
        </is>
      </c>
      <c r="B14" s="6" t="n">
        <v>-11</v>
      </c>
      <c r="C14" s="6" t="n">
        <v>-116</v>
      </c>
      <c r="D14" s="6" t="n">
        <v>390</v>
      </c>
    </row>
    <row r="15">
      <c r="A15" s="4" t="inlineStr">
        <is>
          <t>Change in valuation allowance</t>
        </is>
      </c>
      <c r="B15" s="6" t="n">
        <v>8132</v>
      </c>
      <c r="C15" s="6" t="n">
        <v>6219</v>
      </c>
      <c r="D15" s="6" t="n">
        <v>12193</v>
      </c>
    </row>
    <row r="16">
      <c r="A16" s="4" t="inlineStr">
        <is>
          <t>Total</t>
        </is>
      </c>
      <c r="B16" s="7" t="n">
        <v>12297</v>
      </c>
      <c r="C16" s="7" t="n">
        <v>13607</v>
      </c>
      <c r="D16" s="7" t="n">
        <v>-228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ate</t>
        </is>
      </c>
      <c r="B4" s="11" t="n">
        <v>1.346</v>
      </c>
      <c r="C4" s="11" t="n">
        <v>1.048</v>
      </c>
      <c r="D4" s="11" t="n">
        <v>0.184</v>
      </c>
    </row>
    <row r="5">
      <c r="A5" s="4" t="inlineStr">
        <is>
          <t>Income tax interest and penalties expense</t>
        </is>
      </c>
      <c r="B5" s="5" t="n">
        <v>1.8</v>
      </c>
      <c r="C5" s="5" t="n">
        <v>1.7</v>
      </c>
      <c r="D5" s="7" t="n">
        <v>1</v>
      </c>
    </row>
    <row r="6">
      <c r="A6" s="4" t="inlineStr">
        <is>
          <t>Income tax examination, interest expense</t>
        </is>
      </c>
      <c r="B6" s="13" t="n">
        <v>0.5</v>
      </c>
      <c r="C6" s="4" t="inlineStr">
        <is>
          <t xml:space="preserve"> </t>
        </is>
      </c>
      <c r="D6" s="4" t="inlineStr">
        <is>
          <t xml:space="preserve"> </t>
        </is>
      </c>
    </row>
    <row r="7">
      <c r="A7" s="4" t="inlineStr">
        <is>
          <t>Changes in valuation allowance</t>
        </is>
      </c>
      <c r="B7" s="13" t="n">
        <v>8.1</v>
      </c>
      <c r="C7" s="13" t="n">
        <v>6.2</v>
      </c>
      <c r="D7" s="4" t="inlineStr">
        <is>
          <t xml:space="preserve"> </t>
        </is>
      </c>
    </row>
    <row r="8">
      <c r="A8" s="4" t="inlineStr">
        <is>
          <t>Income tax interest and penalties accrued</t>
        </is>
      </c>
      <c r="B8" s="6" t="n">
        <v>5</v>
      </c>
      <c r="C8" s="5" t="n">
        <v>2.7</v>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Tax credit carryforwards</t>
        </is>
      </c>
      <c r="B11" s="5" t="n">
        <v>96.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163</v>
      </c>
      <c r="C4" s="7" t="n">
        <v>-619</v>
      </c>
      <c r="D4" s="7" t="n">
        <v>-101430</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Stock based compensation</t>
        </is>
      </c>
      <c r="B6" s="6" t="n">
        <v>1345</v>
      </c>
      <c r="C6" s="6" t="n">
        <v>923</v>
      </c>
      <c r="D6" s="6" t="n">
        <v>1191</v>
      </c>
    </row>
    <row r="7">
      <c r="A7" s="4" t="inlineStr">
        <is>
          <t>Depreciation, depletion, amortization and accretion</t>
        </is>
      </c>
      <c r="B7" s="6" t="n">
        <v>45110</v>
      </c>
      <c r="C7" s="6" t="n">
        <v>64271</v>
      </c>
      <c r="D7" s="6" t="n">
        <v>78475</v>
      </c>
    </row>
    <row r="8">
      <c r="A8" s="4" t="inlineStr">
        <is>
          <t>Amortization of financing origination costs</t>
        </is>
      </c>
      <c r="B8" s="6" t="n">
        <v>1288</v>
      </c>
      <c r="C8" s="6" t="n">
        <v>777</v>
      </c>
      <c r="D8" s="6" t="n">
        <v>665</v>
      </c>
    </row>
    <row r="9">
      <c r="A9" s="4" t="inlineStr">
        <is>
          <t>Change in provision for expected credit losses</t>
        </is>
      </c>
      <c r="B9" s="6" t="n">
        <v>-591</v>
      </c>
      <c r="C9" s="6" t="n">
        <v>3389</v>
      </c>
      <c r="D9" s="6" t="n">
        <v>41662</v>
      </c>
    </row>
    <row r="10">
      <c r="A10" s="4" t="inlineStr">
        <is>
          <t>Gains on disposal of assets, net</t>
        </is>
      </c>
      <c r="B10" s="6" t="n">
        <v>-6041</v>
      </c>
      <c r="C10" s="6" t="n">
        <v>-3908</v>
      </c>
      <c r="D10" s="6" t="n">
        <v>-5147</v>
      </c>
    </row>
    <row r="11">
      <c r="A11" s="4" t="inlineStr">
        <is>
          <t>Gains from sales of equipment damaged or lost down-hole</t>
        </is>
      </c>
      <c r="B11" s="6" t="n">
        <v>-335</v>
      </c>
      <c r="C11" s="6" t="n">
        <v>-604</v>
      </c>
      <c r="D11" s="6" t="n">
        <v>-288</v>
      </c>
    </row>
    <row r="12">
      <c r="A12" s="4" t="inlineStr">
        <is>
          <t>Impairment of goodwill</t>
        </is>
      </c>
      <c r="B12" s="6" t="n">
        <v>1810</v>
      </c>
      <c r="C12" s="6" t="n">
        <v>0</v>
      </c>
      <c r="D12" s="6" t="n">
        <v>891</v>
      </c>
    </row>
    <row r="13">
      <c r="A13" s="4" t="inlineStr">
        <is>
          <t>Impairment of other long-lived assets</t>
        </is>
      </c>
      <c r="B13" s="6" t="n">
        <v>0</v>
      </c>
      <c r="C13" s="6" t="n">
        <v>0</v>
      </c>
      <c r="D13" s="6" t="n">
        <v>1212</v>
      </c>
    </row>
    <row r="14">
      <c r="A14" s="4" t="inlineStr">
        <is>
          <t>Gain on sale of business</t>
        </is>
      </c>
      <c r="B14" s="6" t="n">
        <v>-2080</v>
      </c>
      <c r="C14" s="6" t="n">
        <v>0</v>
      </c>
      <c r="D14" s="6" t="n">
        <v>0</v>
      </c>
    </row>
    <row r="15">
      <c r="A15" s="4" t="inlineStr">
        <is>
          <t>Deferred income taxes</t>
        </is>
      </c>
      <c r="B15" s="6" t="n">
        <v>-1687</v>
      </c>
      <c r="C15" s="6" t="n">
        <v>7700</v>
      </c>
      <c r="D15" s="6" t="n">
        <v>-32005</v>
      </c>
    </row>
    <row r="16">
      <c r="A16" s="4" t="inlineStr">
        <is>
          <t>Other</t>
        </is>
      </c>
      <c r="B16" s="6" t="n">
        <v>-693</v>
      </c>
      <c r="C16" s="6" t="n">
        <v>-117</v>
      </c>
      <c r="D16" s="6" t="n">
        <v>28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 net</t>
        </is>
      </c>
      <c r="B18" s="6" t="n">
        <v>11099</v>
      </c>
      <c r="C18" s="6" t="n">
        <v>-52392</v>
      </c>
      <c r="D18" s="6" t="n">
        <v>-55898</v>
      </c>
    </row>
    <row r="19">
      <c r="A19" s="4" t="inlineStr">
        <is>
          <t>Receivables from related parties</t>
        </is>
      </c>
      <c r="B19" s="6" t="n">
        <v>176</v>
      </c>
      <c r="C19" s="6" t="n">
        <v>-135</v>
      </c>
      <c r="D19" s="6" t="n">
        <v>28373</v>
      </c>
    </row>
    <row r="20">
      <c r="A20" s="4" t="inlineStr">
        <is>
          <t>Inventories</t>
        </is>
      </c>
      <c r="B20" s="6" t="n">
        <v>-3770</v>
      </c>
      <c r="C20" s="6" t="n">
        <v>-517</v>
      </c>
      <c r="D20" s="6" t="n">
        <v>3654</v>
      </c>
    </row>
    <row r="21">
      <c r="A21" s="4" t="inlineStr">
        <is>
          <t>Prepaid expenses and other assets</t>
        </is>
      </c>
      <c r="B21" s="6" t="n">
        <v>354</v>
      </c>
      <c r="C21" s="6" t="n">
        <v>-710</v>
      </c>
      <c r="D21" s="6" t="n">
        <v>1444</v>
      </c>
    </row>
    <row r="22">
      <c r="A22" s="4" t="inlineStr">
        <is>
          <t>Accounts payable</t>
        </is>
      </c>
      <c r="B22" s="6" t="n">
        <v>-18485</v>
      </c>
      <c r="C22" s="6" t="n">
        <v>6680</v>
      </c>
      <c r="D22" s="6" t="n">
        <v>-2982</v>
      </c>
    </row>
    <row r="23">
      <c r="A23" s="4" t="inlineStr">
        <is>
          <t>Income taxes payable</t>
        </is>
      </c>
      <c r="B23" s="6" t="n">
        <v>12757</v>
      </c>
      <c r="C23" s="6" t="n">
        <v>5800</v>
      </c>
      <c r="D23" s="6" t="n">
        <v>8658</v>
      </c>
    </row>
    <row r="24">
      <c r="A24" s="4" t="inlineStr">
        <is>
          <t>Net cash provided by (used in) operating activities</t>
        </is>
      </c>
      <c r="B24" s="6" t="n">
        <v>31386</v>
      </c>
      <c r="C24" s="6" t="n">
        <v>15266</v>
      </c>
      <c r="D24" s="6" t="n">
        <v>-1886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9395</v>
      </c>
      <c r="C26" s="6" t="n">
        <v>-12737</v>
      </c>
      <c r="D26" s="6" t="n">
        <v>-5843</v>
      </c>
    </row>
    <row r="27">
      <c r="A27" s="4" t="inlineStr">
        <is>
          <t>Business divestitures, net of cash transferred</t>
        </is>
      </c>
      <c r="B27" s="6" t="n">
        <v>3276</v>
      </c>
      <c r="C27" s="6" t="n">
        <v>0</v>
      </c>
      <c r="D27" s="6" t="n">
        <v>0</v>
      </c>
    </row>
    <row r="28">
      <c r="A28" s="4" t="inlineStr">
        <is>
          <t>Proceeds from disposal of property and equipment</t>
        </is>
      </c>
      <c r="B28" s="6" t="n">
        <v>7333</v>
      </c>
      <c r="C28" s="6" t="n">
        <v>10613</v>
      </c>
      <c r="D28" s="6" t="n">
        <v>11350</v>
      </c>
    </row>
    <row r="29">
      <c r="A29" s="4" t="inlineStr">
        <is>
          <t>Net cash (used in) provided by investing activities</t>
        </is>
      </c>
      <c r="B29" s="6" t="n">
        <v>-8786</v>
      </c>
      <c r="C29" s="6" t="n">
        <v>-2124</v>
      </c>
      <c r="D29" s="6" t="n">
        <v>5507</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long-term debt</t>
        </is>
      </c>
      <c r="B31" s="6" t="n">
        <v>-284610</v>
      </c>
      <c r="C31" s="6" t="n">
        <v>-199430</v>
      </c>
      <c r="D31" s="6" t="n">
        <v>-68911</v>
      </c>
    </row>
    <row r="32">
      <c r="A32" s="4" t="inlineStr">
        <is>
          <t>Proceeds from financing transaction, net</t>
        </is>
      </c>
      <c r="B32" s="6" t="n">
        <v>46120</v>
      </c>
      <c r="C32" s="6" t="n">
        <v>0</v>
      </c>
      <c r="D32" s="6" t="n">
        <v>0</v>
      </c>
    </row>
    <row r="33">
      <c r="A33" s="4" t="inlineStr">
        <is>
          <t>Proceeds from sale-leaseback transaction</t>
        </is>
      </c>
      <c r="B33" s="6" t="n">
        <v>0</v>
      </c>
      <c r="C33" s="6" t="n">
        <v>4589</v>
      </c>
      <c r="D33" s="6" t="n">
        <v>9473</v>
      </c>
    </row>
    <row r="34">
      <c r="A34" s="4" t="inlineStr">
        <is>
          <t>Payments on sale-leaseback transaction</t>
        </is>
      </c>
      <c r="B34" s="6" t="n">
        <v>-4958</v>
      </c>
      <c r="C34" s="6" t="n">
        <v>-4429</v>
      </c>
      <c r="D34" s="6" t="n">
        <v>-2951</v>
      </c>
    </row>
    <row r="35">
      <c r="A35" s="4" t="inlineStr">
        <is>
          <t>Principal payments on financing leases and equipment financing notes</t>
        </is>
      </c>
      <c r="B35" s="6" t="n">
        <v>-12212</v>
      </c>
      <c r="C35" s="6" t="n">
        <v>-4306</v>
      </c>
      <c r="D35" s="6" t="n">
        <v>-2283</v>
      </c>
    </row>
    <row r="36">
      <c r="A36" s="4" t="inlineStr">
        <is>
          <t>Debt issuance costs</t>
        </is>
      </c>
      <c r="B36" s="6" t="n">
        <v>-3972</v>
      </c>
      <c r="C36" s="6" t="n">
        <v>0</v>
      </c>
      <c r="D36" s="6" t="n">
        <v>0</v>
      </c>
    </row>
    <row r="37">
      <c r="A37" s="4" t="inlineStr">
        <is>
          <t>Other</t>
        </is>
      </c>
      <c r="B37" s="6" t="n">
        <v>-919</v>
      </c>
      <c r="C37" s="6" t="n">
        <v>0</v>
      </c>
      <c r="D37" s="4" t="inlineStr">
        <is>
          <t xml:space="preserve"> </t>
        </is>
      </c>
    </row>
    <row r="38">
      <c r="A38" s="4" t="inlineStr">
        <is>
          <t>Net cash (used in) provided by financing activities</t>
        </is>
      </c>
      <c r="B38" s="6" t="n">
        <v>-15586</v>
      </c>
      <c r="C38" s="6" t="n">
        <v>-5601</v>
      </c>
      <c r="D38" s="6" t="n">
        <v>8428</v>
      </c>
    </row>
    <row r="39">
      <c r="A39" s="4" t="inlineStr">
        <is>
          <t>Effect of foreign exchange rate on cash</t>
        </is>
      </c>
      <c r="B39" s="6" t="n">
        <v>2</v>
      </c>
      <c r="C39" s="6" t="n">
        <v>-158</v>
      </c>
      <c r="D39" s="6" t="n">
        <v>7</v>
      </c>
    </row>
    <row r="40">
      <c r="A40" s="4" t="inlineStr">
        <is>
          <t>Net increase (decrease) in cash, cash equivalents and restricted cash</t>
        </is>
      </c>
      <c r="B40" s="6" t="n">
        <v>7016</v>
      </c>
      <c r="C40" s="6" t="n">
        <v>7383</v>
      </c>
      <c r="D40" s="6" t="n">
        <v>-4923</v>
      </c>
    </row>
    <row r="41">
      <c r="A41" s="4" t="inlineStr">
        <is>
          <t>Cash, cash equivalents and restricted cash at beginning of period</t>
        </is>
      </c>
      <c r="B41" s="6" t="n">
        <v>17282</v>
      </c>
      <c r="C41" s="6" t="n">
        <v>9899</v>
      </c>
      <c r="D41" s="6" t="n">
        <v>14822</v>
      </c>
    </row>
    <row r="42">
      <c r="A42" s="4" t="inlineStr">
        <is>
          <t>Cash, cash equivalents and restricted cash at end of period</t>
        </is>
      </c>
      <c r="B42" s="6" t="n">
        <v>24298</v>
      </c>
      <c r="C42" s="6" t="n">
        <v>17282</v>
      </c>
      <c r="D42" s="6" t="n">
        <v>9899</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12017</v>
      </c>
      <c r="C44" s="6" t="n">
        <v>10164</v>
      </c>
      <c r="D44" s="6" t="n">
        <v>4827</v>
      </c>
    </row>
    <row r="45">
      <c r="A45" s="4" t="inlineStr">
        <is>
          <t>Cash paid for income taxes</t>
        </is>
      </c>
      <c r="B45" s="6" t="n">
        <v>897</v>
      </c>
      <c r="C45" s="6" t="n">
        <v>106</v>
      </c>
      <c r="D45" s="6" t="n">
        <v>829</v>
      </c>
    </row>
    <row r="46">
      <c r="A46" s="3" t="inlineStr">
        <is>
          <t>Supplemental disclosure of non-cash transactions:</t>
        </is>
      </c>
      <c r="B46" s="4" t="inlineStr">
        <is>
          <t xml:space="preserve"> </t>
        </is>
      </c>
      <c r="C46" s="4" t="inlineStr">
        <is>
          <t xml:space="preserve"> </t>
        </is>
      </c>
      <c r="D46" s="4" t="inlineStr">
        <is>
          <t xml:space="preserve"> </t>
        </is>
      </c>
    </row>
    <row r="47">
      <c r="A47" s="4" t="inlineStr">
        <is>
          <t>Purchases of property and equipment included in accounts payable</t>
        </is>
      </c>
      <c r="B47" s="6" t="n">
        <v>3339</v>
      </c>
      <c r="C47" s="6" t="n">
        <v>4736</v>
      </c>
      <c r="D47" s="6" t="n">
        <v>1535</v>
      </c>
    </row>
    <row r="48">
      <c r="A48" s="4" t="inlineStr">
        <is>
          <t>Right-of-use assets obtained for financing lease liabilities</t>
        </is>
      </c>
      <c r="B48" s="6" t="n">
        <v>1417</v>
      </c>
      <c r="C48" s="6" t="n">
        <v>3058</v>
      </c>
      <c r="D48" s="6" t="n">
        <v>1750</v>
      </c>
    </row>
    <row r="49">
      <c r="A49" s="4" t="inlineStr">
        <is>
          <t>Nonrelated Party</t>
        </is>
      </c>
      <c r="B49" s="4" t="inlineStr">
        <is>
          <t xml:space="preserve"> </t>
        </is>
      </c>
      <c r="C49" s="4" t="inlineStr">
        <is>
          <t xml:space="preserve"> </t>
        </is>
      </c>
      <c r="D49" s="4" t="inlineStr">
        <is>
          <t xml:space="preserve"> </t>
        </is>
      </c>
    </row>
    <row r="50">
      <c r="A50" s="3" t="inlineStr">
        <is>
          <t>Changes in assets and liabilities:</t>
        </is>
      </c>
      <c r="B50" s="4" t="inlineStr">
        <is>
          <t xml:space="preserve"> </t>
        </is>
      </c>
      <c r="C50" s="4" t="inlineStr">
        <is>
          <t xml:space="preserve"> </t>
        </is>
      </c>
      <c r="D50" s="4" t="inlineStr">
        <is>
          <t xml:space="preserve"> </t>
        </is>
      </c>
    </row>
    <row r="51">
      <c r="A51" s="4" t="inlineStr">
        <is>
          <t>Accrued expenses and other liabilities</t>
        </is>
      </c>
      <c r="B51" s="6" t="n">
        <v>-6949</v>
      </c>
      <c r="C51" s="6" t="n">
        <v>-15272</v>
      </c>
      <c r="D51" s="6" t="n">
        <v>12380</v>
      </c>
    </row>
    <row r="52">
      <c r="A52" s="3" t="inlineStr">
        <is>
          <t>Cash flows from financing activities:</t>
        </is>
      </c>
      <c r="B52" s="4" t="inlineStr">
        <is>
          <t xml:space="preserve"> </t>
        </is>
      </c>
      <c r="C52" s="4" t="inlineStr">
        <is>
          <t xml:space="preserve"> </t>
        </is>
      </c>
      <c r="D52" s="4" t="inlineStr">
        <is>
          <t xml:space="preserve"> </t>
        </is>
      </c>
    </row>
    <row r="53">
      <c r="A53" s="4" t="inlineStr">
        <is>
          <t>Borrowings on long-term debt</t>
        </is>
      </c>
      <c r="B53" s="6" t="n">
        <v>201091</v>
      </c>
      <c r="C53" s="6" t="n">
        <v>197975</v>
      </c>
      <c r="D53" s="6" t="n">
        <v>73100</v>
      </c>
    </row>
    <row r="54">
      <c r="A54" s="4" t="inlineStr">
        <is>
          <t>Related Party</t>
        </is>
      </c>
      <c r="B54" s="4" t="inlineStr">
        <is>
          <t xml:space="preserve"> </t>
        </is>
      </c>
      <c r="C54" s="4" t="inlineStr">
        <is>
          <t xml:space="preserve"> </t>
        </is>
      </c>
      <c r="D54" s="4" t="inlineStr">
        <is>
          <t xml:space="preserve"> </t>
        </is>
      </c>
    </row>
    <row r="55">
      <c r="A55" s="3" t="inlineStr">
        <is>
          <t>Changes in assets and liabilities:</t>
        </is>
      </c>
      <c r="B55" s="4" t="inlineStr">
        <is>
          <t xml:space="preserve"> </t>
        </is>
      </c>
      <c r="C55" s="4" t="inlineStr">
        <is>
          <t xml:space="preserve"> </t>
        </is>
      </c>
      <c r="D55" s="4" t="inlineStr">
        <is>
          <t xml:space="preserve"> </t>
        </is>
      </c>
    </row>
    <row r="56">
      <c r="A56" s="4" t="inlineStr">
        <is>
          <t>Accrued expenses and other liabilities</t>
        </is>
      </c>
      <c r="B56" s="6" t="n">
        <v>1241</v>
      </c>
      <c r="C56" s="6" t="n">
        <v>0</v>
      </c>
      <c r="D56" s="6" t="n">
        <v>0</v>
      </c>
    </row>
    <row r="57">
      <c r="A57" s="3" t="inlineStr">
        <is>
          <t>Cash flows from financing activities:</t>
        </is>
      </c>
      <c r="B57" s="4" t="inlineStr">
        <is>
          <t xml:space="preserve"> </t>
        </is>
      </c>
      <c r="C57" s="4" t="inlineStr">
        <is>
          <t xml:space="preserve"> </t>
        </is>
      </c>
      <c r="D57" s="4" t="inlineStr">
        <is>
          <t xml:space="preserve"> </t>
        </is>
      </c>
    </row>
    <row r="58">
      <c r="A58" s="4" t="inlineStr">
        <is>
          <t>Borrowings on long-term debt</t>
        </is>
      </c>
      <c r="B58" s="7" t="n">
        <v>43874</v>
      </c>
      <c r="C58" s="7" t="n">
        <v>0</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asset</t>
        </is>
      </c>
      <c r="B3" s="7" t="n">
        <v>3249</v>
      </c>
      <c r="C3" s="7" t="n">
        <v>4287</v>
      </c>
    </row>
    <row r="4">
      <c r="A4" s="4" t="inlineStr">
        <is>
          <t>Intangible assets</t>
        </is>
      </c>
      <c r="B4" s="6" t="n">
        <v>997</v>
      </c>
      <c r="C4" s="6" t="n">
        <v>952</v>
      </c>
    </row>
    <row r="5">
      <c r="A5" s="4" t="inlineStr">
        <is>
          <t>Accrued liabilities</t>
        </is>
      </c>
      <c r="B5" s="6" t="n">
        <v>3712</v>
      </c>
      <c r="C5" s="6" t="n">
        <v>926</v>
      </c>
    </row>
    <row r="6">
      <c r="A6" s="4" t="inlineStr">
        <is>
          <t>Net operating loss carryover</t>
        </is>
      </c>
      <c r="B6" s="6" t="n">
        <v>4334</v>
      </c>
      <c r="C6" s="6" t="n">
        <v>9674</v>
      </c>
    </row>
    <row r="7">
      <c r="A7" s="4" t="inlineStr">
        <is>
          <t>Foreign tax credits</t>
        </is>
      </c>
      <c r="B7" s="6" t="n">
        <v>96303</v>
      </c>
      <c r="C7" s="6" t="n">
        <v>86311</v>
      </c>
    </row>
    <row r="8">
      <c r="A8" s="4" t="inlineStr">
        <is>
          <t>Other</t>
        </is>
      </c>
      <c r="B8" s="6" t="n">
        <v>1315</v>
      </c>
      <c r="C8" s="6" t="n">
        <v>1994</v>
      </c>
    </row>
    <row r="9">
      <c r="A9" s="4" t="inlineStr">
        <is>
          <t>Valuation allowance</t>
        </is>
      </c>
      <c r="B9" s="6" t="n">
        <v>-86432</v>
      </c>
      <c r="C9" s="6" t="n">
        <v>-78298</v>
      </c>
    </row>
    <row r="10">
      <c r="A10" s="4" t="inlineStr">
        <is>
          <t>Deferred tax assets</t>
        </is>
      </c>
      <c r="B10" s="6" t="n">
        <v>23478</v>
      </c>
      <c r="C10" s="6" t="n">
        <v>25846</v>
      </c>
    </row>
    <row r="11">
      <c r="A11" s="3" t="inlineStr">
        <is>
          <t>Deferred tax liabilities:</t>
        </is>
      </c>
      <c r="B11" s="4" t="inlineStr">
        <is>
          <t xml:space="preserve"> </t>
        </is>
      </c>
      <c r="C11" s="4" t="inlineStr">
        <is>
          <t xml:space="preserve"> </t>
        </is>
      </c>
    </row>
    <row r="12">
      <c r="A12" s="4" t="inlineStr">
        <is>
          <t>Property and equipment</t>
        </is>
      </c>
      <c r="B12" s="6" t="n">
        <v>-14708</v>
      </c>
      <c r="C12" s="6" t="n">
        <v>-18989</v>
      </c>
    </row>
    <row r="13">
      <c r="A13" s="4" t="inlineStr">
        <is>
          <t>Lease liability</t>
        </is>
      </c>
      <c r="B13" s="6" t="n">
        <v>-3160</v>
      </c>
      <c r="C13" s="6" t="n">
        <v>-4057</v>
      </c>
    </row>
    <row r="14">
      <c r="A14" s="4" t="inlineStr">
        <is>
          <t>Prepaid expenses</t>
        </is>
      </c>
      <c r="B14" s="6" t="n">
        <v>-2586</v>
      </c>
      <c r="C14" s="6" t="n">
        <v>-2573</v>
      </c>
    </row>
    <row r="15">
      <c r="A15" s="4" t="inlineStr">
        <is>
          <t>Other</t>
        </is>
      </c>
      <c r="B15" s="6" t="n">
        <v>-1808</v>
      </c>
      <c r="C15" s="6" t="n">
        <v>-698</v>
      </c>
    </row>
    <row r="16">
      <c r="A16" s="4" t="inlineStr">
        <is>
          <t>Deferred tax liabilities</t>
        </is>
      </c>
      <c r="B16" s="6" t="n">
        <v>-22262</v>
      </c>
      <c r="C16" s="6" t="n">
        <v>-26317</v>
      </c>
    </row>
    <row r="17">
      <c r="A17" s="3" t="inlineStr">
        <is>
          <t>Reflected in accompanying balance sheet as:</t>
        </is>
      </c>
      <c r="B17" s="4" t="inlineStr">
        <is>
          <t xml:space="preserve"> </t>
        </is>
      </c>
      <c r="C17" s="4" t="inlineStr">
        <is>
          <t xml:space="preserve"> </t>
        </is>
      </c>
    </row>
    <row r="18">
      <c r="A18" s="4" t="inlineStr">
        <is>
          <t>Deferred income tax asset</t>
        </is>
      </c>
      <c r="B18" s="6" t="n">
        <v>1844</v>
      </c>
      <c r="C18" s="6" t="n">
        <v>0</v>
      </c>
    </row>
    <row r="19">
      <c r="A19" s="4" t="inlineStr">
        <is>
          <t>Deferred income tax liability</t>
        </is>
      </c>
      <c r="B19" s="6" t="n">
        <v>-628</v>
      </c>
      <c r="C19" s="6" t="n">
        <v>-471</v>
      </c>
    </row>
    <row r="20">
      <c r="A20" s="4" t="inlineStr">
        <is>
          <t>Net deferred tax (liability) asset</t>
        </is>
      </c>
      <c r="B20" s="4" t="inlineStr">
        <is>
          <t xml:space="preserve"> </t>
        </is>
      </c>
      <c r="C20" s="7" t="n">
        <v>-471</v>
      </c>
    </row>
    <row r="21">
      <c r="A21" s="4" t="inlineStr">
        <is>
          <t>Net deferred tax (liability) asset</t>
        </is>
      </c>
      <c r="B21" s="7" t="n">
        <v>1216</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7510</v>
      </c>
      <c r="C4" s="7" t="n">
        <v>6804</v>
      </c>
    </row>
    <row r="5">
      <c r="A5" s="4" t="inlineStr">
        <is>
          <t>Short-term lease expense</t>
        </is>
      </c>
      <c r="B5" s="6" t="n">
        <v>515</v>
      </c>
      <c r="C5" s="6" t="n">
        <v>75</v>
      </c>
    </row>
    <row r="6">
      <c r="A6" s="3" t="inlineStr">
        <is>
          <t>Finance lease expense:</t>
        </is>
      </c>
      <c r="B6" s="4" t="inlineStr">
        <is>
          <t xml:space="preserve"> </t>
        </is>
      </c>
      <c r="C6" s="4" t="inlineStr">
        <is>
          <t xml:space="preserve"> </t>
        </is>
      </c>
    </row>
    <row r="7">
      <c r="A7" s="4" t="inlineStr">
        <is>
          <t>Amortization of right-of-use assets</t>
        </is>
      </c>
      <c r="B7" s="6" t="n">
        <v>2059</v>
      </c>
      <c r="C7" s="6" t="n">
        <v>1820</v>
      </c>
    </row>
    <row r="8">
      <c r="A8" s="4" t="inlineStr">
        <is>
          <t>Interest on lease liabilities</t>
        </is>
      </c>
      <c r="B8" s="6" t="n">
        <v>191</v>
      </c>
      <c r="C8" s="6" t="n">
        <v>215</v>
      </c>
    </row>
    <row r="9">
      <c r="A9" s="4" t="inlineStr">
        <is>
          <t>Total lease expense</t>
        </is>
      </c>
      <c r="B9" s="7" t="n">
        <v>10275</v>
      </c>
      <c r="C9" s="7" t="n">
        <v>89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9551</v>
      </c>
      <c r="C3" s="7" t="n">
        <v>10656</v>
      </c>
    </row>
    <row r="4">
      <c r="A4" s="4" t="inlineStr">
        <is>
          <t>Current operating lease liability</t>
        </is>
      </c>
      <c r="B4" s="6" t="n">
        <v>5771</v>
      </c>
      <c r="C4" s="6" t="n">
        <v>5447</v>
      </c>
    </row>
    <row r="5">
      <c r="A5" s="4" t="inlineStr">
        <is>
          <t>Long-term operating lease liability</t>
        </is>
      </c>
      <c r="B5" s="6" t="n">
        <v>3534</v>
      </c>
      <c r="C5" s="6" t="n">
        <v>4913</v>
      </c>
    </row>
    <row r="6">
      <c r="A6" s="3" t="inlineStr">
        <is>
          <t>Finance leases:</t>
        </is>
      </c>
      <c r="B6" s="4" t="inlineStr">
        <is>
          <t xml:space="preserve"> </t>
        </is>
      </c>
      <c r="C6" s="4" t="inlineStr">
        <is>
          <t xml:space="preserve"> </t>
        </is>
      </c>
    </row>
    <row r="7">
      <c r="A7" s="4" t="inlineStr">
        <is>
          <t>Property and equipment, net</t>
        </is>
      </c>
      <c r="B7" s="6" t="n">
        <v>3966</v>
      </c>
      <c r="C7" s="6" t="n">
        <v>7267</v>
      </c>
    </row>
    <row r="8">
      <c r="A8" s="4" t="inlineStr">
        <is>
          <t>Accrued expenses and other current liabilities</t>
        </is>
      </c>
      <c r="B8" s="6" t="n">
        <v>1702</v>
      </c>
      <c r="C8" s="6" t="n">
        <v>4003</v>
      </c>
    </row>
    <row r="9">
      <c r="A9" s="4" t="inlineStr">
        <is>
          <t>Other liabilities</t>
        </is>
      </c>
      <c r="B9" s="7" t="n">
        <v>2138</v>
      </c>
      <c r="C9" s="7" t="n">
        <v>2602</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chedule of Other Supplemental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438</v>
      </c>
      <c r="C4" s="7" t="n">
        <v>6790</v>
      </c>
      <c r="D4" s="4" t="inlineStr">
        <is>
          <t xml:space="preserve"> </t>
        </is>
      </c>
    </row>
    <row r="5">
      <c r="A5" s="4" t="inlineStr">
        <is>
          <t>Operating cash flows from finance leases</t>
        </is>
      </c>
      <c r="B5" s="6" t="n">
        <v>191</v>
      </c>
      <c r="C5" s="6" t="n">
        <v>215</v>
      </c>
      <c r="D5" s="4" t="inlineStr">
        <is>
          <t xml:space="preserve"> </t>
        </is>
      </c>
    </row>
    <row r="6">
      <c r="A6" s="4" t="inlineStr">
        <is>
          <t>Financing cash flows from finance leases</t>
        </is>
      </c>
      <c r="B6" s="6" t="n">
        <v>3716</v>
      </c>
      <c r="C6" s="6" t="n">
        <v>2655</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681</v>
      </c>
      <c r="C8" s="6" t="n">
        <v>5190</v>
      </c>
      <c r="D8" s="4" t="inlineStr">
        <is>
          <t xml:space="preserve"> </t>
        </is>
      </c>
    </row>
    <row r="9">
      <c r="A9" s="4" t="inlineStr">
        <is>
          <t>Finance leases</t>
        </is>
      </c>
      <c r="B9" s="7" t="n">
        <v>1417</v>
      </c>
      <c r="C9" s="7" t="n">
        <v>3058</v>
      </c>
      <c r="D9" s="7" t="n">
        <v>1750</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2 years 6 months</t>
        </is>
      </c>
      <c r="C11" s="4" t="inlineStr">
        <is>
          <t>2 years 10 months 24 days</t>
        </is>
      </c>
      <c r="D11" s="4" t="inlineStr">
        <is>
          <t xml:space="preserve"> </t>
        </is>
      </c>
    </row>
    <row r="12">
      <c r="A12" s="4" t="inlineStr">
        <is>
          <t>Finance leases</t>
        </is>
      </c>
      <c r="B12" s="4" t="inlineStr">
        <is>
          <t>2 years 2 months 12 days</t>
        </is>
      </c>
      <c r="C12" s="4" t="inlineStr">
        <is>
          <t>2 year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8699999999999999</v>
      </c>
      <c r="C14" s="11" t="n">
        <v>0.041</v>
      </c>
      <c r="D14" s="4" t="inlineStr">
        <is>
          <t xml:space="preserve"> </t>
        </is>
      </c>
    </row>
    <row r="15">
      <c r="A15" s="4" t="inlineStr">
        <is>
          <t>Finance leases</t>
        </is>
      </c>
      <c r="B15" s="11" t="n">
        <v>0.063</v>
      </c>
      <c r="C15" s="11" t="n">
        <v>0.043</v>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3 USD ($)</t>
        </is>
      </c>
    </row>
    <row r="2">
      <c r="A2" s="3" t="inlineStr">
        <is>
          <t>Operating Leases</t>
        </is>
      </c>
      <c r="B2" s="4" t="inlineStr">
        <is>
          <t xml:space="preserve"> </t>
        </is>
      </c>
    </row>
    <row r="3">
      <c r="A3" s="4" t="inlineStr">
        <is>
          <t>2024</t>
        </is>
      </c>
      <c r="B3" s="7" t="n">
        <v>6298</v>
      </c>
    </row>
    <row r="4">
      <c r="A4" s="4" t="inlineStr">
        <is>
          <t>2025</t>
        </is>
      </c>
      <c r="B4" s="6" t="n">
        <v>2725</v>
      </c>
    </row>
    <row r="5">
      <c r="A5" s="4" t="inlineStr">
        <is>
          <t>2026</t>
        </is>
      </c>
      <c r="B5" s="6" t="n">
        <v>725</v>
      </c>
    </row>
    <row r="6">
      <c r="A6" s="4" t="inlineStr">
        <is>
          <t>2027</t>
        </is>
      </c>
      <c r="B6" s="6" t="n">
        <v>174</v>
      </c>
    </row>
    <row r="7">
      <c r="A7" s="4" t="inlineStr">
        <is>
          <t>2028</t>
        </is>
      </c>
      <c r="B7" s="6" t="n">
        <v>14</v>
      </c>
    </row>
    <row r="8">
      <c r="A8" s="4" t="inlineStr">
        <is>
          <t>Thereafter</t>
        </is>
      </c>
      <c r="B8" s="6" t="n">
        <v>435</v>
      </c>
    </row>
    <row r="9">
      <c r="A9" s="4" t="inlineStr">
        <is>
          <t>Total lease payments</t>
        </is>
      </c>
      <c r="B9" s="6" t="n">
        <v>10371</v>
      </c>
    </row>
    <row r="10">
      <c r="A10" s="4" t="inlineStr">
        <is>
          <t>Less: Present value discount</t>
        </is>
      </c>
      <c r="B10" s="6" t="n">
        <v>1066</v>
      </c>
    </row>
    <row r="11">
      <c r="A11" s="4" t="inlineStr">
        <is>
          <t>Present value of lease payments</t>
        </is>
      </c>
      <c r="B11" s="6" t="n">
        <v>9305</v>
      </c>
    </row>
    <row r="12">
      <c r="A12" s="3" t="inlineStr">
        <is>
          <t>Finance Leases</t>
        </is>
      </c>
      <c r="B12" s="4" t="inlineStr">
        <is>
          <t xml:space="preserve"> </t>
        </is>
      </c>
    </row>
    <row r="13">
      <c r="A13" s="4" t="inlineStr">
        <is>
          <t>2024</t>
        </is>
      </c>
      <c r="B13" s="6" t="n">
        <v>1872</v>
      </c>
    </row>
    <row r="14">
      <c r="A14" s="4" t="inlineStr">
        <is>
          <t>2025</t>
        </is>
      </c>
      <c r="B14" s="6" t="n">
        <v>918</v>
      </c>
    </row>
    <row r="15">
      <c r="A15" s="4" t="inlineStr">
        <is>
          <t>2026</t>
        </is>
      </c>
      <c r="B15" s="6" t="n">
        <v>1361</v>
      </c>
    </row>
    <row r="16">
      <c r="A16" s="4" t="inlineStr">
        <is>
          <t>2027</t>
        </is>
      </c>
      <c r="B16" s="6" t="n">
        <v>0</v>
      </c>
    </row>
    <row r="17">
      <c r="A17" s="4" t="inlineStr">
        <is>
          <t>2028</t>
        </is>
      </c>
      <c r="B17" s="6" t="n">
        <v>0</v>
      </c>
    </row>
    <row r="18">
      <c r="A18" s="4" t="inlineStr">
        <is>
          <t>Thereafter</t>
        </is>
      </c>
      <c r="B18" s="6" t="n">
        <v>0</v>
      </c>
    </row>
    <row r="19">
      <c r="A19" s="4" t="inlineStr">
        <is>
          <t>Total lease payments</t>
        </is>
      </c>
      <c r="B19" s="6" t="n">
        <v>4151</v>
      </c>
    </row>
    <row r="20">
      <c r="A20" s="4" t="inlineStr">
        <is>
          <t>Less: Present value discount</t>
        </is>
      </c>
      <c r="B20" s="6" t="n">
        <v>311</v>
      </c>
    </row>
    <row r="21">
      <c r="A21" s="4" t="inlineStr">
        <is>
          <t>Present value of lease payments</t>
        </is>
      </c>
      <c r="B21" s="7" t="n">
        <v>38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t>
        </is>
      </c>
      <c r="C4" s="4" t="inlineStr">
        <is>
          <t>Total revenue</t>
        </is>
      </c>
      <c r="D4" s="4" t="inlineStr">
        <is>
          <t>Total revenue</t>
        </is>
      </c>
    </row>
    <row r="5">
      <c r="A5" s="4" t="inlineStr">
        <is>
          <t>Servic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revenue</t>
        </is>
      </c>
      <c r="B7" s="5" t="n">
        <v>3.2</v>
      </c>
      <c r="C7" s="5" t="n">
        <v>3.3</v>
      </c>
      <c r="D7" s="5" t="n">
        <v>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loss per share:</t>
        </is>
      </c>
      <c r="B3" s="4" t="inlineStr">
        <is>
          <t xml:space="preserve"> </t>
        </is>
      </c>
      <c r="C3" s="4" t="inlineStr">
        <is>
          <t xml:space="preserve"> </t>
        </is>
      </c>
      <c r="D3" s="4" t="inlineStr">
        <is>
          <t xml:space="preserve"> </t>
        </is>
      </c>
    </row>
    <row r="4">
      <c r="A4" s="4" t="inlineStr">
        <is>
          <t>Net loss</t>
        </is>
      </c>
      <c r="B4" s="7" t="n">
        <v>-3163</v>
      </c>
      <c r="C4" s="7" t="n">
        <v>-619</v>
      </c>
      <c r="D4" s="7" t="n">
        <v>-101430</v>
      </c>
    </row>
    <row r="5">
      <c r="A5" s="4" t="inlineStr">
        <is>
          <t>Weighted average number of shares outstanding (in shares)</t>
        </is>
      </c>
      <c r="B5" s="6" t="n">
        <v>47777000</v>
      </c>
      <c r="C5" s="6" t="n">
        <v>47175000</v>
      </c>
      <c r="D5" s="6" t="n">
        <v>46428000</v>
      </c>
    </row>
    <row r="6">
      <c r="A6" s="4" t="inlineStr">
        <is>
          <t>Basic loss per share (in dollars per share)</t>
        </is>
      </c>
      <c r="B6" s="8" t="n">
        <v>-0.07000000000000001</v>
      </c>
      <c r="C6" s="8" t="n">
        <v>-0.01</v>
      </c>
      <c r="D6" s="8" t="n">
        <v>-2.18</v>
      </c>
    </row>
    <row r="7">
      <c r="A7" s="3" t="inlineStr">
        <is>
          <t>Diluted loss per share:</t>
        </is>
      </c>
      <c r="B7" s="4" t="inlineStr">
        <is>
          <t xml:space="preserve"> </t>
        </is>
      </c>
      <c r="C7" s="4" t="inlineStr">
        <is>
          <t xml:space="preserve"> </t>
        </is>
      </c>
      <c r="D7" s="4" t="inlineStr">
        <is>
          <t xml:space="preserve"> </t>
        </is>
      </c>
    </row>
    <row r="8">
      <c r="A8" s="4" t="inlineStr">
        <is>
          <t>Net loss</t>
        </is>
      </c>
      <c r="B8" s="7" t="n">
        <v>-3163</v>
      </c>
      <c r="C8" s="7" t="n">
        <v>-619</v>
      </c>
      <c r="D8" s="7" t="n">
        <v>-101430</v>
      </c>
    </row>
    <row r="9">
      <c r="A9" s="4" t="inlineStr">
        <is>
          <t>Weighted average common shares, including dilutive effect (in shares)</t>
        </is>
      </c>
      <c r="B9" s="6" t="n">
        <v>47777000</v>
      </c>
      <c r="C9" s="6" t="n">
        <v>47175000</v>
      </c>
      <c r="D9" s="6" t="n">
        <v>46428000</v>
      </c>
    </row>
    <row r="10">
      <c r="A10" s="4" t="inlineStr">
        <is>
          <t>Diluted loss per share (in dollars per share)</t>
        </is>
      </c>
      <c r="B10" s="8" t="n">
        <v>-0.07000000000000001</v>
      </c>
      <c r="C10" s="8" t="n">
        <v>-0.01</v>
      </c>
      <c r="D10" s="8" t="n">
        <v>-2.18</v>
      </c>
    </row>
    <row r="11">
      <c r="A11" s="4" t="inlineStr">
        <is>
          <t>Restricted Stock</t>
        </is>
      </c>
      <c r="B11" s="4" t="inlineStr">
        <is>
          <t xml:space="preserve"> </t>
        </is>
      </c>
      <c r="C11" s="4" t="inlineStr">
        <is>
          <t xml:space="preserve"> </t>
        </is>
      </c>
      <c r="D11" s="4" t="inlineStr">
        <is>
          <t xml:space="preserve"> </t>
        </is>
      </c>
    </row>
    <row r="12">
      <c r="A12" s="3" t="inlineStr">
        <is>
          <t>Diluted loss per share:</t>
        </is>
      </c>
      <c r="B12" s="4" t="inlineStr">
        <is>
          <t xml:space="preserve"> </t>
        </is>
      </c>
      <c r="C12" s="4" t="inlineStr">
        <is>
          <t xml:space="preserve"> </t>
        </is>
      </c>
      <c r="D12" s="4" t="inlineStr">
        <is>
          <t xml:space="preserve"> </t>
        </is>
      </c>
    </row>
    <row r="13">
      <c r="A13" s="4" t="inlineStr">
        <is>
          <t>Incremental common shares attributable to dilutive effect of share-based payment arrangements (in shares)</t>
        </is>
      </c>
      <c r="B13" s="6" t="n">
        <v>0</v>
      </c>
      <c r="C13" s="6" t="n">
        <v>0</v>
      </c>
      <c r="D1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Details) - USD ($) $ in Millions</t>
        </is>
      </c>
      <c r="B1" s="2" t="inlineStr">
        <is>
          <t>Dec. 31, 2023</t>
        </is>
      </c>
      <c r="C1" s="2" t="inlineStr">
        <is>
          <t>Jan. 01, 2019</t>
        </is>
      </c>
    </row>
    <row r="2">
      <c r="A2" s="4" t="inlineStr">
        <is>
          <t>Specified Member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the award as of the modification dates or grant date</t>
        </is>
      </c>
      <c r="B4" s="5" t="n">
        <v>5.6</v>
      </c>
      <c r="C4" s="4" t="inlineStr">
        <is>
          <t xml:space="preserve"> </t>
        </is>
      </c>
    </row>
    <row r="5">
      <c r="A5" s="4" t="inlineStr">
        <is>
          <t>Non-Employe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the award as of the modification dates or grant date</t>
        </is>
      </c>
      <c r="B7" s="4" t="inlineStr">
        <is>
          <t xml:space="preserve"> </t>
        </is>
      </c>
      <c r="C7" s="5" t="n">
        <v>1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13" t="n">
        <v>4.5</v>
      </c>
      <c r="C4" s="4" t="inlineStr">
        <is>
          <t xml:space="preserve"> </t>
        </is>
      </c>
      <c r="D4" s="4" t="inlineStr">
        <is>
          <t xml:space="preserve"> </t>
        </is>
      </c>
    </row>
    <row r="5">
      <c r="A5" s="4" t="inlineStr">
        <is>
          <t>Number of shares available for future grants (in shares)</t>
        </is>
      </c>
      <c r="B5" s="13" t="n">
        <v>0.6</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5" t="n">
        <v>0.9</v>
      </c>
      <c r="C8" s="4" t="inlineStr">
        <is>
          <t xml:space="preserve"> </t>
        </is>
      </c>
      <c r="D8" s="4" t="inlineStr">
        <is>
          <t xml:space="preserve"> </t>
        </is>
      </c>
    </row>
    <row r="9">
      <c r="A9" s="4" t="inlineStr">
        <is>
          <t>Weighted-average period of unrecognized compensation cost</t>
        </is>
      </c>
      <c r="B9" s="4" t="inlineStr">
        <is>
          <t>1 year 8 months 12 days</t>
        </is>
      </c>
      <c r="C9" s="4" t="inlineStr">
        <is>
          <t xml:space="preserve"> </t>
        </is>
      </c>
      <c r="D9" s="4" t="inlineStr">
        <is>
          <t xml:space="preserve"> </t>
        </is>
      </c>
    </row>
    <row r="10">
      <c r="A10" s="4" t="inlineStr">
        <is>
          <t>Compensation expense</t>
        </is>
      </c>
      <c r="B10" s="5" t="n">
        <v>1.3</v>
      </c>
      <c r="C10" s="5" t="n">
        <v>0.9</v>
      </c>
      <c r="D10" s="5"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Restricted Stock and Restricted Stock Units Activity (Details) - Restricted Stock - $ / shares</t>
        </is>
      </c>
      <c r="B1" s="2" t="inlineStr">
        <is>
          <t>12 Months Ended</t>
        </is>
      </c>
    </row>
    <row r="2">
      <c r="B2" s="2" t="inlineStr">
        <is>
          <t>Dec. 31, 2023</t>
        </is>
      </c>
      <c r="C2" s="2" t="inlineStr">
        <is>
          <t>Dec. 31, 2022</t>
        </is>
      </c>
      <c r="D2" s="2" t="inlineStr">
        <is>
          <t>Dec. 31, 2021</t>
        </is>
      </c>
    </row>
    <row r="3">
      <c r="A3" s="3" t="inlineStr">
        <is>
          <t>Number of Unvested Restricted Stock Units</t>
        </is>
      </c>
      <c r="B3" s="4" t="inlineStr">
        <is>
          <t xml:space="preserve"> </t>
        </is>
      </c>
      <c r="C3" s="4" t="inlineStr">
        <is>
          <t xml:space="preserve"> </t>
        </is>
      </c>
      <c r="D3" s="4" t="inlineStr">
        <is>
          <t xml:space="preserve"> </t>
        </is>
      </c>
    </row>
    <row r="4">
      <c r="A4" s="4" t="inlineStr">
        <is>
          <t>Unvested restricted stock units, beginning of the period (in shares)</t>
        </is>
      </c>
      <c r="B4" s="6" t="n">
        <v>728310</v>
      </c>
      <c r="C4" s="6" t="n">
        <v>1128205</v>
      </c>
      <c r="D4" s="6" t="n">
        <v>1914782</v>
      </c>
    </row>
    <row r="5">
      <c r="A5" s="4" t="inlineStr">
        <is>
          <t>Granted (in shares)</t>
        </is>
      </c>
      <c r="B5" s="6" t="n">
        <v>369050</v>
      </c>
      <c r="C5" s="6" t="n">
        <v>228310</v>
      </c>
      <c r="D5" s="6" t="n">
        <v>128205</v>
      </c>
    </row>
    <row r="6">
      <c r="A6" s="4" t="inlineStr">
        <is>
          <t>Vested (in shares)</t>
        </is>
      </c>
      <c r="B6" s="6" t="n">
        <v>-794977</v>
      </c>
      <c r="C6" s="6" t="n">
        <v>-628205</v>
      </c>
      <c r="D6" s="6" t="n">
        <v>-914782</v>
      </c>
    </row>
    <row r="7">
      <c r="A7" s="4" t="inlineStr">
        <is>
          <t>Forfeited (in shares)</t>
        </is>
      </c>
      <c r="B7" s="6" t="n">
        <v>0</v>
      </c>
      <c r="C7" s="6" t="n">
        <v>0</v>
      </c>
      <c r="D7" s="6" t="n">
        <v>0</v>
      </c>
    </row>
    <row r="8">
      <c r="A8" s="4" t="inlineStr">
        <is>
          <t>Unvested restricted stock units, ending of the period (in shares)</t>
        </is>
      </c>
      <c r="B8" s="6" t="n">
        <v>302383</v>
      </c>
      <c r="C8" s="6" t="n">
        <v>728310</v>
      </c>
      <c r="D8" s="6" t="n">
        <v>1128205</v>
      </c>
    </row>
    <row r="9">
      <c r="A9" s="3" t="inlineStr">
        <is>
          <t>Weighted Average Grant-Date Fair Value</t>
        </is>
      </c>
      <c r="B9" s="4" t="inlineStr">
        <is>
          <t xml:space="preserve"> </t>
        </is>
      </c>
      <c r="C9" s="4" t="inlineStr">
        <is>
          <t xml:space="preserve"> </t>
        </is>
      </c>
      <c r="D9" s="4" t="inlineStr">
        <is>
          <t xml:space="preserve"> </t>
        </is>
      </c>
    </row>
    <row r="10">
      <c r="A10" s="4" t="inlineStr">
        <is>
          <t>Unvested restricted stock units, beginning of the period (in dollars per share)</t>
        </is>
      </c>
      <c r="B10" s="8" t="n">
        <v>1.32</v>
      </c>
      <c r="C10" s="8" t="n">
        <v>1.27</v>
      </c>
      <c r="D10" s="8" t="n">
        <v>1.21</v>
      </c>
    </row>
    <row r="11">
      <c r="A11" s="4" t="inlineStr">
        <is>
          <t>Granted (in dollars per share)</t>
        </is>
      </c>
      <c r="B11" s="14" t="n">
        <v>5.17</v>
      </c>
      <c r="C11" s="14" t="n">
        <v>2.19</v>
      </c>
      <c r="D11" s="14" t="n">
        <v>3.9</v>
      </c>
    </row>
    <row r="12">
      <c r="A12" s="4" t="inlineStr">
        <is>
          <t>Vested (in dollars per share)</t>
        </is>
      </c>
      <c r="B12" s="14" t="n">
        <v>1.69</v>
      </c>
      <c r="C12" s="14" t="n">
        <v>1.54</v>
      </c>
      <c r="D12" s="14" t="n">
        <v>1.52</v>
      </c>
    </row>
    <row r="13">
      <c r="A13" s="4" t="inlineStr">
        <is>
          <t>Forfeited (in dollars per share)</t>
        </is>
      </c>
      <c r="B13" s="6" t="n">
        <v>0</v>
      </c>
      <c r="C13" s="6" t="n">
        <v>0</v>
      </c>
      <c r="D13" s="6" t="n">
        <v>0</v>
      </c>
    </row>
    <row r="14">
      <c r="A14" s="4" t="inlineStr">
        <is>
          <t>Unvested restricted stock units, ending of the period (in dollars per share)</t>
        </is>
      </c>
      <c r="B14" s="8" t="n">
        <v>5.06</v>
      </c>
      <c r="C14" s="8" t="n">
        <v>1.32</v>
      </c>
      <c r="D14" s="8" t="n">
        <v>1.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Mammoth” or the “Company”), together with its subsidiaries, is an integrated, growth-oriented company serving both the oil and gas and the electric utility industries in North America and US territories. Mammoth Inc.’s infrastructure division provides engineering, design, construction, upgrade, maintenance and repair services to various public and private owned utilities. Its oilfield services division provides a diversified set of services to the exploration and production industry including well completion, natural sand and proppant and drilling services. Additionally, the Company provides aviation services, equipment rentals, remote accommodation services and equipment manufacturing. The Company was incorporated in Delaware in June 2016. The following companies (“Operating Entities”) are included in these consolidated financial statements: Bison Drilling and Field Services, LLC (“Bison Drilling”), formed November 15, 2010; Bison Trucking LLC (“Bison Trucking”), formed August 9, 2013; Anaconda Rentals LLC, formerly known as White Wing Tubular Services LLC, formed July 29, 2014; Barracuda Logistics LLC (“Barracuda”), formed October 24, 2014; Mr. Inspections LLC (“MRI”), formed January 25, 2015; Panther Drilling Systems LLC (“Panther”), formed December 11, 2012; Redback Energy Services, LLC (“Redback Energy”), formed October 6, 2011; Redback Coil Tubing, LLC (“Coil Tubing”), formed May 15, 2012; Redback Pump Down Services LLC (“Pump Down”), formed January 16, 2015; Muskie Proppant LLC (“Muskie”), formed September 14, 2011; Stingray Pressure Pumping LLC (“Stingray Pressure Pumping”), acquired November 24, 2014; Silverback Energy LLC (“Silverback”), formerly known as Stingray Logistics LLC, acquired November 24, 2014; Great White Sand Tiger Lodging Ltd. (“Sand Tiger”), formed October 1, 2007; WTL Oil LLC (“WTL”), formerly known as Silverback Energy Services LLC, formed June 8, 2016; Mammoth Equipment Leasing LLC, formed November 14, 2016; Cobra Acquisitions LLC (“Cobra”), formed January 9, 2017; Lion Power Services LLC (“Lion Power”), formerly known as Cobra Energy LLC, formed January 25, 2017; Mako Acquisitions LLC (“Mako”), formed March 28, 2017; Piranha Proppant LLC (“Piranha”), formed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5 Star Electric, LLC (“5 Star”), acquired July 1, 2017; Tiger Shark Logistics LLC (“Tiger Shark”), formed October 20, 2017; Cobra Aviation Services LLC (“Cobra Aviation”), formed January 2, 2018; Bison Sand Logistics LLC (“Bison Sand”), formed January 8, 2018; Dire Wolf Energy Services LLC (“Dire Wolf”), formed January 8, 2018; Black Mamba Energy LLC (“Black Mamba”), formed March 28, 2018; Stingray Cementing and Acidizing LLC (“Stingray Cementing and Acidizing”), formerly known as RTS Energy Services LLC (“RTS”), acquired June 15, 2018; Aquahawk Energy LLC (“Aquahawk”), formed June 28, 2018; Ivory Freight Solutions LLC (“Ivory Freight”), formed July 26, 2018; Python Equipment LLC (“Python”), formed December 5, 2018; IFX Transport LLC (“IFX”), formed December 5, 2018; Air Rescue Systems LLC (“ARS”), acquired December 21, 2018 and sold on July 13, 2023; Leopard Aviation LLC (“Leopard”), formed April 29, 2019; Predator Aviation LLC (“Predator Aviation”), formed April 19, 2019; Anaconda Manufacturing LLC (“Anaconda”), formed July 31, 2019; Aquawolf LLC (“Aquawolf”), formed September 25, 2019; and Falcon Fiber Solutions LLC (“Falcon”), formed March 3, 2021. On July 13, 2023, the Company sold all of its equity interests in ARS. Activity for ARS through the date of sale is included in the accompanying consolidated financial statements. Operations The Company’s well completion services include equipment and personnel used in connection with the completion and early production of oil and natural gas wells. The Company’s infrastructure services include engineering, design, construction, upgrade, maintenance and repair services to the electrical infrastructure industry as well as repair and restoration services in response to storms and other disasters. The Company’s natural sand proppant services include the distribution and production of natural sand proppant that is used primarily for hydraulic fracturing in the oil and gas industry. The Company’s drilling services provide drilling rigs and directional tools for both vertical and horizontal drilling of oil and natural gas wells. The Company also provides other services, including aviation, equipment rentals, remote accommodations and equipment manufactur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s and Accounts Receivable (Details) - Related Part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7" t="n">
        <v>47</v>
      </c>
      <c r="C4" s="7" t="n">
        <v>223</v>
      </c>
      <c r="D4" s="4" t="inlineStr">
        <is>
          <t xml:space="preserve"> </t>
        </is>
      </c>
    </row>
    <row r="5">
      <c r="A5" s="4" t="inlineStr">
        <is>
          <t>OTHER</t>
        </is>
      </c>
      <c r="B5" s="6" t="n">
        <v>0</v>
      </c>
      <c r="C5" s="6" t="n">
        <v>0</v>
      </c>
      <c r="D5" s="7" t="n">
        <v>-515</v>
      </c>
    </row>
    <row r="6">
      <c r="A6" s="4" t="inlineStr">
        <is>
          <t>ACCOUNTS RECEIVABLE</t>
        </is>
      </c>
      <c r="B6" s="6" t="n">
        <v>47</v>
      </c>
      <c r="C6" s="6" t="n">
        <v>223</v>
      </c>
      <c r="D6" s="4" t="inlineStr">
        <is>
          <t xml:space="preserve"> </t>
        </is>
      </c>
    </row>
    <row r="7">
      <c r="A7" s="4" t="inlineStr">
        <is>
          <t>Revenue And Accounts Receivabl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t>
        </is>
      </c>
      <c r="B9" s="6" t="n">
        <v>980</v>
      </c>
      <c r="C9" s="6" t="n">
        <v>1133</v>
      </c>
      <c r="D9" s="6" t="n">
        <v>17939</v>
      </c>
    </row>
    <row r="10">
      <c r="A10" s="4" t="inlineStr">
        <is>
          <t>Accounts receivable, net</t>
        </is>
      </c>
      <c r="B10" s="6" t="n">
        <v>47</v>
      </c>
      <c r="C10" s="6" t="n">
        <v>223</v>
      </c>
      <c r="D10" s="4" t="inlineStr">
        <is>
          <t xml:space="preserve"> </t>
        </is>
      </c>
    </row>
    <row r="11">
      <c r="A11" s="4" t="inlineStr">
        <is>
          <t>Other Expenses and Accounts Receivabl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t>
        </is>
      </c>
      <c r="B13" s="6" t="n">
        <v>0</v>
      </c>
      <c r="C13" s="6" t="n">
        <v>0</v>
      </c>
      <c r="D13" s="6" t="n">
        <v>515</v>
      </c>
    </row>
    <row r="14">
      <c r="A14" s="4" t="inlineStr">
        <is>
          <t>ACCOUNTS RECEIVABLE</t>
        </is>
      </c>
      <c r="B14" s="6" t="n">
        <v>0</v>
      </c>
      <c r="C14" s="6" t="n">
        <v>0</v>
      </c>
      <c r="D14" s="4" t="inlineStr">
        <is>
          <t xml:space="preserve"> </t>
        </is>
      </c>
    </row>
    <row r="15">
      <c r="A15" s="4" t="inlineStr">
        <is>
          <t>Stingray Pressure Pumping and Gulfport | Revenue And Accounts Receivabl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venue</t>
        </is>
      </c>
      <c r="B17" s="6" t="n">
        <v>0</v>
      </c>
      <c r="C17" s="6" t="n">
        <v>0</v>
      </c>
      <c r="D17" s="6" t="n">
        <v>14812</v>
      </c>
    </row>
    <row r="18">
      <c r="A18" s="4" t="inlineStr">
        <is>
          <t>Accounts receivable, net</t>
        </is>
      </c>
      <c r="B18" s="6" t="n">
        <v>0</v>
      </c>
      <c r="C18" s="6" t="n">
        <v>0</v>
      </c>
      <c r="D18" s="4" t="inlineStr">
        <is>
          <t xml:space="preserve"> </t>
        </is>
      </c>
    </row>
    <row r="19">
      <c r="A19" s="4" t="inlineStr">
        <is>
          <t>Stingray Pressure Pumping and Gulfport | Other Expenses and Accounts Receivabl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THER</t>
        </is>
      </c>
      <c r="B21" s="6" t="n">
        <v>0</v>
      </c>
      <c r="C21" s="6" t="n">
        <v>0</v>
      </c>
      <c r="D21" s="6" t="n">
        <v>514</v>
      </c>
    </row>
    <row r="22">
      <c r="A22" s="4" t="inlineStr">
        <is>
          <t>ACCOUNTS RECEIVABLE</t>
        </is>
      </c>
      <c r="B22" s="6" t="n">
        <v>0</v>
      </c>
      <c r="C22" s="6" t="n">
        <v>0</v>
      </c>
      <c r="D22" s="4" t="inlineStr">
        <is>
          <t xml:space="preserve"> </t>
        </is>
      </c>
    </row>
    <row r="23">
      <c r="A23" s="4" t="inlineStr">
        <is>
          <t>Muskie and Gulfport | Revenue And Accounts Receivabl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revenue</t>
        </is>
      </c>
      <c r="B25" s="6" t="n">
        <v>0</v>
      </c>
      <c r="C25" s="6" t="n">
        <v>0</v>
      </c>
      <c r="D25" s="6" t="n">
        <v>2145</v>
      </c>
    </row>
    <row r="26">
      <c r="A26" s="4" t="inlineStr">
        <is>
          <t>Accounts receivable, net</t>
        </is>
      </c>
      <c r="B26" s="6" t="n">
        <v>0</v>
      </c>
      <c r="C26" s="6" t="n">
        <v>0</v>
      </c>
      <c r="D26" s="4" t="inlineStr">
        <is>
          <t xml:space="preserve"> </t>
        </is>
      </c>
    </row>
    <row r="27">
      <c r="A27" s="4" t="inlineStr">
        <is>
          <t>Muskie and Gulfport | Other Expenses and Accounts Receivabl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THER</t>
        </is>
      </c>
      <c r="B29" s="6" t="n">
        <v>0</v>
      </c>
      <c r="C29" s="6" t="n">
        <v>0</v>
      </c>
      <c r="D29" s="6" t="n">
        <v>1</v>
      </c>
    </row>
    <row r="30">
      <c r="A30" s="4" t="inlineStr">
        <is>
          <t>ACCOUNTS RECEIVABLE</t>
        </is>
      </c>
      <c r="B30" s="6" t="n">
        <v>0</v>
      </c>
      <c r="C30" s="6" t="n">
        <v>0</v>
      </c>
      <c r="D30" s="4" t="inlineStr">
        <is>
          <t xml:space="preserve"> </t>
        </is>
      </c>
    </row>
    <row r="31">
      <c r="A31" s="4" t="inlineStr">
        <is>
          <t>Cobra Aviation/ARS/Leopard and Brim Equipment | Revenue And Accounts Receivabl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Total revenue</t>
        </is>
      </c>
      <c r="B33" s="6" t="n">
        <v>475</v>
      </c>
      <c r="C33" s="6" t="n">
        <v>316</v>
      </c>
      <c r="D33" s="6" t="n">
        <v>371</v>
      </c>
    </row>
    <row r="34">
      <c r="A34" s="4" t="inlineStr">
        <is>
          <t>Accounts receivable, net</t>
        </is>
      </c>
      <c r="B34" s="6" t="n">
        <v>44</v>
      </c>
      <c r="C34" s="6" t="n">
        <v>217</v>
      </c>
      <c r="D34" s="4" t="inlineStr">
        <is>
          <t xml:space="preserve"> </t>
        </is>
      </c>
    </row>
    <row r="35">
      <c r="A35" s="4" t="inlineStr">
        <is>
          <t>Panther and El Toro | Revenue And Accounts Receivabl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 revenue</t>
        </is>
      </c>
      <c r="B37" s="6" t="n">
        <v>505</v>
      </c>
      <c r="C37" s="6" t="n">
        <v>814</v>
      </c>
      <c r="D37" s="6" t="n">
        <v>599</v>
      </c>
    </row>
    <row r="38">
      <c r="A38" s="4" t="inlineStr">
        <is>
          <t>Accounts receivable, net</t>
        </is>
      </c>
      <c r="B38" s="6" t="n">
        <v>0</v>
      </c>
      <c r="C38" s="6" t="n">
        <v>0</v>
      </c>
      <c r="D38" s="4" t="inlineStr">
        <is>
          <t xml:space="preserve"> </t>
        </is>
      </c>
    </row>
    <row r="39">
      <c r="A39" s="4" t="inlineStr">
        <is>
          <t>Other Relationships | Revenue And Accounts Receivable</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Total revenue</t>
        </is>
      </c>
      <c r="B41" s="6" t="n">
        <v>0</v>
      </c>
      <c r="C41" s="6" t="n">
        <v>3</v>
      </c>
      <c r="D41" s="7" t="n">
        <v>12</v>
      </c>
    </row>
    <row r="42">
      <c r="A42" s="4" t="inlineStr">
        <is>
          <t>Accounts receivable, net</t>
        </is>
      </c>
      <c r="B42" s="7" t="n">
        <v>3</v>
      </c>
      <c r="C42" s="7" t="n">
        <v>6</v>
      </c>
      <c r="D4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st of Revenues of Accounts Payabl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7" t="n">
        <v>27508</v>
      </c>
      <c r="C4" s="7" t="n">
        <v>47391</v>
      </c>
      <c r="D4" s="4" t="inlineStr">
        <is>
          <t xml:space="preserve"> </t>
        </is>
      </c>
    </row>
    <row r="5">
      <c r="A5" s="4" t="inlineStr">
        <is>
          <t>SELLING, GENERAL AND ADMINISTRATIVE COSTS</t>
        </is>
      </c>
      <c r="B5" s="6" t="n">
        <v>37458</v>
      </c>
      <c r="C5" s="6" t="n">
        <v>39554</v>
      </c>
      <c r="D5" s="7" t="n">
        <v>77861</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6" t="n">
        <v>0</v>
      </c>
      <c r="C8" s="6" t="n">
        <v>3</v>
      </c>
      <c r="D8" s="4" t="inlineStr">
        <is>
          <t xml:space="preserve"> </t>
        </is>
      </c>
    </row>
    <row r="9">
      <c r="A9" s="4" t="inlineStr">
        <is>
          <t>SELLING, GENERAL AND ADMINISTRATIVE COSTS</t>
        </is>
      </c>
      <c r="B9" s="6" t="n">
        <v>0</v>
      </c>
      <c r="C9" s="6" t="n">
        <v>0</v>
      </c>
      <c r="D9" s="6" t="n">
        <v>385</v>
      </c>
    </row>
    <row r="10">
      <c r="A10" s="4" t="inlineStr">
        <is>
          <t>ACCOUNTS PAYABLE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ST OF REVENUE</t>
        </is>
      </c>
      <c r="B12" s="6" t="n">
        <v>475</v>
      </c>
      <c r="C12" s="6" t="n">
        <v>541</v>
      </c>
      <c r="D12" s="6" t="n">
        <v>531</v>
      </c>
    </row>
    <row r="13">
      <c r="A13" s="4" t="inlineStr">
        <is>
          <t>ACCOUNTS PAYABLE</t>
        </is>
      </c>
      <c r="B13" s="6" t="n">
        <v>0</v>
      </c>
      <c r="C13" s="6" t="n">
        <v>3</v>
      </c>
      <c r="D13" s="4" t="inlineStr">
        <is>
          <t xml:space="preserve"> </t>
        </is>
      </c>
    </row>
    <row r="14">
      <c r="A14" s="4" t="inlineStr">
        <is>
          <t>ACCOUNTS PAYABLE | Cobra Aviation/ARS/Leopard and Brim Equipment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 OF REVENUE</t>
        </is>
      </c>
      <c r="B16" s="6" t="n">
        <v>7</v>
      </c>
      <c r="C16" s="6" t="n">
        <v>77</v>
      </c>
      <c r="D16" s="6" t="n">
        <v>73</v>
      </c>
    </row>
    <row r="17">
      <c r="A17" s="4" t="inlineStr">
        <is>
          <t>ACCOUNTS PAYABLE</t>
        </is>
      </c>
      <c r="B17" s="6" t="n">
        <v>0</v>
      </c>
      <c r="C17" s="6" t="n">
        <v>3</v>
      </c>
      <c r="D17" s="4" t="inlineStr">
        <is>
          <t xml:space="preserve"> </t>
        </is>
      </c>
    </row>
    <row r="18">
      <c r="A18" s="4" t="inlineStr">
        <is>
          <t>ACCOUNTS PAYABLE | The Company and Caliber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ST OF REVENUE</t>
        </is>
      </c>
      <c r="B20" s="6" t="n">
        <v>361</v>
      </c>
      <c r="C20" s="6" t="n">
        <v>357</v>
      </c>
      <c r="D20" s="6" t="n">
        <v>351</v>
      </c>
    </row>
    <row r="21">
      <c r="A21" s="4" t="inlineStr">
        <is>
          <t>ACCOUNTS PAYABLE</t>
        </is>
      </c>
      <c r="B21" s="6" t="n">
        <v>0</v>
      </c>
      <c r="C21" s="6" t="n">
        <v>0</v>
      </c>
      <c r="D21" s="4" t="inlineStr">
        <is>
          <t xml:space="preserve"> </t>
        </is>
      </c>
    </row>
    <row r="22">
      <c r="A22" s="4" t="inlineStr">
        <is>
          <t>ACCOUNTS PAYABLE | Other Relationships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ST OF REVENUE</t>
        </is>
      </c>
      <c r="B24" s="6" t="n">
        <v>107</v>
      </c>
      <c r="C24" s="6" t="n">
        <v>107</v>
      </c>
      <c r="D24" s="6" t="n">
        <v>107</v>
      </c>
    </row>
    <row r="25">
      <c r="A25" s="4" t="inlineStr">
        <is>
          <t>ACCOUNTS PAYABLE</t>
        </is>
      </c>
      <c r="B25" s="6" t="n">
        <v>0</v>
      </c>
      <c r="C25" s="6" t="n">
        <v>0</v>
      </c>
      <c r="D25" s="4" t="inlineStr">
        <is>
          <t xml:space="preserve"> </t>
        </is>
      </c>
    </row>
    <row r="26">
      <c r="A26" s="4" t="inlineStr">
        <is>
          <t>SELLING, GENERAL AND ADMINISTRATIVE COSTS |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PAYABLE</t>
        </is>
      </c>
      <c r="B28" s="6" t="n">
        <v>0</v>
      </c>
      <c r="C28" s="6" t="n">
        <v>0</v>
      </c>
      <c r="D28" s="4" t="inlineStr">
        <is>
          <t xml:space="preserve"> </t>
        </is>
      </c>
    </row>
    <row r="29">
      <c r="A29" s="4" t="inlineStr">
        <is>
          <t>SELLING, GENERAL AND ADMINISTRATIVE COSTS</t>
        </is>
      </c>
      <c r="B29" s="6" t="n">
        <v>0</v>
      </c>
      <c r="C29" s="6" t="n">
        <v>0</v>
      </c>
      <c r="D29" s="6" t="n">
        <v>387</v>
      </c>
    </row>
    <row r="30">
      <c r="A30" s="4" t="inlineStr">
        <is>
          <t>SELLING, GENERAL AND ADMINISTRATIVE COSTS | The Company and Wexford | 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CCOUNTS PAYABLE</t>
        </is>
      </c>
      <c r="B32" s="6" t="n">
        <v>0</v>
      </c>
      <c r="C32" s="6" t="n">
        <v>0</v>
      </c>
      <c r="D32" s="4" t="inlineStr">
        <is>
          <t xml:space="preserve"> </t>
        </is>
      </c>
    </row>
    <row r="33">
      <c r="A33" s="4" t="inlineStr">
        <is>
          <t>SELLING, GENERAL AND ADMINISTRATIVE COSTS</t>
        </is>
      </c>
      <c r="B33" s="6" t="n">
        <v>0</v>
      </c>
      <c r="C33" s="6" t="n">
        <v>0</v>
      </c>
      <c r="D33" s="6" t="n">
        <v>5</v>
      </c>
    </row>
    <row r="34">
      <c r="A34" s="4" t="inlineStr">
        <is>
          <t>SELLING, GENERAL AND ADMINISTRATIVE COSTS | The Company and Caliber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ACCOUNTS PAYABLE</t>
        </is>
      </c>
      <c r="B36" s="6" t="n">
        <v>0</v>
      </c>
      <c r="C36" s="6" t="n">
        <v>0</v>
      </c>
      <c r="D36" s="4" t="inlineStr">
        <is>
          <t xml:space="preserve"> </t>
        </is>
      </c>
    </row>
    <row r="37">
      <c r="A37" s="4" t="inlineStr">
        <is>
          <t>SELLING, GENERAL AND ADMINISTRATIVE COSTS</t>
        </is>
      </c>
      <c r="B37" s="6" t="n">
        <v>0</v>
      </c>
      <c r="C37" s="6" t="n">
        <v>0</v>
      </c>
      <c r="D37" s="6" t="n">
        <v>374</v>
      </c>
    </row>
    <row r="38">
      <c r="A38" s="4" t="inlineStr">
        <is>
          <t>SELLING, GENERAL AND ADMINISTRATIVE COSTS | Other Relationships | Related Par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ACCOUNTS PAYABLE</t>
        </is>
      </c>
      <c r="B40" s="6" t="n">
        <v>0</v>
      </c>
      <c r="C40" s="6" t="n">
        <v>0</v>
      </c>
      <c r="D40" s="4" t="inlineStr">
        <is>
          <t xml:space="preserve"> </t>
        </is>
      </c>
    </row>
    <row r="41">
      <c r="A41" s="4" t="inlineStr">
        <is>
          <t>SELLING, GENERAL AND ADMINISTRATIVE COSTS</t>
        </is>
      </c>
      <c r="B41" s="7" t="n">
        <v>0</v>
      </c>
      <c r="C41" s="7" t="n">
        <v>0</v>
      </c>
      <c r="D41" s="7"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s>
  <sheetData>
    <row r="1">
      <c r="A1" s="1" t="inlineStr">
        <is>
          <t>Related Party Transactions - Narrative (Details) $ in Thousands</t>
        </is>
      </c>
      <c r="C1" s="2" t="inlineStr">
        <is>
          <t>12 Months Ended</t>
        </is>
      </c>
    </row>
    <row r="2">
      <c r="B2" s="2" t="inlineStr">
        <is>
          <t>Dec. 21, 2018 USD ($) helicopter</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Long term debt, net</t>
        </is>
      </c>
      <c r="B4" s="4" t="inlineStr">
        <is>
          <t xml:space="preserve"> </t>
        </is>
      </c>
      <c r="C4" s="7" t="n">
        <v>42809</v>
      </c>
      <c r="D4" s="7" t="n">
        <v>8352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ng term debt, net</t>
        </is>
      </c>
      <c r="B7" s="4" t="inlineStr">
        <is>
          <t xml:space="preserve"> </t>
        </is>
      </c>
      <c r="C7" s="6" t="n">
        <v>42800</v>
      </c>
      <c r="D7" s="4" t="inlineStr">
        <is>
          <t xml:space="preserve"> </t>
        </is>
      </c>
    </row>
    <row r="8">
      <c r="A8" s="4" t="inlineStr">
        <is>
          <t>Accrued interest</t>
        </is>
      </c>
      <c r="B8" s="4" t="inlineStr">
        <is>
          <t xml:space="preserve"> </t>
        </is>
      </c>
      <c r="C8" s="6" t="n">
        <v>1200</v>
      </c>
      <c r="D8" s="4" t="inlineStr">
        <is>
          <t xml:space="preserve"> </t>
        </is>
      </c>
    </row>
    <row r="9">
      <c r="A9" s="4" t="inlineStr">
        <is>
          <t>Interest expense</t>
        </is>
      </c>
      <c r="B9" s="4" t="inlineStr">
        <is>
          <t xml:space="preserve"> </t>
        </is>
      </c>
      <c r="C9" s="7" t="n">
        <v>1200</v>
      </c>
      <c r="D9" s="4" t="inlineStr">
        <is>
          <t xml:space="preserve"> </t>
        </is>
      </c>
    </row>
    <row r="10">
      <c r="A10" s="4" t="inlineStr">
        <is>
          <t>Wexford</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ownership</t>
        </is>
      </c>
      <c r="B12" s="4" t="inlineStr">
        <is>
          <t xml:space="preserve"> </t>
        </is>
      </c>
      <c r="C12" s="9" t="n">
        <v>0.47</v>
      </c>
      <c r="D12" s="4" t="inlineStr">
        <is>
          <t xml:space="preserve"> </t>
        </is>
      </c>
    </row>
    <row r="13">
      <c r="A13" s="4" t="inlineStr">
        <is>
          <t>Brim Acquisitions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itial capital of acquisition</t>
        </is>
      </c>
      <c r="B15" s="7" t="n">
        <v>2000</v>
      </c>
      <c r="C15" s="4" t="inlineStr">
        <is>
          <t xml:space="preserve"> </t>
        </is>
      </c>
      <c r="D15" s="4" t="inlineStr">
        <is>
          <t xml:space="preserve"> </t>
        </is>
      </c>
    </row>
    <row r="16">
      <c r="A16" s="4" t="inlineStr">
        <is>
          <t>Cobra Aviation Services LL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umber of assets purchased | helicopter</t>
        </is>
      </c>
      <c r="B18" s="6" t="n">
        <v>2</v>
      </c>
      <c r="C18" s="4" t="inlineStr">
        <is>
          <t xml:space="preserve"> </t>
        </is>
      </c>
      <c r="D18" s="4" t="inlineStr">
        <is>
          <t xml:space="preserve"> </t>
        </is>
      </c>
    </row>
    <row r="19">
      <c r="A19" s="4" t="inlineStr">
        <is>
          <t>Cobra Aviation Services LLC | Brim Acquisitions LL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Equity method investment, ownership percentage</t>
        </is>
      </c>
      <c r="B21" s="9" t="n">
        <v>0.49</v>
      </c>
      <c r="C21" s="4" t="inlineStr">
        <is>
          <t xml:space="preserve"> </t>
        </is>
      </c>
      <c r="D21" s="4" t="inlineStr">
        <is>
          <t xml:space="preserve"> </t>
        </is>
      </c>
    </row>
    <row r="22">
      <c r="A22" s="4" t="inlineStr">
        <is>
          <t>Wexford Partners Investment Co. LLC | Brim Acquisitions LL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Equity method investment, ownership percentage</t>
        </is>
      </c>
      <c r="B24" s="9" t="n">
        <v>0.51</v>
      </c>
      <c r="C24" s="4" t="inlineStr">
        <is>
          <t xml:space="preserve"> </t>
        </is>
      </c>
      <c r="D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M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0" customWidth="1" min="21" max="21"/>
    <col width="22" customWidth="1" min="22" max="22"/>
    <col width="22" customWidth="1" min="23" max="23"/>
    <col width="21" customWidth="1" min="24" max="24"/>
    <col width="22" customWidth="1" min="25" max="25"/>
    <col width="22" customWidth="1" min="26" max="26"/>
    <col width="22" customWidth="1" min="27" max="27"/>
    <col width="22" customWidth="1" min="28" max="28"/>
    <col width="22" customWidth="1" min="29" max="29"/>
    <col width="30" customWidth="1" min="30" max="30"/>
    <col width="22" customWidth="1" min="31" max="31"/>
    <col width="22" customWidth="1" min="32" max="32"/>
    <col width="22" customWidth="1" min="33" max="33"/>
    <col width="22" customWidth="1" min="34" max="34"/>
    <col width="22" customWidth="1" min="35" max="35"/>
    <col width="22" customWidth="1" min="36" max="36"/>
    <col width="45" customWidth="1" min="37" max="37"/>
    <col width="22" customWidth="1" min="38" max="38"/>
    <col width="35" customWidth="1" min="39" max="39"/>
  </cols>
  <sheetData>
    <row r="1">
      <c r="A1" s="1" t="inlineStr">
        <is>
          <t>Commitments and Contingencies - Narrative (Details)</t>
        </is>
      </c>
      <c r="Z1" s="2" t="inlineStr">
        <is>
          <t>2 Months Ended</t>
        </is>
      </c>
      <c r="AB1" s="2" t="inlineStr">
        <is>
          <t>3 Months Ended</t>
        </is>
      </c>
      <c r="AD1" s="2" t="inlineStr">
        <is>
          <t>12 Months Ended</t>
        </is>
      </c>
    </row>
    <row r="2">
      <c r="B2" s="2" t="inlineStr">
        <is>
          <t>Feb. 15, 2024 USD ($)</t>
        </is>
      </c>
      <c r="C2" s="2" t="inlineStr">
        <is>
          <t>Jan. 18, 2024 USD ($)</t>
        </is>
      </c>
      <c r="D2" s="2" t="inlineStr">
        <is>
          <t>Dec. 18, 2023 USD ($)</t>
        </is>
      </c>
      <c r="E2" s="2" t="inlineStr">
        <is>
          <t>Dec. 01, 2023 USD ($)</t>
        </is>
      </c>
      <c r="F2" s="2" t="inlineStr">
        <is>
          <t>Nov. 01, 2023 USD ($)</t>
        </is>
      </c>
      <c r="G2" s="2" t="inlineStr">
        <is>
          <t>Oct. 25, 2023 USD ($)</t>
        </is>
      </c>
      <c r="H2" s="2" t="inlineStr">
        <is>
          <t>Oct. 16, 2023 USD ($)</t>
        </is>
      </c>
      <c r="I2" s="2" t="inlineStr">
        <is>
          <t>Oct. 10, 2023 USD ($)</t>
        </is>
      </c>
      <c r="J2" s="2" t="inlineStr">
        <is>
          <t>Sep. 22, 2023 USD ($)</t>
        </is>
      </c>
      <c r="K2" s="2" t="inlineStr">
        <is>
          <t>Aug. 22, 2023 USD ($)</t>
        </is>
      </c>
      <c r="L2" s="2" t="inlineStr">
        <is>
          <t>Jul. 21, 2023 USD ($)</t>
        </is>
      </c>
      <c r="M2" s="2" t="inlineStr">
        <is>
          <t>Jun. 14, 2023 USD ($)</t>
        </is>
      </c>
      <c r="N2" s="2" t="inlineStr">
        <is>
          <t>Jun. 08, 2023 USD ($)</t>
        </is>
      </c>
      <c r="O2" s="2" t="inlineStr">
        <is>
          <t>Mar. 27, 2023 USD ($)</t>
        </is>
      </c>
      <c r="P2" s="2" t="inlineStr">
        <is>
          <t>Mar. 20, 2023 USD ($)</t>
        </is>
      </c>
      <c r="Q2" s="2" t="inlineStr">
        <is>
          <t>Jan. 20, 2023 USD ($)</t>
        </is>
      </c>
      <c r="R2" s="2" t="inlineStr">
        <is>
          <t>Jan. 18, 2023 USD ($)</t>
        </is>
      </c>
      <c r="S2" s="2" t="inlineStr">
        <is>
          <t>Dec. 13, 2022 USD ($)</t>
        </is>
      </c>
      <c r="T2" s="2" t="inlineStr">
        <is>
          <t>Dec. 01, 2022 USD ($)</t>
        </is>
      </c>
      <c r="U2" s="2" t="inlineStr">
        <is>
          <t>Nov. 14, 2022 USD ($) lawsuit</t>
        </is>
      </c>
      <c r="V2" s="2" t="inlineStr">
        <is>
          <t>Aug. 01, 2022 USD ($)</t>
        </is>
      </c>
      <c r="W2" s="2" t="inlineStr">
        <is>
          <t>Aug. 02, 2021 USD ($)</t>
        </is>
      </c>
      <c r="X2" s="2" t="inlineStr">
        <is>
          <t>May 13, 2021 USD ($)</t>
        </is>
      </c>
      <c r="Y2" s="2" t="inlineStr">
        <is>
          <t>Mar. 25, 2020 USD ($)</t>
        </is>
      </c>
      <c r="Z2" s="2" t="inlineStr">
        <is>
          <t>Mar. 01, 2024 USD ($)</t>
        </is>
      </c>
      <c r="AA2" s="2" t="inlineStr">
        <is>
          <t>Dec. 01, 2023 USD ($)</t>
        </is>
      </c>
      <c r="AB2" s="2" t="inlineStr">
        <is>
          <t>Sep. 30, 2021 USD ($)</t>
        </is>
      </c>
      <c r="AC2" s="2" t="inlineStr">
        <is>
          <t>Mar. 31, 2021 USD ($)</t>
        </is>
      </c>
      <c r="AD2" s="2" t="inlineStr">
        <is>
          <t>Dec. 31, 2023 USD ($) lawsuit</t>
        </is>
      </c>
      <c r="AE2" s="2" t="inlineStr">
        <is>
          <t>Dec. 31, 2022 USD ($)</t>
        </is>
      </c>
      <c r="AF2" s="2" t="inlineStr">
        <is>
          <t>Dec. 31, 2021 USD ($)</t>
        </is>
      </c>
      <c r="AG2" s="2" t="inlineStr">
        <is>
          <t>Dec. 21, 2022 USD ($)</t>
        </is>
      </c>
      <c r="AH2" s="2" t="inlineStr">
        <is>
          <t>Nov. 21, 2022 USD ($)</t>
        </is>
      </c>
      <c r="AI2" s="2" t="inlineStr">
        <is>
          <t>Sep. 21, 2021 USD ($)</t>
        </is>
      </c>
      <c r="AJ2" s="2" t="inlineStr">
        <is>
          <t>Jul. 23, 2021 USD ($)</t>
        </is>
      </c>
      <c r="AK2" s="2" t="inlineStr">
        <is>
          <t>May 26, 2021 USD ($) contractComplianceIssue</t>
        </is>
      </c>
      <c r="AL2" s="2" t="inlineStr">
        <is>
          <t>Jan. 21, 2020 USD ($)</t>
        </is>
      </c>
      <c r="AM2" s="2" t="inlineStr">
        <is>
          <t>Sep. 10, 2019 individual defendant</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Unrecorded unconditional 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7" t="n">
        <v>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Recorded unconditional purch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Insurance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300000</v>
      </c>
      <c r="AE6" s="7" t="n">
        <v>1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Insurance aggregate stop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5400000</v>
      </c>
      <c r="AE7" s="6" t="n">
        <v>540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Workers' compensation liability,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300000</v>
      </c>
      <c r="AE8" s="6" t="n">
        <v>150000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Workers compensation and auto claims insurance, directors and officers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1000000</v>
      </c>
      <c r="AE9" s="6" t="n">
        <v>100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Workers compensation and auto claims insurance, directors and officers liability aggregate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10000000</v>
      </c>
      <c r="AE10" s="6" t="n">
        <v>1000000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Workers compensation and auto claims insurance, aggregate stop loss per claim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200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Workers compensation and auto claims insurance, aggregate stop loss per calendar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58000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Insurance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7" t="n">
        <v>1500000</v>
      </c>
      <c r="AE13" s="6" t="n">
        <v>15000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Warranty accr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1 year</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Warranty 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7" t="n">
        <v>0</v>
      </c>
      <c r="AE15" s="6" t="n">
        <v>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roduct warranty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0</v>
      </c>
      <c r="AE16" s="6" t="n">
        <v>0</v>
      </c>
      <c r="AF16" s="7" t="n">
        <v>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Recovery amount in undisputed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7" t="n">
        <v>617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Number of FEMA contract compliance issues raised | contractComplianceIss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2</v>
      </c>
      <c r="AL19" s="4" t="inlineStr">
        <is>
          <t xml:space="preserve"> </t>
        </is>
      </c>
      <c r="AM19" s="4" t="inlineStr">
        <is>
          <t xml:space="preserve"> </t>
        </is>
      </c>
    </row>
    <row r="20">
      <c r="A20" s="4" t="inlineStr">
        <is>
          <t>Litigation settl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379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54000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Proceeds from financing transaction,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46120000</v>
      </c>
      <c r="AE21" s="6" t="n">
        <v>0</v>
      </c>
      <c r="AF21" s="6" t="n">
        <v>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309492000</v>
      </c>
      <c r="AE22" s="6" t="n">
        <v>362086000</v>
      </c>
      <c r="AF22" s="6" t="n">
        <v>22896200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hange in provision for expected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7" t="n">
        <v>47000</v>
      </c>
      <c r="AE23" s="6" t="n">
        <v>3550000</v>
      </c>
      <c r="AF23" s="6" t="n">
        <v>41873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Legal settl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9250000</v>
      </c>
      <c r="U24" s="4" t="inlineStr">
        <is>
          <t xml:space="preserve"> </t>
        </is>
      </c>
      <c r="V24" s="7" t="n">
        <v>9250000</v>
      </c>
      <c r="W24" s="7" t="n">
        <v>65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2500000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FEMA Offi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Fine issued for indic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15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obra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Invoices amount appro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233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Amount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10000000</v>
      </c>
      <c r="P31" s="4" t="inlineStr">
        <is>
          <t xml:space="preserve"> </t>
        </is>
      </c>
      <c r="Q31" s="4" t="inlineStr">
        <is>
          <t xml:space="preserve"> </t>
        </is>
      </c>
      <c r="R31" s="7" t="n">
        <v>1340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Litigation settlement, amount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72000000</v>
      </c>
      <c r="M32" s="4" t="inlineStr">
        <is>
          <t xml:space="preserve"> </t>
        </is>
      </c>
      <c r="N32" s="4" t="inlineStr">
        <is>
          <t xml:space="preserve"> </t>
        </is>
      </c>
      <c r="O32" s="6" t="n">
        <v>99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Proceeds from legal settlements</t>
        </is>
      </c>
      <c r="B33" s="4" t="inlineStr">
        <is>
          <t xml:space="preserve"> </t>
        </is>
      </c>
      <c r="C33" s="4" t="inlineStr">
        <is>
          <t xml:space="preserve"> </t>
        </is>
      </c>
      <c r="D33" s="4" t="inlineStr">
        <is>
          <t xml:space="preserve"> </t>
        </is>
      </c>
      <c r="E33" s="7" t="n">
        <v>46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Proceeds from financing transaction, net</t>
        </is>
      </c>
      <c r="B34" s="4" t="inlineStr">
        <is>
          <t xml:space="preserve"> </t>
        </is>
      </c>
      <c r="C34" s="4" t="inlineStr">
        <is>
          <t xml:space="preserve"> </t>
        </is>
      </c>
      <c r="D34" s="4" t="inlineStr">
        <is>
          <t xml:space="preserve"> </t>
        </is>
      </c>
      <c r="E34" s="6" t="n">
        <v>46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Number of lawsuits pending | lawsu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13</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Number of claims judgment issued and under appeal | lawsu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Number of other individuals indicted | individ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6" t="n">
        <v>2</v>
      </c>
    </row>
    <row r="38">
      <c r="A38" s="4" t="inlineStr">
        <is>
          <t>Number of other individuals indicted, charges dismissed | defend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6" t="n">
        <v>2</v>
      </c>
    </row>
    <row r="39">
      <c r="A39" s="4" t="inlineStr">
        <is>
          <t>Cobra Acquisitions | Former Presid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Guarantor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Fine issued for indic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25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Puerto Rico Electric Power Authority (PREP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Guarantor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Litigation settlement, amount to be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99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Cash paid for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704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Construction exercis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90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Puerto Rico Electric Power Authority (PREPA)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Guarantor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Litigation amount in dispute</t>
        </is>
      </c>
      <c r="B49" s="4" t="inlineStr">
        <is>
          <t xml:space="preserve"> </t>
        </is>
      </c>
      <c r="C49" s="7" t="n">
        <v>70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Withheld payments revoked</t>
        </is>
      </c>
      <c r="B50" s="7" t="n">
        <v>9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Number of days to request reconsideration</t>
        </is>
      </c>
      <c r="B51" s="4" t="inlineStr">
        <is>
          <t>15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Litigation settlement, interest-bearing,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9" t="n">
        <v>0.06</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Guarantor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Litigation settlement, interest-bearing,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9" t="n">
        <v>0.12</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Puerto Rico Electric Power Authority (PREP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Guarantor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Interest charged on 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7" t="n">
        <v>197500000</v>
      </c>
      <c r="AE60" s="6" t="n">
        <v>152000000</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Accounts receivable, contract costs, amount expected to be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7" t="n">
        <v>68100000</v>
      </c>
      <c r="AH61" s="7" t="n">
        <v>5600000</v>
      </c>
      <c r="AI61" s="4" t="inlineStr">
        <is>
          <t xml:space="preserve"> </t>
        </is>
      </c>
      <c r="AJ61" s="7" t="n">
        <v>47000000</v>
      </c>
      <c r="AK61" s="7" t="n">
        <v>47000000</v>
      </c>
      <c r="AL61" s="4" t="inlineStr">
        <is>
          <t xml:space="preserve"> </t>
        </is>
      </c>
      <c r="AM61" s="4" t="inlineStr">
        <is>
          <t xml:space="preserve"> </t>
        </is>
      </c>
    </row>
    <row r="62">
      <c r="A62" s="4" t="inlineStr">
        <is>
          <t>Staff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7" t="n">
        <v>24400000</v>
      </c>
      <c r="AK62" s="4" t="inlineStr">
        <is>
          <t xml:space="preserve"> </t>
        </is>
      </c>
      <c r="AL62" s="4" t="inlineStr">
        <is>
          <t xml:space="preserve"> </t>
        </is>
      </c>
      <c r="AM62" s="4" t="inlineStr">
        <is>
          <t xml:space="preserve"> </t>
        </is>
      </c>
    </row>
    <row r="63">
      <c r="A63" s="4" t="inlineStr">
        <is>
          <t>Percent of federal funded portion for determination memorand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9" t="n">
        <v>1</v>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Percent of federal cost share portion for determination memorand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9" t="n">
        <v>0.9</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Puerto Rico Electric Power Authority (PREPA) | Cobra 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Guarantor Oblig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Debt instrument, payment pending from thir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6" t="n">
        <v>20480000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Proceeds from legal settl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6" t="n">
        <v>22200000</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Litigation amount in dispute</t>
        </is>
      </c>
      <c r="B69" s="4" t="inlineStr">
        <is>
          <t xml:space="preserve"> </t>
        </is>
      </c>
      <c r="C69" s="4" t="inlineStr">
        <is>
          <t xml:space="preserve"> </t>
        </is>
      </c>
      <c r="D69" s="4" t="inlineStr">
        <is>
          <t xml:space="preserve"> </t>
        </is>
      </c>
      <c r="E69" s="4" t="inlineStr">
        <is>
          <t xml:space="preserve"> </t>
        </is>
      </c>
      <c r="F69" s="7" t="n">
        <v>1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Proceeds from financing transaction,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7" t="n">
        <v>8600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Loss contingency, damages award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8500000</v>
      </c>
      <c r="Q71" s="4" t="inlineStr">
        <is>
          <t xml:space="preserve"> </t>
        </is>
      </c>
      <c r="R71" s="4" t="inlineStr">
        <is>
          <t xml:space="preserve"> </t>
        </is>
      </c>
      <c r="S71" s="4" t="inlineStr">
        <is>
          <t xml:space="preserve"> </t>
        </is>
      </c>
      <c r="T71" s="4" t="inlineStr">
        <is>
          <t xml:space="preserve"> </t>
        </is>
      </c>
      <c r="U71" s="7" t="n">
        <v>9000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Puerto Rico Electric Power Authority (PREPA) | Cobra Acquisitions And SPCP Group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Guarantor Oblig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Proceeds from financing transaction,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7" t="n">
        <v>64000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Gulfport | Gulfpor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Guarantor Oblig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Unliquidated dama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7" t="n">
        <v>464000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2710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Change in provision for expected credit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380000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Gulfport | Gulfport | Pre-Petition Products And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Guarantor Oblig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Accounts receivable, after allowance for credit loss,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6" t="n">
        <v>-6100000</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Gulfport | Gulfport | Pre-Petition Receivab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Guarantor Oblig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Accounts receivable, after allowance for credit loss,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50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Gulfport | Muskie and Gulfpor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Guarantor Oblig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Change in provision for expected credi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7" t="n">
        <v>200000</v>
      </c>
      <c r="AC88" s="4" t="inlineStr">
        <is>
          <t xml:space="preserve"> </t>
        </is>
      </c>
      <c r="AD88" s="4" t="inlineStr">
        <is>
          <t xml:space="preserve"> </t>
        </is>
      </c>
      <c r="AE88" s="4" t="inlineStr">
        <is>
          <t xml:space="preserve"> </t>
        </is>
      </c>
      <c r="AF88" s="6" t="n">
        <v>20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General unsecured clai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7" t="n">
        <v>3100000</v>
      </c>
      <c r="AJ89" s="4" t="inlineStr">
        <is>
          <t xml:space="preserve"> </t>
        </is>
      </c>
      <c r="AK89" s="4" t="inlineStr">
        <is>
          <t xml:space="preserve"> </t>
        </is>
      </c>
      <c r="AL89" s="4" t="inlineStr">
        <is>
          <t xml:space="preserve"> </t>
        </is>
      </c>
      <c r="AM89" s="4" t="inlineStr">
        <is>
          <t xml:space="preserve"> </t>
        </is>
      </c>
    </row>
    <row r="90">
      <c r="A90" s="4" t="inlineStr">
        <is>
          <t>Gulfport | Stingray Pressure Pump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Guarantor Oblig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Unliquidated dama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37900000</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Change in provision for expected credit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7" t="n">
        <v>2900000</v>
      </c>
      <c r="AD93" s="4" t="inlineStr">
        <is>
          <t xml:space="preserve"> </t>
        </is>
      </c>
      <c r="AE93" s="4" t="inlineStr">
        <is>
          <t xml:space="preserve"> </t>
        </is>
      </c>
      <c r="AF93" s="6" t="n">
        <v>31000000</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Other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7" t="n">
        <v>-1300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Mastec Renewables Puerto Rico,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Guarantor Oblig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Contract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7" t="n">
        <v>500000000</v>
      </c>
      <c r="AM97" s="4" t="inlineStr">
        <is>
          <t xml:space="preserve"> </t>
        </is>
      </c>
    </row>
    <row r="98">
      <c r="A98" s="4" t="inlineStr">
        <is>
          <t>Foreman Electric Services,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Guarantor Oblig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Loss contingency, damages award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7" t="n">
        <v>2500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Cobra Acquisitions | Puerto Rico Electric Power Authority (PREP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Guarantor Oblig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Accounts receivable, contract costs, amount expected to be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544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Litigation settlement, amount to be received</t>
        </is>
      </c>
      <c r="B104" s="4" t="inlineStr">
        <is>
          <t xml:space="preserve"> </t>
        </is>
      </c>
      <c r="C104" s="4" t="inlineStr">
        <is>
          <t xml:space="preserve"> </t>
        </is>
      </c>
      <c r="D104" s="4" t="inlineStr">
        <is>
          <t xml:space="preserve"> </t>
        </is>
      </c>
      <c r="E104" s="4" t="inlineStr">
        <is>
          <t xml:space="preserve"> </t>
        </is>
      </c>
      <c r="F104" s="7" t="n">
        <v>824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1110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Cash paid for settlement</t>
        </is>
      </c>
      <c r="B105" s="4" t="inlineStr">
        <is>
          <t xml:space="preserve"> </t>
        </is>
      </c>
      <c r="C105" s="4" t="inlineStr">
        <is>
          <t xml:space="preserve"> </t>
        </is>
      </c>
      <c r="D105" s="4" t="inlineStr">
        <is>
          <t xml:space="preserve"> </t>
        </is>
      </c>
      <c r="E105" s="4" t="inlineStr">
        <is>
          <t xml:space="preserve"> </t>
        </is>
      </c>
      <c r="F105" s="4" t="inlineStr">
        <is>
          <t xml:space="preserve"> </t>
        </is>
      </c>
      <c r="G105" s="7" t="n">
        <v>1200000</v>
      </c>
      <c r="H105" s="6" t="n">
        <v>1700000</v>
      </c>
      <c r="I105" s="7" t="n">
        <v>5700000</v>
      </c>
      <c r="J105" s="7" t="n">
        <v>800000</v>
      </c>
      <c r="K105" s="7" t="n">
        <v>2000000</v>
      </c>
      <c r="L105" s="7" t="n">
        <v>8400000</v>
      </c>
      <c r="M105" s="7" t="n">
        <v>108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Reimbursement remain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81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Construction exercise taxes</t>
        </is>
      </c>
      <c r="B107" s="4" t="inlineStr">
        <is>
          <t xml:space="preserve"> </t>
        </is>
      </c>
      <c r="C107" s="4" t="inlineStr">
        <is>
          <t xml:space="preserve"> </t>
        </is>
      </c>
      <c r="D107" s="7" t="n">
        <v>9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SPCP Group | Cobra Acquisi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Guarantor Oblig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Accounts receivable, contract costs, amount expected to be authorized</t>
        </is>
      </c>
      <c r="B110" s="4" t="inlineStr">
        <is>
          <t xml:space="preserve"> </t>
        </is>
      </c>
      <c r="C110" s="4" t="inlineStr">
        <is>
          <t xml:space="preserve"> </t>
        </is>
      </c>
      <c r="D110" s="4" t="inlineStr">
        <is>
          <t xml:space="preserve"> </t>
        </is>
      </c>
      <c r="E110" s="7" t="n">
        <v>544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7" t="n">
        <v>544000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SPCP Group | Cobra Acquisitions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Guarantor Oblig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Proceeds from financing transaction,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7" t="n">
        <v>9600000</v>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Performance And Payment Bon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Guarantor Oblig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Commitments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6" t="n">
        <v>10000000</v>
      </c>
      <c r="AE116" s="6" t="n">
        <v>8600000</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Estimated cost to complete the proje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6" t="n">
        <v>2500000</v>
      </c>
      <c r="AE117" s="6" t="n">
        <v>1400000</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Outstanding Bid Bo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3" t="inlineStr">
        <is>
          <t>Guarantor Oblig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Commitments and contingen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7" t="n">
        <v>200000</v>
      </c>
      <c r="AE120" s="7" t="n">
        <v>0</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sheetData>
  <mergeCells count="4">
    <mergeCell ref="A1:A2"/>
    <mergeCell ref="Z1:AA1"/>
    <mergeCell ref="AB1:AC1"/>
    <mergeCell ref="AD1:A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letters of credit</t>
        </is>
      </c>
      <c r="B3" s="7" t="n">
        <v>6282</v>
      </c>
      <c r="C3" s="7" t="n">
        <v>6494</v>
      </c>
    </row>
    <row r="4">
      <c r="A4" s="4" t="inlineStr">
        <is>
          <t>Environmental remediatio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letters of credit</t>
        </is>
      </c>
      <c r="B6" s="6" t="n">
        <v>3782</v>
      </c>
      <c r="C6" s="6" t="n">
        <v>3694</v>
      </c>
    </row>
    <row r="7">
      <c r="A7" s="4" t="inlineStr">
        <is>
          <t>Insurance program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letters of credit</t>
        </is>
      </c>
      <c r="B9" s="7" t="n">
        <v>2500</v>
      </c>
      <c r="C9" s="7" t="n">
        <v>2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Commitments and Contingencies - Assignment Agreement (Details) - USD ($) $ in Thousands</t>
        </is>
      </c>
      <c r="C1" s="2" t="inlineStr">
        <is>
          <t>2 Months Ended</t>
        </is>
      </c>
      <c r="E1" s="2" t="inlineStr">
        <is>
          <t>3 Months Ended</t>
        </is>
      </c>
      <c r="F1" s="2" t="inlineStr">
        <is>
          <t>12 Months Ended</t>
        </is>
      </c>
    </row>
    <row r="2">
      <c r="B2" s="2" t="inlineStr">
        <is>
          <t>Dec. 01, 2023</t>
        </is>
      </c>
      <c r="C2" s="2" t="inlineStr">
        <is>
          <t>Mar. 01, 2024</t>
        </is>
      </c>
      <c r="D2" s="2" t="inlineStr">
        <is>
          <t>Dec. 01, 2023</t>
        </is>
      </c>
      <c r="E2" s="2" t="inlineStr">
        <is>
          <t>Mar. 31, 2024</t>
        </is>
      </c>
      <c r="F2" s="2" t="inlineStr">
        <is>
          <t>Dec. 31, 2023</t>
        </is>
      </c>
      <c r="G2" s="2" t="inlineStr">
        <is>
          <t>Dec. 31, 2022</t>
        </is>
      </c>
      <c r="H2" s="2" t="inlineStr">
        <is>
          <t>Dec. 31, 2021</t>
        </is>
      </c>
      <c r="I2" s="2" t="inlineStr">
        <is>
          <t>Oct. 16, 2023</t>
        </is>
      </c>
      <c r="J2" s="2" t="inlineStr">
        <is>
          <t>Oct. 06, 2023</t>
        </is>
      </c>
      <c r="K2" s="2" t="inlineStr">
        <is>
          <t>Dec. 21, 2022</t>
        </is>
      </c>
      <c r="L2" s="2" t="inlineStr">
        <is>
          <t>Nov. 21, 2022</t>
        </is>
      </c>
      <c r="M2" s="2" t="inlineStr">
        <is>
          <t>Jul. 23, 2021</t>
        </is>
      </c>
      <c r="N2" s="2" t="inlineStr">
        <is>
          <t>May 26, 2021</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financing transaction, net</t>
        </is>
      </c>
      <c r="B4" s="4" t="inlineStr">
        <is>
          <t xml:space="preserve"> </t>
        </is>
      </c>
      <c r="C4" s="4" t="inlineStr">
        <is>
          <t xml:space="preserve"> </t>
        </is>
      </c>
      <c r="D4" s="4" t="inlineStr">
        <is>
          <t xml:space="preserve"> </t>
        </is>
      </c>
      <c r="E4" s="4" t="inlineStr">
        <is>
          <t xml:space="preserve"> </t>
        </is>
      </c>
      <c r="F4" s="7" t="n">
        <v>46120</v>
      </c>
      <c r="G4" s="7" t="n">
        <v>0</v>
      </c>
      <c r="H4" s="7"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bra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financing transaction, net</t>
        </is>
      </c>
      <c r="B7" s="7" t="n">
        <v>46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xfo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utstanding amounts from PREPA required to be remitted</t>
        </is>
      </c>
      <c r="B10" s="9" t="n">
        <v>0.5</v>
      </c>
      <c r="C10" s="4" t="inlineStr">
        <is>
          <t xml:space="preserve"> </t>
        </is>
      </c>
      <c r="D10" s="9"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PCP Group | Cobra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s receivables sold, purchase rate percentage</t>
        </is>
      </c>
      <c r="B13" s="9" t="n">
        <v>0.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receivable, sale, first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3000</v>
      </c>
      <c r="K14" s="4" t="inlineStr">
        <is>
          <t xml:space="preserve"> </t>
        </is>
      </c>
      <c r="L14" s="4" t="inlineStr">
        <is>
          <t xml:space="preserve"> </t>
        </is>
      </c>
      <c r="M14" s="4" t="inlineStr">
        <is>
          <t xml:space="preserve"> </t>
        </is>
      </c>
      <c r="N14" s="4" t="inlineStr">
        <is>
          <t xml:space="preserve"> </t>
        </is>
      </c>
    </row>
    <row r="15">
      <c r="A15" s="4" t="inlineStr">
        <is>
          <t>Accounts receivable, contract costs, amount expected to be authorized</t>
        </is>
      </c>
      <c r="B15" s="7" t="n">
        <v>54400</v>
      </c>
      <c r="C15" s="4" t="inlineStr">
        <is>
          <t xml:space="preserve"> </t>
        </is>
      </c>
      <c r="D15" s="7" t="n">
        <v>54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increase in transferred amount monthly</t>
        </is>
      </c>
      <c r="B16" s="9" t="n">
        <v>0.01</v>
      </c>
      <c r="C16" s="4" t="inlineStr">
        <is>
          <t xml:space="preserve"> </t>
        </is>
      </c>
      <c r="D16" s="9"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interest accrued on transferred amount</t>
        </is>
      </c>
      <c r="B17" s="9" t="n">
        <v>0.06</v>
      </c>
      <c r="C17" s="4" t="inlineStr">
        <is>
          <t xml:space="preserve"> </t>
        </is>
      </c>
      <c r="D17" s="9" t="n">
        <v>0.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accounts receivable financing costs</t>
        </is>
      </c>
      <c r="B18" s="4" t="inlineStr">
        <is>
          <t xml:space="preserve"> </t>
        </is>
      </c>
      <c r="C18" s="4" t="inlineStr">
        <is>
          <t xml:space="preserve"> </t>
        </is>
      </c>
      <c r="D18" s="4" t="inlineStr">
        <is>
          <t xml:space="preserve"> </t>
        </is>
      </c>
      <c r="E18" s="4" t="inlineStr">
        <is>
          <t xml:space="preserve"> </t>
        </is>
      </c>
      <c r="F18" s="7" t="n">
        <v>2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PCP Group | Cobra Acquisitions | 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accounts receivable financing costs</t>
        </is>
      </c>
      <c r="B21" s="4" t="inlineStr">
        <is>
          <t xml:space="preserve"> </t>
        </is>
      </c>
      <c r="C21" s="4" t="inlineStr">
        <is>
          <t xml:space="preserve"> </t>
        </is>
      </c>
      <c r="D21" s="4" t="inlineStr">
        <is>
          <t xml:space="preserve"> </t>
        </is>
      </c>
      <c r="E21" s="7" t="n">
        <v>5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CP Group | Cobra Acquisition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financing transaction, net</t>
        </is>
      </c>
      <c r="B24" s="4" t="inlineStr">
        <is>
          <t xml:space="preserve"> </t>
        </is>
      </c>
      <c r="C24" s="7" t="n">
        <v>9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bra Acquisitions | Puerto Rico Electric Power Authority (PRE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s receivable, contract costs, amount expected to be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44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bra Acquisitions | SPCP Group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financing transaction, net</t>
        </is>
      </c>
      <c r="B30" s="4" t="inlineStr">
        <is>
          <t xml:space="preserve"> </t>
        </is>
      </c>
      <c r="C30" s="6" t="n">
        <v>54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erto Rico Electric Power Authority (PRE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unts receivable, contract costs, amount expected to be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68100</v>
      </c>
      <c r="L33" s="7" t="n">
        <v>5600</v>
      </c>
      <c r="M33" s="7" t="n">
        <v>47000</v>
      </c>
      <c r="N33" s="7" t="n">
        <v>47000</v>
      </c>
    </row>
    <row r="34">
      <c r="A34" s="4" t="inlineStr">
        <is>
          <t>Puerto Rico Electric Power Authority (PREPA) | Cobra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financing transaction, net</t>
        </is>
      </c>
      <c r="B36" s="4" t="inlineStr">
        <is>
          <t xml:space="preserve"> </t>
        </is>
      </c>
      <c r="C36" s="4" t="inlineStr">
        <is>
          <t xml:space="preserve"> </t>
        </is>
      </c>
      <c r="D36" s="7" t="n">
        <v>8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erto Rico Electric Power Authority (PREPA) | Cobra Acquisitions And SPCP Group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Guarantor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financing transaction, net</t>
        </is>
      </c>
      <c r="B39" s="4" t="inlineStr">
        <is>
          <t xml:space="preserve"> </t>
        </is>
      </c>
      <c r="C39" s="7" t="n">
        <v>6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3">
    <mergeCell ref="A1:A2"/>
    <mergeCell ref="C1:D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9" t="n">
        <v>0.92</v>
      </c>
      <c r="C4" s="4" t="inlineStr">
        <is>
          <t xml:space="preserve"> </t>
        </is>
      </c>
      <c r="D4" s="4" t="inlineStr">
        <is>
          <t xml:space="preserve"> </t>
        </is>
      </c>
    </row>
    <row r="5">
      <c r="A5" s="4" t="inlineStr">
        <is>
          <t>Defined benefit plan, employer matching contribution, percent of match (up to)</t>
        </is>
      </c>
      <c r="B5" s="9" t="n">
        <v>0.03</v>
      </c>
      <c r="C5" s="4" t="inlineStr">
        <is>
          <t xml:space="preserve"> </t>
        </is>
      </c>
      <c r="D5" s="4" t="inlineStr">
        <is>
          <t xml:space="preserve"> </t>
        </is>
      </c>
    </row>
    <row r="6">
      <c r="A6" s="4" t="inlineStr">
        <is>
          <t>Defined benefit plan, contributions by employer</t>
        </is>
      </c>
      <c r="B6" s="7" t="n">
        <v>2</v>
      </c>
      <c r="C6" s="5" t="n">
        <v>1.9</v>
      </c>
      <c r="D6" s="5" t="n">
        <v>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ing Segments and Geographic Area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Revenues</t>
        </is>
      </c>
      <c r="B6" s="7" t="n">
        <v>309492</v>
      </c>
      <c r="C6" s="7" t="n">
        <v>362086</v>
      </c>
      <c r="D6" s="7" t="n">
        <v>228962</v>
      </c>
    </row>
    <row r="7">
      <c r="A7" s="4" t="inlineStr">
        <is>
          <t>Total cost of revenue</t>
        </is>
      </c>
      <c r="B7" s="6" t="n">
        <v>247840</v>
      </c>
      <c r="C7" s="6" t="n">
        <v>278587</v>
      </c>
      <c r="D7" s="6" t="n">
        <v>198326</v>
      </c>
    </row>
    <row r="8">
      <c r="A8" s="4" t="inlineStr">
        <is>
          <t>Selling, general and administrative</t>
        </is>
      </c>
      <c r="B8" s="6" t="n">
        <v>37458</v>
      </c>
      <c r="C8" s="6" t="n">
        <v>39554</v>
      </c>
      <c r="D8" s="6" t="n">
        <v>78246</v>
      </c>
    </row>
    <row r="9">
      <c r="A9" s="4" t="inlineStr">
        <is>
          <t>Depreciation, depletion, amortization and accretion</t>
        </is>
      </c>
      <c r="B9" s="6" t="n">
        <v>45110</v>
      </c>
      <c r="C9" s="6" t="n">
        <v>64271</v>
      </c>
      <c r="D9" s="6" t="n">
        <v>78475</v>
      </c>
    </row>
    <row r="10">
      <c r="A10" s="4" t="inlineStr">
        <is>
          <t>Gains on disposal of assets, net</t>
        </is>
      </c>
      <c r="B10" s="6" t="n">
        <v>-6041</v>
      </c>
      <c r="C10" s="6" t="n">
        <v>-3908</v>
      </c>
      <c r="D10" s="6" t="n">
        <v>-5147</v>
      </c>
    </row>
    <row r="11">
      <c r="A11" s="4" t="inlineStr">
        <is>
          <t>Impairment of goodwill</t>
        </is>
      </c>
      <c r="B11" s="6" t="n">
        <v>1810</v>
      </c>
      <c r="C11" s="6" t="n">
        <v>0</v>
      </c>
      <c r="D11" s="6" t="n">
        <v>891</v>
      </c>
    </row>
    <row r="12">
      <c r="A12" s="4" t="inlineStr">
        <is>
          <t>Impairment of other long-lived assets</t>
        </is>
      </c>
      <c r="B12" s="6" t="n">
        <v>0</v>
      </c>
      <c r="C12" s="6" t="n">
        <v>0</v>
      </c>
      <c r="D12" s="6" t="n">
        <v>1212</v>
      </c>
    </row>
    <row r="13">
      <c r="A13" s="4" t="inlineStr">
        <is>
          <t>Operating income (loss)</t>
        </is>
      </c>
      <c r="B13" s="6" t="n">
        <v>-16685</v>
      </c>
      <c r="C13" s="6" t="n">
        <v>-16418</v>
      </c>
      <c r="D13" s="6" t="n">
        <v>-123041</v>
      </c>
    </row>
    <row r="14">
      <c r="A14" s="4" t="inlineStr">
        <is>
          <t>Interest expense and financing charges, net</t>
        </is>
      </c>
      <c r="B14" s="6" t="n">
        <v>16196</v>
      </c>
      <c r="C14" s="6" t="n">
        <v>11506</v>
      </c>
      <c r="D14" s="6" t="n">
        <v>6406</v>
      </c>
    </row>
    <row r="15">
      <c r="A15" s="4" t="inlineStr">
        <is>
          <t>Other expense (income), net</t>
        </is>
      </c>
      <c r="B15" s="6" t="n">
        <v>-42015</v>
      </c>
      <c r="C15" s="6" t="n">
        <v>-40912</v>
      </c>
      <c r="D15" s="6" t="n">
        <v>-5154</v>
      </c>
    </row>
    <row r="16">
      <c r="A16" s="4" t="inlineStr">
        <is>
          <t>Income (loss) before income taxes</t>
        </is>
      </c>
      <c r="B16" s="6" t="n">
        <v>9134</v>
      </c>
      <c r="C16" s="6" t="n">
        <v>12988</v>
      </c>
      <c r="D16" s="6" t="n">
        <v>-124293</v>
      </c>
    </row>
    <row r="17">
      <c r="A17" s="4" t="inlineStr">
        <is>
          <t>Total expenditures for property, plant and equipment</t>
        </is>
      </c>
      <c r="B17" s="6" t="n">
        <v>19395</v>
      </c>
      <c r="C17" s="6" t="n">
        <v>12737</v>
      </c>
      <c r="D17" s="6" t="n">
        <v>5843</v>
      </c>
    </row>
    <row r="18">
      <c r="A18" s="4" t="inlineStr">
        <is>
          <t>Intangible assets, net</t>
        </is>
      </c>
      <c r="B18" s="6" t="n">
        <v>913</v>
      </c>
      <c r="C18" s="6" t="n">
        <v>1782</v>
      </c>
      <c r="D18" s="6" t="n">
        <v>2561</v>
      </c>
    </row>
    <row r="19">
      <c r="A19" s="4" t="inlineStr">
        <is>
          <t>Total assets</t>
        </is>
      </c>
      <c r="B19" s="6" t="n">
        <v>698479</v>
      </c>
      <c r="C19" s="6" t="n">
        <v>724678</v>
      </c>
      <c r="D19" s="6" t="n">
        <v>720892</v>
      </c>
    </row>
    <row r="20">
      <c r="A20" s="4" t="inlineStr">
        <is>
          <t>Long-lived assets</t>
        </is>
      </c>
      <c r="B20" s="6" t="n">
        <v>199710</v>
      </c>
      <c r="C20" s="6" t="n">
        <v>227986</v>
      </c>
      <c r="D20" s="6" t="n">
        <v>272015</v>
      </c>
    </row>
    <row r="21">
      <c r="A21" s="4" t="inlineStr">
        <is>
          <t>Nonrelated Party</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st of revenue, exclusive of depreciation, depletion, amortization and accretion</t>
        </is>
      </c>
      <c r="B23" s="6" t="n">
        <v>247840</v>
      </c>
      <c r="C23" s="6" t="n">
        <v>278587</v>
      </c>
      <c r="D23" s="6" t="n">
        <v>198326</v>
      </c>
    </row>
    <row r="24">
      <c r="A24" s="4" t="inlineStr">
        <is>
          <t>Interest expense and financing charges, net</t>
        </is>
      </c>
      <c r="B24" s="6" t="n">
        <v>14955</v>
      </c>
      <c r="C24" s="6" t="n">
        <v>11506</v>
      </c>
      <c r="D24" s="6" t="n">
        <v>6406</v>
      </c>
    </row>
    <row r="25">
      <c r="A25" s="4" t="inlineStr">
        <is>
          <t>Related Party</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Cost of revenue, exclusive of depreciation, depletion, amortization and accretion</t>
        </is>
      </c>
      <c r="B27" s="6" t="n">
        <v>0</v>
      </c>
      <c r="C27" s="6" t="n">
        <v>0</v>
      </c>
      <c r="D27" s="6" t="n">
        <v>0</v>
      </c>
    </row>
    <row r="28">
      <c r="A28" s="4" t="inlineStr">
        <is>
          <t>Interest expense and financing charges, net</t>
        </is>
      </c>
      <c r="B28" s="6" t="n">
        <v>1241</v>
      </c>
      <c r="C28" s="6" t="n">
        <v>0</v>
      </c>
      <c r="D28" s="6" t="n">
        <v>0</v>
      </c>
    </row>
    <row r="29">
      <c r="A29" s="4" t="inlineStr">
        <is>
          <t>United State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287467</v>
      </c>
      <c r="C31" s="6" t="n">
        <v>343307</v>
      </c>
      <c r="D31" s="6" t="n">
        <v>217958</v>
      </c>
    </row>
    <row r="32">
      <c r="A32" s="4" t="inlineStr">
        <is>
          <t>Long-lived assets</t>
        </is>
      </c>
      <c r="B32" s="6" t="n">
        <v>189697</v>
      </c>
      <c r="C32" s="6" t="n">
        <v>217101</v>
      </c>
      <c r="D32" s="6" t="n">
        <v>258666</v>
      </c>
    </row>
    <row r="33">
      <c r="A33" s="4" t="inlineStr">
        <is>
          <t>Canada</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Revenues</t>
        </is>
      </c>
      <c r="B35" s="6" t="n">
        <v>21746</v>
      </c>
      <c r="C35" s="6" t="n">
        <v>18603</v>
      </c>
      <c r="D35" s="6" t="n">
        <v>10685</v>
      </c>
    </row>
    <row r="36">
      <c r="A36" s="4" t="inlineStr">
        <is>
          <t>Long-lived assets</t>
        </is>
      </c>
      <c r="B36" s="6" t="n">
        <v>10013</v>
      </c>
      <c r="C36" s="6" t="n">
        <v>10885</v>
      </c>
      <c r="D36" s="6" t="n">
        <v>13349</v>
      </c>
    </row>
    <row r="37">
      <c r="A37" s="4" t="inlineStr">
        <is>
          <t>Oth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Revenues</t>
        </is>
      </c>
      <c r="B39" s="6" t="n">
        <v>279</v>
      </c>
      <c r="C39" s="6" t="n">
        <v>176</v>
      </c>
      <c r="D39" s="6" t="n">
        <v>319</v>
      </c>
    </row>
    <row r="40">
      <c r="A40" s="4" t="inlineStr">
        <is>
          <t>Intersegment revenues</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Revenues</t>
        </is>
      </c>
      <c r="B42" s="6" t="n">
        <v>0</v>
      </c>
      <c r="C42" s="6" t="n">
        <v>0</v>
      </c>
      <c r="D42" s="6" t="n">
        <v>0</v>
      </c>
    </row>
    <row r="43">
      <c r="A43" s="4" t="inlineStr">
        <is>
          <t>Eliminations</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Revenues</t>
        </is>
      </c>
      <c r="B45" s="6" t="n">
        <v>-2644</v>
      </c>
      <c r="C45" s="6" t="n">
        <v>-4974</v>
      </c>
      <c r="D45" s="6" t="n">
        <v>-6823</v>
      </c>
    </row>
    <row r="46">
      <c r="A46" s="4" t="inlineStr">
        <is>
          <t>Total cost of revenue</t>
        </is>
      </c>
      <c r="B46" s="6" t="n">
        <v>-2644</v>
      </c>
      <c r="C46" s="6" t="n">
        <v>-4974</v>
      </c>
      <c r="D46" s="6" t="n">
        <v>-6823</v>
      </c>
    </row>
    <row r="47">
      <c r="A47" s="4" t="inlineStr">
        <is>
          <t>Selling, general and administrative</t>
        </is>
      </c>
      <c r="B47" s="6" t="n">
        <v>0</v>
      </c>
      <c r="C47" s="6" t="n">
        <v>0</v>
      </c>
      <c r="D47" s="6" t="n">
        <v>0</v>
      </c>
    </row>
    <row r="48">
      <c r="A48" s="4" t="inlineStr">
        <is>
          <t>Depreciation, depletion, amortization and accretion</t>
        </is>
      </c>
      <c r="B48" s="6" t="n">
        <v>0</v>
      </c>
      <c r="C48" s="6" t="n">
        <v>0</v>
      </c>
      <c r="D48" s="6" t="n">
        <v>0</v>
      </c>
    </row>
    <row r="49">
      <c r="A49" s="4" t="inlineStr">
        <is>
          <t>Gains on disposal of assets, net</t>
        </is>
      </c>
      <c r="B49" s="6" t="n">
        <v>0</v>
      </c>
      <c r="C49" s="6" t="n">
        <v>0</v>
      </c>
      <c r="D49" s="6" t="n">
        <v>0</v>
      </c>
    </row>
    <row r="50">
      <c r="A50" s="4" t="inlineStr">
        <is>
          <t>Impairment of goodwill</t>
        </is>
      </c>
      <c r="B50" s="6" t="n">
        <v>0</v>
      </c>
      <c r="C50" s="4" t="inlineStr">
        <is>
          <t xml:space="preserve"> </t>
        </is>
      </c>
      <c r="D50" s="6" t="n">
        <v>0</v>
      </c>
    </row>
    <row r="51">
      <c r="A51" s="4" t="inlineStr">
        <is>
          <t>Impairment of other long-lived assets</t>
        </is>
      </c>
      <c r="B51" s="4" t="inlineStr">
        <is>
          <t xml:space="preserve"> </t>
        </is>
      </c>
      <c r="C51" s="4" t="inlineStr">
        <is>
          <t xml:space="preserve"> </t>
        </is>
      </c>
      <c r="D51" s="6" t="n">
        <v>0</v>
      </c>
    </row>
    <row r="52">
      <c r="A52" s="4" t="inlineStr">
        <is>
          <t>Operating income (loss)</t>
        </is>
      </c>
      <c r="B52" s="6" t="n">
        <v>0</v>
      </c>
      <c r="C52" s="6" t="n">
        <v>0</v>
      </c>
      <c r="D52" s="6" t="n">
        <v>0</v>
      </c>
    </row>
    <row r="53">
      <c r="A53" s="4" t="inlineStr">
        <is>
          <t>Interest expense and financing charges, net</t>
        </is>
      </c>
      <c r="B53" s="6" t="n">
        <v>0</v>
      </c>
      <c r="C53" s="6" t="n">
        <v>0</v>
      </c>
      <c r="D53" s="6" t="n">
        <v>0</v>
      </c>
    </row>
    <row r="54">
      <c r="A54" s="4" t="inlineStr">
        <is>
          <t>Other expense (income), net</t>
        </is>
      </c>
      <c r="B54" s="6" t="n">
        <v>0</v>
      </c>
      <c r="C54" s="6" t="n">
        <v>0</v>
      </c>
      <c r="D54" s="6" t="n">
        <v>0</v>
      </c>
    </row>
    <row r="55">
      <c r="A55" s="4" t="inlineStr">
        <is>
          <t>Income (loss) before income taxes</t>
        </is>
      </c>
      <c r="B55" s="6" t="n">
        <v>0</v>
      </c>
      <c r="C55" s="6" t="n">
        <v>0</v>
      </c>
      <c r="D55" s="6" t="n">
        <v>0</v>
      </c>
    </row>
    <row r="56">
      <c r="A56" s="4" t="inlineStr">
        <is>
          <t>Total expenditures for property, plant and equipment</t>
        </is>
      </c>
      <c r="B56" s="6" t="n">
        <v>103</v>
      </c>
      <c r="C56" s="6" t="n">
        <v>-153</v>
      </c>
      <c r="D56" s="6" t="n">
        <v>0</v>
      </c>
    </row>
    <row r="57">
      <c r="A57" s="4" t="inlineStr">
        <is>
          <t>Intangible assets, net</t>
        </is>
      </c>
      <c r="B57" s="6" t="n">
        <v>0</v>
      </c>
      <c r="C57" s="6" t="n">
        <v>0</v>
      </c>
      <c r="D57" s="6" t="n">
        <v>0</v>
      </c>
    </row>
    <row r="58">
      <c r="A58" s="4" t="inlineStr">
        <is>
          <t>Total assets</t>
        </is>
      </c>
      <c r="B58" s="6" t="n">
        <v>-18574</v>
      </c>
      <c r="C58" s="6" t="n">
        <v>-74783</v>
      </c>
      <c r="D58" s="6" t="n">
        <v>-70959</v>
      </c>
    </row>
    <row r="59">
      <c r="A59" s="4" t="inlineStr">
        <is>
          <t>Eliminations | Nonrelated Party</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Cost of revenue, exclusive of depreciation, depletion, amortization and accretion</t>
        </is>
      </c>
      <c r="B61" s="6" t="n">
        <v>0</v>
      </c>
      <c r="C61" s="6" t="n">
        <v>0</v>
      </c>
      <c r="D61" s="6" t="n">
        <v>0</v>
      </c>
    </row>
    <row r="62">
      <c r="A62" s="4" t="inlineStr">
        <is>
          <t>Eliminations | Related Party</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Cost of revenue, exclusive of depreciation, depletion, amortization and accretion</t>
        </is>
      </c>
      <c r="B64" s="6" t="n">
        <v>-2644</v>
      </c>
      <c r="C64" s="6" t="n">
        <v>-4974</v>
      </c>
      <c r="D64" s="6" t="n">
        <v>-6823</v>
      </c>
    </row>
    <row r="65">
      <c r="A65" s="4" t="inlineStr">
        <is>
          <t>Well Completion</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Revenues</t>
        </is>
      </c>
      <c r="B67" s="6" t="n">
        <v>130771</v>
      </c>
      <c r="C67" s="6" t="n">
        <v>169872</v>
      </c>
      <c r="D67" s="6" t="n">
        <v>84190</v>
      </c>
    </row>
    <row r="68">
      <c r="A68" s="4" t="inlineStr">
        <is>
          <t>Impairment of goodwill</t>
        </is>
      </c>
      <c r="B68" s="6" t="n">
        <v>0</v>
      </c>
      <c r="C68" s="6" t="n">
        <v>0</v>
      </c>
      <c r="D68" s="4" t="inlineStr">
        <is>
          <t xml:space="preserve"> </t>
        </is>
      </c>
    </row>
    <row r="69">
      <c r="A69" s="4" t="inlineStr">
        <is>
          <t>Well Completion | Intersegment revenues</t>
        </is>
      </c>
      <c r="B69" s="4" t="inlineStr">
        <is>
          <t xml:space="preserve"> </t>
        </is>
      </c>
      <c r="C69" s="4" t="inlineStr">
        <is>
          <t xml:space="preserve"> </t>
        </is>
      </c>
      <c r="D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row>
    <row r="71">
      <c r="A71" s="4" t="inlineStr">
        <is>
          <t>Revenues</t>
        </is>
      </c>
      <c r="B71" s="6" t="n">
        <v>517</v>
      </c>
      <c r="C71" s="6" t="n">
        <v>791</v>
      </c>
      <c r="D71" s="6" t="n">
        <v>144</v>
      </c>
    </row>
    <row r="72">
      <c r="A72" s="4" t="inlineStr">
        <is>
          <t>Well Completion | Operating Segments</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Revenues</t>
        </is>
      </c>
      <c r="B74" s="6" t="n">
        <v>131288</v>
      </c>
      <c r="C74" s="6" t="n">
        <v>170663</v>
      </c>
      <c r="D74" s="6" t="n">
        <v>84334</v>
      </c>
    </row>
    <row r="75">
      <c r="A75" s="4" t="inlineStr">
        <is>
          <t>Total cost of revenue</t>
        </is>
      </c>
      <c r="B75" s="6" t="n">
        <v>108651</v>
      </c>
      <c r="C75" s="6" t="n">
        <v>128742</v>
      </c>
      <c r="D75" s="6" t="n">
        <v>64552</v>
      </c>
    </row>
    <row r="76">
      <c r="A76" s="4" t="inlineStr">
        <is>
          <t>Selling, general and administrative</t>
        </is>
      </c>
      <c r="B76" s="6" t="n">
        <v>7212</v>
      </c>
      <c r="C76" s="6" t="n">
        <v>8642</v>
      </c>
      <c r="D76" s="6" t="n">
        <v>49275</v>
      </c>
    </row>
    <row r="77">
      <c r="A77" s="4" t="inlineStr">
        <is>
          <t>Depreciation, depletion, amortization and accretion</t>
        </is>
      </c>
      <c r="B77" s="6" t="n">
        <v>16794</v>
      </c>
      <c r="C77" s="6" t="n">
        <v>22103</v>
      </c>
      <c r="D77" s="6" t="n">
        <v>26377</v>
      </c>
    </row>
    <row r="78">
      <c r="A78" s="4" t="inlineStr">
        <is>
          <t>Gains on disposal of assets, net</t>
        </is>
      </c>
      <c r="B78" s="6" t="n">
        <v>-2091</v>
      </c>
      <c r="C78" s="6" t="n">
        <v>-615</v>
      </c>
      <c r="D78" s="6" t="n">
        <v>-770</v>
      </c>
    </row>
    <row r="79">
      <c r="A79" s="4" t="inlineStr">
        <is>
          <t>Impairment of goodwill</t>
        </is>
      </c>
      <c r="B79" s="6" t="n">
        <v>0</v>
      </c>
      <c r="C79" s="4" t="inlineStr">
        <is>
          <t xml:space="preserve"> </t>
        </is>
      </c>
      <c r="D79" s="6" t="n">
        <v>0</v>
      </c>
    </row>
    <row r="80">
      <c r="A80" s="4" t="inlineStr">
        <is>
          <t>Impairment of other long-lived assets</t>
        </is>
      </c>
      <c r="B80" s="4" t="inlineStr">
        <is>
          <t xml:space="preserve"> </t>
        </is>
      </c>
      <c r="C80" s="4" t="inlineStr">
        <is>
          <t xml:space="preserve"> </t>
        </is>
      </c>
      <c r="D80" s="6" t="n">
        <v>0</v>
      </c>
    </row>
    <row r="81">
      <c r="A81" s="4" t="inlineStr">
        <is>
          <t>Operating income (loss)</t>
        </is>
      </c>
      <c r="B81" s="6" t="n">
        <v>722</v>
      </c>
      <c r="C81" s="6" t="n">
        <v>11791</v>
      </c>
      <c r="D81" s="6" t="n">
        <v>-55100</v>
      </c>
    </row>
    <row r="82">
      <c r="A82" s="4" t="inlineStr">
        <is>
          <t>Interest expense and financing charges, net</t>
        </is>
      </c>
      <c r="B82" s="6" t="n">
        <v>4502</v>
      </c>
      <c r="C82" s="6" t="n">
        <v>1940</v>
      </c>
      <c r="D82" s="6" t="n">
        <v>1107</v>
      </c>
    </row>
    <row r="83">
      <c r="A83" s="4" t="inlineStr">
        <is>
          <t>Other expense (income), net</t>
        </is>
      </c>
      <c r="B83" s="6" t="n">
        <v>2</v>
      </c>
      <c r="C83" s="6" t="n">
        <v>-343</v>
      </c>
      <c r="D83" s="6" t="n">
        <v>1843</v>
      </c>
    </row>
    <row r="84">
      <c r="A84" s="4" t="inlineStr">
        <is>
          <t>Income (loss) before income taxes</t>
        </is>
      </c>
      <c r="B84" s="6" t="n">
        <v>-3782</v>
      </c>
      <c r="C84" s="6" t="n">
        <v>10194</v>
      </c>
      <c r="D84" s="6" t="n">
        <v>-58050</v>
      </c>
    </row>
    <row r="85">
      <c r="A85" s="4" t="inlineStr">
        <is>
          <t>Total expenditures for property, plant and equipment</t>
        </is>
      </c>
      <c r="B85" s="6" t="n">
        <v>17931</v>
      </c>
      <c r="C85" s="6" t="n">
        <v>11421</v>
      </c>
      <c r="D85" s="6" t="n">
        <v>4327</v>
      </c>
    </row>
    <row r="86">
      <c r="A86" s="4" t="inlineStr">
        <is>
          <t>Intangible assets, net</t>
        </is>
      </c>
      <c r="B86" s="6" t="n">
        <v>619</v>
      </c>
      <c r="C86" s="6" t="n">
        <v>1307</v>
      </c>
      <c r="D86" s="6" t="n">
        <v>1995</v>
      </c>
    </row>
    <row r="87">
      <c r="A87" s="4" t="inlineStr">
        <is>
          <t>Total assets</t>
        </is>
      </c>
      <c r="B87" s="6" t="n">
        <v>50965</v>
      </c>
      <c r="C87" s="6" t="n">
        <v>82897</v>
      </c>
      <c r="D87" s="6" t="n">
        <v>56036</v>
      </c>
    </row>
    <row r="88">
      <c r="A88" s="4" t="inlineStr">
        <is>
          <t>Well Completion | Operating Segments | Nonrelated Party</t>
        </is>
      </c>
      <c r="B88" s="4" t="inlineStr">
        <is>
          <t xml:space="preserve"> </t>
        </is>
      </c>
      <c r="C88" s="4" t="inlineStr">
        <is>
          <t xml:space="preserve"> </t>
        </is>
      </c>
      <c r="D88" s="4" t="inlineStr">
        <is>
          <t xml:space="preserve"> </t>
        </is>
      </c>
    </row>
    <row r="89">
      <c r="A89" s="3" t="inlineStr">
        <is>
          <t>Revenues from External Customers and Long-Lived Assets [Line Items]</t>
        </is>
      </c>
      <c r="B89" s="4" t="inlineStr">
        <is>
          <t xml:space="preserve"> </t>
        </is>
      </c>
      <c r="C89" s="4" t="inlineStr">
        <is>
          <t xml:space="preserve"> </t>
        </is>
      </c>
      <c r="D89" s="4" t="inlineStr">
        <is>
          <t xml:space="preserve"> </t>
        </is>
      </c>
    </row>
    <row r="90">
      <c r="A90" s="4" t="inlineStr">
        <is>
          <t>Cost of revenue, exclusive of depreciation, depletion, amortization and accretion</t>
        </is>
      </c>
      <c r="B90" s="6" t="n">
        <v>107405</v>
      </c>
      <c r="C90" s="6" t="n">
        <v>124848</v>
      </c>
      <c r="D90" s="6" t="n">
        <v>58782</v>
      </c>
    </row>
    <row r="91">
      <c r="A91" s="4" t="inlineStr">
        <is>
          <t>Well Completion | Operating Segments | Related Party</t>
        </is>
      </c>
      <c r="B91" s="4" t="inlineStr">
        <is>
          <t xml:space="preserve"> </t>
        </is>
      </c>
      <c r="C91" s="4" t="inlineStr">
        <is>
          <t xml:space="preserve"> </t>
        </is>
      </c>
      <c r="D91" s="4" t="inlineStr">
        <is>
          <t xml:space="preserve"> </t>
        </is>
      </c>
    </row>
    <row r="92">
      <c r="A92" s="3" t="inlineStr">
        <is>
          <t>Revenues from External Customers and Long-Lived Assets [Line Items]</t>
        </is>
      </c>
      <c r="B92" s="4" t="inlineStr">
        <is>
          <t xml:space="preserve"> </t>
        </is>
      </c>
      <c r="C92" s="4" t="inlineStr">
        <is>
          <t xml:space="preserve"> </t>
        </is>
      </c>
      <c r="D92" s="4" t="inlineStr">
        <is>
          <t xml:space="preserve"> </t>
        </is>
      </c>
    </row>
    <row r="93">
      <c r="A93" s="4" t="inlineStr">
        <is>
          <t>Cost of revenue, exclusive of depreciation, depletion, amortization and accretion</t>
        </is>
      </c>
      <c r="B93" s="6" t="n">
        <v>1246</v>
      </c>
      <c r="C93" s="6" t="n">
        <v>3894</v>
      </c>
      <c r="D93" s="6" t="n">
        <v>5770</v>
      </c>
    </row>
    <row r="94">
      <c r="A94" s="4" t="inlineStr">
        <is>
          <t>Infrastructure</t>
        </is>
      </c>
      <c r="B94" s="4" t="inlineStr">
        <is>
          <t xml:space="preserve"> </t>
        </is>
      </c>
      <c r="C94" s="4" t="inlineStr">
        <is>
          <t xml:space="preserve"> </t>
        </is>
      </c>
      <c r="D94" s="4" t="inlineStr">
        <is>
          <t xml:space="preserve"> </t>
        </is>
      </c>
    </row>
    <row r="95">
      <c r="A95" s="3" t="inlineStr">
        <is>
          <t>Revenues from External Customers and Long-Lived Assets [Line Items]</t>
        </is>
      </c>
      <c r="B95" s="4" t="inlineStr">
        <is>
          <t xml:space="preserve"> </t>
        </is>
      </c>
      <c r="C95" s="4" t="inlineStr">
        <is>
          <t xml:space="preserve"> </t>
        </is>
      </c>
      <c r="D95" s="4" t="inlineStr">
        <is>
          <t xml:space="preserve"> </t>
        </is>
      </c>
    </row>
    <row r="96">
      <c r="A96" s="4" t="inlineStr">
        <is>
          <t>Revenues</t>
        </is>
      </c>
      <c r="B96" s="6" t="n">
        <v>110537</v>
      </c>
      <c r="C96" s="6" t="n">
        <v>111452</v>
      </c>
      <c r="D96" s="6" t="n">
        <v>93403</v>
      </c>
    </row>
    <row r="97">
      <c r="A97" s="4" t="inlineStr">
        <is>
          <t>Infrastructure | Intersegment revenues</t>
        </is>
      </c>
      <c r="B97" s="4" t="inlineStr">
        <is>
          <t xml:space="preserve"> </t>
        </is>
      </c>
      <c r="C97" s="4" t="inlineStr">
        <is>
          <t xml:space="preserve"> </t>
        </is>
      </c>
      <c r="D97" s="4" t="inlineStr">
        <is>
          <t xml:space="preserve"> </t>
        </is>
      </c>
    </row>
    <row r="98">
      <c r="A98" s="3" t="inlineStr">
        <is>
          <t>Revenues from External Customers and Long-Lived Assets [Line Items]</t>
        </is>
      </c>
      <c r="B98" s="4" t="inlineStr">
        <is>
          <t xml:space="preserve"> </t>
        </is>
      </c>
      <c r="C98" s="4" t="inlineStr">
        <is>
          <t xml:space="preserve"> </t>
        </is>
      </c>
      <c r="D98" s="4" t="inlineStr">
        <is>
          <t xml:space="preserve"> </t>
        </is>
      </c>
    </row>
    <row r="99">
      <c r="A99" s="4" t="inlineStr">
        <is>
          <t>Revenues</t>
        </is>
      </c>
      <c r="B99" s="6" t="n">
        <v>0</v>
      </c>
      <c r="C99" s="6" t="n">
        <v>0</v>
      </c>
      <c r="D99" s="6" t="n">
        <v>0</v>
      </c>
    </row>
    <row r="100">
      <c r="A100" s="4" t="inlineStr">
        <is>
          <t>Infrastructure | Operating Segments</t>
        </is>
      </c>
      <c r="B100" s="4" t="inlineStr">
        <is>
          <t xml:space="preserve"> </t>
        </is>
      </c>
      <c r="C100" s="4" t="inlineStr">
        <is>
          <t xml:space="preserve"> </t>
        </is>
      </c>
      <c r="D100" s="4" t="inlineStr">
        <is>
          <t xml:space="preserve"> </t>
        </is>
      </c>
    </row>
    <row r="101">
      <c r="A101" s="3" t="inlineStr">
        <is>
          <t>Revenues from External Customers and Long-Lived Assets [Line Items]</t>
        </is>
      </c>
      <c r="B101" s="4" t="inlineStr">
        <is>
          <t xml:space="preserve"> </t>
        </is>
      </c>
      <c r="C101" s="4" t="inlineStr">
        <is>
          <t xml:space="preserve"> </t>
        </is>
      </c>
      <c r="D101" s="4" t="inlineStr">
        <is>
          <t xml:space="preserve"> </t>
        </is>
      </c>
    </row>
    <row r="102">
      <c r="A102" s="4" t="inlineStr">
        <is>
          <t>Revenues</t>
        </is>
      </c>
      <c r="B102" s="6" t="n">
        <v>110537</v>
      </c>
      <c r="C102" s="6" t="n">
        <v>111452</v>
      </c>
      <c r="D102" s="6" t="n">
        <v>93403</v>
      </c>
    </row>
    <row r="103">
      <c r="A103" s="4" t="inlineStr">
        <is>
          <t>Total cost of revenue</t>
        </is>
      </c>
      <c r="B103" s="6" t="n">
        <v>90627</v>
      </c>
      <c r="C103" s="6" t="n">
        <v>91649</v>
      </c>
      <c r="D103" s="6" t="n">
        <v>90559</v>
      </c>
    </row>
    <row r="104">
      <c r="A104" s="4" t="inlineStr">
        <is>
          <t>Selling, general and administrative</t>
        </is>
      </c>
      <c r="B104" s="6" t="n">
        <v>22078</v>
      </c>
      <c r="C104" s="6" t="n">
        <v>19147</v>
      </c>
      <c r="D104" s="6" t="n">
        <v>18267</v>
      </c>
    </row>
    <row r="105">
      <c r="A105" s="4" t="inlineStr">
        <is>
          <t>Depreciation, depletion, amortization and accretion</t>
        </is>
      </c>
      <c r="B105" s="6" t="n">
        <v>8390</v>
      </c>
      <c r="C105" s="6" t="n">
        <v>16171</v>
      </c>
      <c r="D105" s="6" t="n">
        <v>21880</v>
      </c>
    </row>
    <row r="106">
      <c r="A106" s="4" t="inlineStr">
        <is>
          <t>Gains on disposal of assets, net</t>
        </is>
      </c>
      <c r="B106" s="6" t="n">
        <v>-510</v>
      </c>
      <c r="C106" s="6" t="n">
        <v>-795</v>
      </c>
      <c r="D106" s="6" t="n">
        <v>-286</v>
      </c>
    </row>
    <row r="107">
      <c r="A107" s="4" t="inlineStr">
        <is>
          <t>Impairment of goodwill</t>
        </is>
      </c>
      <c r="B107" s="6" t="n">
        <v>0</v>
      </c>
      <c r="C107" s="4" t="inlineStr">
        <is>
          <t xml:space="preserve"> </t>
        </is>
      </c>
      <c r="D107" s="6" t="n">
        <v>891</v>
      </c>
    </row>
    <row r="108">
      <c r="A108" s="4" t="inlineStr">
        <is>
          <t>Impairment of other long-lived assets</t>
        </is>
      </c>
      <c r="B108" s="4" t="inlineStr">
        <is>
          <t xml:space="preserve"> </t>
        </is>
      </c>
      <c r="C108" s="4" t="inlineStr">
        <is>
          <t xml:space="preserve"> </t>
        </is>
      </c>
      <c r="D108" s="6" t="n">
        <v>665</v>
      </c>
    </row>
    <row r="109">
      <c r="A109" s="4" t="inlineStr">
        <is>
          <t>Operating income (loss)</t>
        </is>
      </c>
      <c r="B109" s="6" t="n">
        <v>-10048</v>
      </c>
      <c r="C109" s="6" t="n">
        <v>-14720</v>
      </c>
      <c r="D109" s="6" t="n">
        <v>-38573</v>
      </c>
    </row>
    <row r="110">
      <c r="A110" s="4" t="inlineStr">
        <is>
          <t>Interest expense and financing charges, net</t>
        </is>
      </c>
      <c r="B110" s="6" t="n">
        <v>9753</v>
      </c>
      <c r="C110" s="6" t="n">
        <v>7390</v>
      </c>
      <c r="D110" s="6" t="n">
        <v>3925</v>
      </c>
    </row>
    <row r="111">
      <c r="A111" s="4" t="inlineStr">
        <is>
          <t>Other expense (income), net</t>
        </is>
      </c>
      <c r="B111" s="6" t="n">
        <v>-39252</v>
      </c>
      <c r="C111" s="6" t="n">
        <v>-40470</v>
      </c>
      <c r="D111" s="6" t="n">
        <v>-6499</v>
      </c>
    </row>
    <row r="112">
      <c r="A112" s="4" t="inlineStr">
        <is>
          <t>Income (loss) before income taxes</t>
        </is>
      </c>
      <c r="B112" s="6" t="n">
        <v>19451</v>
      </c>
      <c r="C112" s="6" t="n">
        <v>18360</v>
      </c>
      <c r="D112" s="6" t="n">
        <v>-35999</v>
      </c>
    </row>
    <row r="113">
      <c r="A113" s="4" t="inlineStr">
        <is>
          <t>Total expenditures for property, plant and equipment</t>
        </is>
      </c>
      <c r="B113" s="6" t="n">
        <v>716</v>
      </c>
      <c r="C113" s="6" t="n">
        <v>885</v>
      </c>
      <c r="D113" s="6" t="n">
        <v>627</v>
      </c>
    </row>
    <row r="114">
      <c r="A114" s="4" t="inlineStr">
        <is>
          <t>Intangible assets, net</t>
        </is>
      </c>
      <c r="B114" s="6" t="n">
        <v>105</v>
      </c>
      <c r="C114" s="6" t="n">
        <v>135</v>
      </c>
      <c r="D114" s="6" t="n">
        <v>165</v>
      </c>
    </row>
    <row r="115">
      <c r="A115" s="4" t="inlineStr">
        <is>
          <t>Total assets</t>
        </is>
      </c>
      <c r="B115" s="6" t="n">
        <v>462429</v>
      </c>
      <c r="C115" s="6" t="n">
        <v>450841</v>
      </c>
      <c r="D115" s="6" t="n">
        <v>427626</v>
      </c>
    </row>
    <row r="116">
      <c r="A116" s="4" t="inlineStr">
        <is>
          <t>Infrastructure | Operating Segments | Nonrelated Party</t>
        </is>
      </c>
      <c r="B116" s="4" t="inlineStr">
        <is>
          <t xml:space="preserve"> </t>
        </is>
      </c>
      <c r="C116" s="4" t="inlineStr">
        <is>
          <t xml:space="preserve"> </t>
        </is>
      </c>
      <c r="D116" s="4" t="inlineStr">
        <is>
          <t xml:space="preserve"> </t>
        </is>
      </c>
    </row>
    <row r="117">
      <c r="A117" s="3" t="inlineStr">
        <is>
          <t>Revenues from External Customers and Long-Lived Assets [Line Items]</t>
        </is>
      </c>
      <c r="B117" s="4" t="inlineStr">
        <is>
          <t xml:space="preserve"> </t>
        </is>
      </c>
      <c r="C117" s="4" t="inlineStr">
        <is>
          <t xml:space="preserve"> </t>
        </is>
      </c>
      <c r="D117" s="4" t="inlineStr">
        <is>
          <t xml:space="preserve"> </t>
        </is>
      </c>
    </row>
    <row r="118">
      <c r="A118" s="4" t="inlineStr">
        <is>
          <t>Cost of revenue, exclusive of depreciation, depletion, amortization and accretion</t>
        </is>
      </c>
      <c r="B118" s="6" t="n">
        <v>90478</v>
      </c>
      <c r="C118" s="6" t="n">
        <v>91577</v>
      </c>
      <c r="D118" s="6" t="n">
        <v>90363</v>
      </c>
    </row>
    <row r="119">
      <c r="A119" s="4" t="inlineStr">
        <is>
          <t>Infrastructure | Operating Segments | Related Party</t>
        </is>
      </c>
      <c r="B119" s="4" t="inlineStr">
        <is>
          <t xml:space="preserve"> </t>
        </is>
      </c>
      <c r="C119" s="4" t="inlineStr">
        <is>
          <t xml:space="preserve"> </t>
        </is>
      </c>
      <c r="D119" s="4" t="inlineStr">
        <is>
          <t xml:space="preserve"> </t>
        </is>
      </c>
    </row>
    <row r="120">
      <c r="A120" s="3" t="inlineStr">
        <is>
          <t>Revenues from External Customers and Long-Lived Assets [Line Items]</t>
        </is>
      </c>
      <c r="B120" s="4" t="inlineStr">
        <is>
          <t xml:space="preserve"> </t>
        </is>
      </c>
      <c r="C120" s="4" t="inlineStr">
        <is>
          <t xml:space="preserve"> </t>
        </is>
      </c>
      <c r="D120" s="4" t="inlineStr">
        <is>
          <t xml:space="preserve"> </t>
        </is>
      </c>
    </row>
    <row r="121">
      <c r="A121" s="4" t="inlineStr">
        <is>
          <t>Cost of revenue, exclusive of depreciation, depletion, amortization and accretion</t>
        </is>
      </c>
      <c r="B121" s="6" t="n">
        <v>149</v>
      </c>
      <c r="C121" s="6" t="n">
        <v>72</v>
      </c>
      <c r="D121" s="6" t="n">
        <v>196</v>
      </c>
    </row>
    <row r="122">
      <c r="A122" s="4" t="inlineStr">
        <is>
          <t>Sand</t>
        </is>
      </c>
      <c r="B122" s="4" t="inlineStr">
        <is>
          <t xml:space="preserve"> </t>
        </is>
      </c>
      <c r="C122" s="4" t="inlineStr">
        <is>
          <t xml:space="preserve"> </t>
        </is>
      </c>
      <c r="D122" s="4" t="inlineStr">
        <is>
          <t xml:space="preserve"> </t>
        </is>
      </c>
    </row>
    <row r="123">
      <c r="A123" s="3" t="inlineStr">
        <is>
          <t>Revenues from External Customers and Long-Lived Assets [Line Items]</t>
        </is>
      </c>
      <c r="B123" s="4" t="inlineStr">
        <is>
          <t xml:space="preserve"> </t>
        </is>
      </c>
      <c r="C123" s="4" t="inlineStr">
        <is>
          <t xml:space="preserve"> </t>
        </is>
      </c>
      <c r="D123" s="4" t="inlineStr">
        <is>
          <t xml:space="preserve"> </t>
        </is>
      </c>
    </row>
    <row r="124">
      <c r="A124" s="4" t="inlineStr">
        <is>
          <t>Revenues</t>
        </is>
      </c>
      <c r="B124" s="6" t="n">
        <v>39106</v>
      </c>
      <c r="C124" s="6" t="n">
        <v>48916</v>
      </c>
      <c r="D124" s="6" t="n">
        <v>30880</v>
      </c>
    </row>
    <row r="125">
      <c r="A125" s="4" t="inlineStr">
        <is>
          <t>Sand | Intersegment revenues</t>
        </is>
      </c>
      <c r="B125" s="4" t="inlineStr">
        <is>
          <t xml:space="preserve"> </t>
        </is>
      </c>
      <c r="C125" s="4" t="inlineStr">
        <is>
          <t xml:space="preserve"> </t>
        </is>
      </c>
      <c r="D125" s="4" t="inlineStr">
        <is>
          <t xml:space="preserve"> </t>
        </is>
      </c>
    </row>
    <row r="126">
      <c r="A126" s="3" t="inlineStr">
        <is>
          <t>Revenues from External Customers and Long-Lived Assets [Line Items]</t>
        </is>
      </c>
      <c r="B126" s="4" t="inlineStr">
        <is>
          <t xml:space="preserve"> </t>
        </is>
      </c>
      <c r="C126" s="4" t="inlineStr">
        <is>
          <t xml:space="preserve"> </t>
        </is>
      </c>
      <c r="D126" s="4" t="inlineStr">
        <is>
          <t xml:space="preserve"> </t>
        </is>
      </c>
    </row>
    <row r="127">
      <c r="A127" s="4" t="inlineStr">
        <is>
          <t>Revenues</t>
        </is>
      </c>
      <c r="B127" s="6" t="n">
        <v>25</v>
      </c>
      <c r="C127" s="6" t="n">
        <v>2475</v>
      </c>
      <c r="D127" s="6" t="n">
        <v>3980</v>
      </c>
    </row>
    <row r="128">
      <c r="A128" s="4" t="inlineStr">
        <is>
          <t>Sand | Operating Segments</t>
        </is>
      </c>
      <c r="B128" s="4" t="inlineStr">
        <is>
          <t xml:space="preserve"> </t>
        </is>
      </c>
      <c r="C128" s="4" t="inlineStr">
        <is>
          <t xml:space="preserve"> </t>
        </is>
      </c>
      <c r="D128" s="4" t="inlineStr">
        <is>
          <t xml:space="preserve"> </t>
        </is>
      </c>
    </row>
    <row r="129">
      <c r="A129" s="3" t="inlineStr">
        <is>
          <t>Revenues from External Customers and Long-Lived Assets [Line Items]</t>
        </is>
      </c>
      <c r="B129" s="4" t="inlineStr">
        <is>
          <t xml:space="preserve"> </t>
        </is>
      </c>
      <c r="C129" s="4" t="inlineStr">
        <is>
          <t xml:space="preserve"> </t>
        </is>
      </c>
      <c r="D129" s="4" t="inlineStr">
        <is>
          <t xml:space="preserve"> </t>
        </is>
      </c>
    </row>
    <row r="130">
      <c r="A130" s="4" t="inlineStr">
        <is>
          <t>Revenues</t>
        </is>
      </c>
      <c r="B130" s="6" t="n">
        <v>39131</v>
      </c>
      <c r="C130" s="6" t="n">
        <v>51391</v>
      </c>
      <c r="D130" s="6" t="n">
        <v>34860</v>
      </c>
    </row>
    <row r="131">
      <c r="A131" s="4" t="inlineStr">
        <is>
          <t>Total cost of revenue</t>
        </is>
      </c>
      <c r="B131" s="6" t="n">
        <v>26324</v>
      </c>
      <c r="C131" s="6" t="n">
        <v>36783</v>
      </c>
      <c r="D131" s="6" t="n">
        <v>27232</v>
      </c>
    </row>
    <row r="132">
      <c r="A132" s="4" t="inlineStr">
        <is>
          <t>Selling, general and administrative</t>
        </is>
      </c>
      <c r="B132" s="6" t="n">
        <v>3655</v>
      </c>
      <c r="C132" s="6" t="n">
        <v>7171</v>
      </c>
      <c r="D132" s="6" t="n">
        <v>5351</v>
      </c>
    </row>
    <row r="133">
      <c r="A133" s="4" t="inlineStr">
        <is>
          <t>Depreciation, depletion, amortization and accretion</t>
        </is>
      </c>
      <c r="B133" s="6" t="n">
        <v>7737</v>
      </c>
      <c r="C133" s="6" t="n">
        <v>8732</v>
      </c>
      <c r="D133" s="6" t="n">
        <v>9005</v>
      </c>
    </row>
    <row r="134">
      <c r="A134" s="4" t="inlineStr">
        <is>
          <t>Gains on disposal of assets, net</t>
        </is>
      </c>
      <c r="B134" s="6" t="n">
        <v>-13</v>
      </c>
      <c r="C134" s="6" t="n">
        <v>-89</v>
      </c>
      <c r="D134" s="6" t="n">
        <v>-30</v>
      </c>
    </row>
    <row r="135">
      <c r="A135" s="4" t="inlineStr">
        <is>
          <t>Impairment of goodwill</t>
        </is>
      </c>
      <c r="B135" s="6" t="n">
        <v>0</v>
      </c>
      <c r="C135" s="4" t="inlineStr">
        <is>
          <t xml:space="preserve"> </t>
        </is>
      </c>
      <c r="D135" s="6" t="n">
        <v>0</v>
      </c>
    </row>
    <row r="136">
      <c r="A136" s="4" t="inlineStr">
        <is>
          <t>Impairment of other long-lived assets</t>
        </is>
      </c>
      <c r="B136" s="4" t="inlineStr">
        <is>
          <t xml:space="preserve"> </t>
        </is>
      </c>
      <c r="C136" s="4" t="inlineStr">
        <is>
          <t xml:space="preserve"> </t>
        </is>
      </c>
      <c r="D136" s="6" t="n">
        <v>0</v>
      </c>
    </row>
    <row r="137">
      <c r="A137" s="4" t="inlineStr">
        <is>
          <t>Operating income (loss)</t>
        </is>
      </c>
      <c r="B137" s="6" t="n">
        <v>1428</v>
      </c>
      <c r="C137" s="6" t="n">
        <v>-1206</v>
      </c>
      <c r="D137" s="6" t="n">
        <v>-6698</v>
      </c>
    </row>
    <row r="138">
      <c r="A138" s="4" t="inlineStr">
        <is>
          <t>Interest expense and financing charges, net</t>
        </is>
      </c>
      <c r="B138" s="6" t="n">
        <v>540</v>
      </c>
      <c r="C138" s="6" t="n">
        <v>753</v>
      </c>
      <c r="D138" s="6" t="n">
        <v>474</v>
      </c>
    </row>
    <row r="139">
      <c r="A139" s="4" t="inlineStr">
        <is>
          <t>Other expense (income), net</t>
        </is>
      </c>
      <c r="B139" s="6" t="n">
        <v>-18</v>
      </c>
      <c r="C139" s="6" t="n">
        <v>-14</v>
      </c>
      <c r="D139" s="6" t="n">
        <v>-844</v>
      </c>
    </row>
    <row r="140">
      <c r="A140" s="4" t="inlineStr">
        <is>
          <t>Income (loss) before income taxes</t>
        </is>
      </c>
      <c r="B140" s="6" t="n">
        <v>906</v>
      </c>
      <c r="C140" s="6" t="n">
        <v>-1945</v>
      </c>
      <c r="D140" s="6" t="n">
        <v>-6328</v>
      </c>
    </row>
    <row r="141">
      <c r="A141" s="4" t="inlineStr">
        <is>
          <t>Total expenditures for property, plant and equipment</t>
        </is>
      </c>
      <c r="B141" s="6" t="n">
        <v>223</v>
      </c>
      <c r="C141" s="6" t="n">
        <v>88</v>
      </c>
      <c r="D141" s="6" t="n">
        <v>484</v>
      </c>
    </row>
    <row r="142">
      <c r="A142" s="4" t="inlineStr">
        <is>
          <t>Intangible assets, net</t>
        </is>
      </c>
      <c r="B142" s="6" t="n">
        <v>0</v>
      </c>
      <c r="C142" s="6" t="n">
        <v>0</v>
      </c>
      <c r="D142" s="6" t="n">
        <v>0</v>
      </c>
    </row>
    <row r="143">
      <c r="A143" s="4" t="inlineStr">
        <is>
          <t>Total assets</t>
        </is>
      </c>
      <c r="B143" s="6" t="n">
        <v>121162</v>
      </c>
      <c r="C143" s="6" t="n">
        <v>129467</v>
      </c>
      <c r="D143" s="6" t="n">
        <v>156519</v>
      </c>
    </row>
    <row r="144">
      <c r="A144" s="4" t="inlineStr">
        <is>
          <t>Sand | Operating Segments | Nonrelated Party</t>
        </is>
      </c>
      <c r="B144" s="4" t="inlineStr">
        <is>
          <t xml:space="preserve"> </t>
        </is>
      </c>
      <c r="C144" s="4" t="inlineStr">
        <is>
          <t xml:space="preserve"> </t>
        </is>
      </c>
      <c r="D144" s="4" t="inlineStr">
        <is>
          <t xml:space="preserve"> </t>
        </is>
      </c>
    </row>
    <row r="145">
      <c r="A145" s="3" t="inlineStr">
        <is>
          <t>Revenues from External Customers and Long-Lived Assets [Line Items]</t>
        </is>
      </c>
      <c r="B145" s="4" t="inlineStr">
        <is>
          <t xml:space="preserve"> </t>
        </is>
      </c>
      <c r="C145" s="4" t="inlineStr">
        <is>
          <t xml:space="preserve"> </t>
        </is>
      </c>
      <c r="D145" s="4" t="inlineStr">
        <is>
          <t xml:space="preserve"> </t>
        </is>
      </c>
    </row>
    <row r="146">
      <c r="A146" s="4" t="inlineStr">
        <is>
          <t>Cost of revenue, exclusive of depreciation, depletion, amortization and accretion</t>
        </is>
      </c>
      <c r="B146" s="6" t="n">
        <v>26324</v>
      </c>
      <c r="C146" s="6" t="n">
        <v>36783</v>
      </c>
      <c r="D146" s="6" t="n">
        <v>27232</v>
      </c>
    </row>
    <row r="147">
      <c r="A147" s="4" t="inlineStr">
        <is>
          <t>Sand | Operating Segments | Related Party</t>
        </is>
      </c>
      <c r="B147" s="4" t="inlineStr">
        <is>
          <t xml:space="preserve"> </t>
        </is>
      </c>
      <c r="C147" s="4" t="inlineStr">
        <is>
          <t xml:space="preserve"> </t>
        </is>
      </c>
      <c r="D147" s="4" t="inlineStr">
        <is>
          <t xml:space="preserve"> </t>
        </is>
      </c>
    </row>
    <row r="148">
      <c r="A148" s="3" t="inlineStr">
        <is>
          <t>Revenues from External Customers and Long-Lived Assets [Line Items]</t>
        </is>
      </c>
      <c r="B148" s="4" t="inlineStr">
        <is>
          <t xml:space="preserve"> </t>
        </is>
      </c>
      <c r="C148" s="4" t="inlineStr">
        <is>
          <t xml:space="preserve"> </t>
        </is>
      </c>
      <c r="D148" s="4" t="inlineStr">
        <is>
          <t xml:space="preserve"> </t>
        </is>
      </c>
    </row>
    <row r="149">
      <c r="A149" s="4" t="inlineStr">
        <is>
          <t>Cost of revenue, exclusive of depreciation, depletion, amortization and accretion</t>
        </is>
      </c>
      <c r="B149" s="6" t="n">
        <v>0</v>
      </c>
      <c r="C149" s="6" t="n">
        <v>0</v>
      </c>
      <c r="D149" s="6" t="n">
        <v>0</v>
      </c>
    </row>
    <row r="150">
      <c r="A150" s="4" t="inlineStr">
        <is>
          <t>Drilling</t>
        </is>
      </c>
      <c r="B150" s="4" t="inlineStr">
        <is>
          <t xml:space="preserve"> </t>
        </is>
      </c>
      <c r="C150" s="4" t="inlineStr">
        <is>
          <t xml:space="preserve"> </t>
        </is>
      </c>
      <c r="D150" s="4" t="inlineStr">
        <is>
          <t xml:space="preserve"> </t>
        </is>
      </c>
    </row>
    <row r="151">
      <c r="A151" s="3" t="inlineStr">
        <is>
          <t>Revenues from External Customers and Long-Lived Assets [Line Items]</t>
        </is>
      </c>
      <c r="B151" s="4" t="inlineStr">
        <is>
          <t xml:space="preserve"> </t>
        </is>
      </c>
      <c r="C151" s="4" t="inlineStr">
        <is>
          <t xml:space="preserve"> </t>
        </is>
      </c>
      <c r="D151" s="4" t="inlineStr">
        <is>
          <t xml:space="preserve"> </t>
        </is>
      </c>
    </row>
    <row r="152">
      <c r="A152" s="4" t="inlineStr">
        <is>
          <t>Revenues</t>
        </is>
      </c>
      <c r="B152" s="6" t="n">
        <v>7126</v>
      </c>
      <c r="C152" s="6" t="n">
        <v>8380</v>
      </c>
      <c r="D152" s="6" t="n">
        <v>3117</v>
      </c>
    </row>
    <row r="153">
      <c r="A153" s="4" t="inlineStr">
        <is>
          <t>Drilling | Intersegment revenues</t>
        </is>
      </c>
      <c r="B153" s="4" t="inlineStr">
        <is>
          <t xml:space="preserve"> </t>
        </is>
      </c>
      <c r="C153" s="4" t="inlineStr">
        <is>
          <t xml:space="preserve"> </t>
        </is>
      </c>
      <c r="D153" s="4" t="inlineStr">
        <is>
          <t xml:space="preserve"> </t>
        </is>
      </c>
    </row>
    <row r="154">
      <c r="A154" s="3" t="inlineStr">
        <is>
          <t>Revenues from External Customers and Long-Lived Assets [Line Items]</t>
        </is>
      </c>
      <c r="B154" s="4" t="inlineStr">
        <is>
          <t xml:space="preserve"> </t>
        </is>
      </c>
      <c r="C154" s="4" t="inlineStr">
        <is>
          <t xml:space="preserve"> </t>
        </is>
      </c>
      <c r="D154" s="4" t="inlineStr">
        <is>
          <t xml:space="preserve"> </t>
        </is>
      </c>
    </row>
    <row r="155">
      <c r="A155" s="4" t="inlineStr">
        <is>
          <t>Revenues</t>
        </is>
      </c>
      <c r="B155" s="6" t="n">
        <v>0</v>
      </c>
      <c r="C155" s="6" t="n">
        <v>0</v>
      </c>
      <c r="D155" s="6" t="n">
        <v>5</v>
      </c>
    </row>
    <row r="156">
      <c r="A156" s="4" t="inlineStr">
        <is>
          <t>Drilling | Operating Segments</t>
        </is>
      </c>
      <c r="B156" s="4" t="inlineStr">
        <is>
          <t xml:space="preserve"> </t>
        </is>
      </c>
      <c r="C156" s="4" t="inlineStr">
        <is>
          <t xml:space="preserve"> </t>
        </is>
      </c>
      <c r="D156" s="4" t="inlineStr">
        <is>
          <t xml:space="preserve"> </t>
        </is>
      </c>
    </row>
    <row r="157">
      <c r="A157" s="3" t="inlineStr">
        <is>
          <t>Revenues from External Customers and Long-Lived Assets [Line Items]</t>
        </is>
      </c>
      <c r="B157" s="4" t="inlineStr">
        <is>
          <t xml:space="preserve"> </t>
        </is>
      </c>
      <c r="C157" s="4" t="inlineStr">
        <is>
          <t xml:space="preserve"> </t>
        </is>
      </c>
      <c r="D157" s="4" t="inlineStr">
        <is>
          <t xml:space="preserve"> </t>
        </is>
      </c>
    </row>
    <row r="158">
      <c r="A158" s="4" t="inlineStr">
        <is>
          <t>Revenues</t>
        </is>
      </c>
      <c r="B158" s="6" t="n">
        <v>7126</v>
      </c>
      <c r="C158" s="6" t="n">
        <v>8380</v>
      </c>
      <c r="D158" s="6" t="n">
        <v>3122</v>
      </c>
    </row>
    <row r="159">
      <c r="A159" s="4" t="inlineStr">
        <is>
          <t>Total cost of revenue</t>
        </is>
      </c>
      <c r="B159" s="6" t="n">
        <v>7121</v>
      </c>
      <c r="C159" s="6" t="n">
        <v>7599</v>
      </c>
      <c r="D159" s="6" t="n">
        <v>4661</v>
      </c>
    </row>
    <row r="160">
      <c r="A160" s="4" t="inlineStr">
        <is>
          <t>Selling, general and administrative</t>
        </is>
      </c>
      <c r="B160" s="6" t="n">
        <v>746</v>
      </c>
      <c r="C160" s="6" t="n">
        <v>606</v>
      </c>
      <c r="D160" s="6" t="n">
        <v>803</v>
      </c>
    </row>
    <row r="161">
      <c r="A161" s="4" t="inlineStr">
        <is>
          <t>Depreciation, depletion, amortization and accretion</t>
        </is>
      </c>
      <c r="B161" s="6" t="n">
        <v>4514</v>
      </c>
      <c r="C161" s="6" t="n">
        <v>5811</v>
      </c>
      <c r="D161" s="6" t="n">
        <v>6784</v>
      </c>
    </row>
    <row r="162">
      <c r="A162" s="4" t="inlineStr">
        <is>
          <t>Gains on disposal of assets, net</t>
        </is>
      </c>
      <c r="B162" s="6" t="n">
        <v>-1577</v>
      </c>
      <c r="C162" s="6" t="n">
        <v>0</v>
      </c>
      <c r="D162" s="6" t="n">
        <v>-205</v>
      </c>
    </row>
    <row r="163">
      <c r="A163" s="4" t="inlineStr">
        <is>
          <t>Impairment of goodwill</t>
        </is>
      </c>
      <c r="B163" s="6" t="n">
        <v>0</v>
      </c>
      <c r="C163" s="4" t="inlineStr">
        <is>
          <t xml:space="preserve"> </t>
        </is>
      </c>
      <c r="D163" s="6" t="n">
        <v>0</v>
      </c>
    </row>
    <row r="164">
      <c r="A164" s="4" t="inlineStr">
        <is>
          <t>Impairment of other long-lived assets</t>
        </is>
      </c>
      <c r="B164" s="4" t="inlineStr">
        <is>
          <t xml:space="preserve"> </t>
        </is>
      </c>
      <c r="C164" s="4" t="inlineStr">
        <is>
          <t xml:space="preserve"> </t>
        </is>
      </c>
      <c r="D164" s="6" t="n">
        <v>0</v>
      </c>
    </row>
    <row r="165">
      <c r="A165" s="4" t="inlineStr">
        <is>
          <t>Operating income (loss)</t>
        </is>
      </c>
      <c r="B165" s="6" t="n">
        <v>-3678</v>
      </c>
      <c r="C165" s="6" t="n">
        <v>-5636</v>
      </c>
      <c r="D165" s="6" t="n">
        <v>-8921</v>
      </c>
    </row>
    <row r="166">
      <c r="A166" s="4" t="inlineStr">
        <is>
          <t>Interest expense and financing charges, net</t>
        </is>
      </c>
      <c r="B166" s="6" t="n">
        <v>489</v>
      </c>
      <c r="C166" s="6" t="n">
        <v>435</v>
      </c>
      <c r="D166" s="6" t="n">
        <v>237</v>
      </c>
    </row>
    <row r="167">
      <c r="A167" s="4" t="inlineStr">
        <is>
          <t>Other expense (income), net</t>
        </is>
      </c>
      <c r="B167" s="6" t="n">
        <v>-33</v>
      </c>
      <c r="C167" s="6" t="n">
        <v>0</v>
      </c>
      <c r="D167" s="6" t="n">
        <v>25</v>
      </c>
    </row>
    <row r="168">
      <c r="A168" s="4" t="inlineStr">
        <is>
          <t>Income (loss) before income taxes</t>
        </is>
      </c>
      <c r="B168" s="6" t="n">
        <v>-4134</v>
      </c>
      <c r="C168" s="6" t="n">
        <v>-6071</v>
      </c>
      <c r="D168" s="6" t="n">
        <v>-9183</v>
      </c>
    </row>
    <row r="169">
      <c r="A169" s="4" t="inlineStr">
        <is>
          <t>Total expenditures for property, plant and equipment</t>
        </is>
      </c>
      <c r="B169" s="6" t="n">
        <v>110</v>
      </c>
      <c r="C169" s="6" t="n">
        <v>95</v>
      </c>
      <c r="D169" s="6" t="n">
        <v>23</v>
      </c>
    </row>
    <row r="170">
      <c r="A170" s="4" t="inlineStr">
        <is>
          <t>Intangible assets, net</t>
        </is>
      </c>
      <c r="B170" s="6" t="n">
        <v>0</v>
      </c>
      <c r="C170" s="6" t="n">
        <v>0</v>
      </c>
      <c r="D170" s="6" t="n">
        <v>0</v>
      </c>
    </row>
    <row r="171">
      <c r="A171" s="4" t="inlineStr">
        <is>
          <t>Total assets</t>
        </is>
      </c>
      <c r="B171" s="6" t="n">
        <v>13492</v>
      </c>
      <c r="C171" s="6" t="n">
        <v>20276</v>
      </c>
      <c r="D171" s="6" t="n">
        <v>25188</v>
      </c>
    </row>
    <row r="172">
      <c r="A172" s="4" t="inlineStr">
        <is>
          <t>Drilling | Operating Segments | Nonrelated Party</t>
        </is>
      </c>
      <c r="B172" s="4" t="inlineStr">
        <is>
          <t xml:space="preserve"> </t>
        </is>
      </c>
      <c r="C172" s="4" t="inlineStr">
        <is>
          <t xml:space="preserve"> </t>
        </is>
      </c>
      <c r="D172" s="4" t="inlineStr">
        <is>
          <t xml:space="preserve"> </t>
        </is>
      </c>
    </row>
    <row r="173">
      <c r="A173" s="3" t="inlineStr">
        <is>
          <t>Revenues from External Customers and Long-Lived Assets [Line Items]</t>
        </is>
      </c>
      <c r="B173" s="4" t="inlineStr">
        <is>
          <t xml:space="preserve"> </t>
        </is>
      </c>
      <c r="C173" s="4" t="inlineStr">
        <is>
          <t xml:space="preserve"> </t>
        </is>
      </c>
      <c r="D173" s="4" t="inlineStr">
        <is>
          <t xml:space="preserve"> </t>
        </is>
      </c>
    </row>
    <row r="174">
      <c r="A174" s="4" t="inlineStr">
        <is>
          <t>Cost of revenue, exclusive of depreciation, depletion, amortization and accretion</t>
        </is>
      </c>
      <c r="B174" s="6" t="n">
        <v>7095</v>
      </c>
      <c r="C174" s="6" t="n">
        <v>7514</v>
      </c>
      <c r="D174" s="6" t="n">
        <v>4258</v>
      </c>
    </row>
    <row r="175">
      <c r="A175" s="4" t="inlineStr">
        <is>
          <t>Drilling | Operating Segments | Related Party</t>
        </is>
      </c>
      <c r="B175" s="4" t="inlineStr">
        <is>
          <t xml:space="preserve"> </t>
        </is>
      </c>
      <c r="C175" s="4" t="inlineStr">
        <is>
          <t xml:space="preserve"> </t>
        </is>
      </c>
      <c r="D175" s="4" t="inlineStr">
        <is>
          <t xml:space="preserve"> </t>
        </is>
      </c>
    </row>
    <row r="176">
      <c r="A176" s="3" t="inlineStr">
        <is>
          <t>Revenues from External Customers and Long-Lived Assets [Line Items]</t>
        </is>
      </c>
      <c r="B176" s="4" t="inlineStr">
        <is>
          <t xml:space="preserve"> </t>
        </is>
      </c>
      <c r="C176" s="4" t="inlineStr">
        <is>
          <t xml:space="preserve"> </t>
        </is>
      </c>
      <c r="D176" s="4" t="inlineStr">
        <is>
          <t xml:space="preserve"> </t>
        </is>
      </c>
    </row>
    <row r="177">
      <c r="A177" s="4" t="inlineStr">
        <is>
          <t>Cost of revenue, exclusive of depreciation, depletion, amortization and accretion</t>
        </is>
      </c>
      <c r="B177" s="6" t="n">
        <v>26</v>
      </c>
      <c r="C177" s="6" t="n">
        <v>85</v>
      </c>
      <c r="D177" s="6" t="n">
        <v>403</v>
      </c>
    </row>
    <row r="178">
      <c r="A178" s="4" t="inlineStr">
        <is>
          <t>All Other</t>
        </is>
      </c>
      <c r="B178" s="4" t="inlineStr">
        <is>
          <t xml:space="preserve"> </t>
        </is>
      </c>
      <c r="C178" s="4" t="inlineStr">
        <is>
          <t xml:space="preserve"> </t>
        </is>
      </c>
      <c r="D178" s="4" t="inlineStr">
        <is>
          <t xml:space="preserve"> </t>
        </is>
      </c>
    </row>
    <row r="179">
      <c r="A179" s="3" t="inlineStr">
        <is>
          <t>Revenues from External Customers and Long-Lived Assets [Line Items]</t>
        </is>
      </c>
      <c r="B179" s="4" t="inlineStr">
        <is>
          <t xml:space="preserve"> </t>
        </is>
      </c>
      <c r="C179" s="4" t="inlineStr">
        <is>
          <t xml:space="preserve"> </t>
        </is>
      </c>
      <c r="D179" s="4" t="inlineStr">
        <is>
          <t xml:space="preserve"> </t>
        </is>
      </c>
    </row>
    <row r="180">
      <c r="A180" s="4" t="inlineStr">
        <is>
          <t>Revenues</t>
        </is>
      </c>
      <c r="B180" s="6" t="n">
        <v>21952</v>
      </c>
      <c r="C180" s="6" t="n">
        <v>23466</v>
      </c>
      <c r="D180" s="6" t="n">
        <v>17372</v>
      </c>
    </row>
    <row r="181">
      <c r="A181" s="4" t="inlineStr">
        <is>
          <t>Impairment of goodwill</t>
        </is>
      </c>
      <c r="B181" s="6" t="n">
        <v>1810</v>
      </c>
      <c r="C181" s="6" t="n">
        <v>0</v>
      </c>
      <c r="D181" s="4" t="inlineStr">
        <is>
          <t xml:space="preserve"> </t>
        </is>
      </c>
    </row>
    <row r="182">
      <c r="A182" s="4" t="inlineStr">
        <is>
          <t>All Other | Intersegment revenues</t>
        </is>
      </c>
      <c r="B182" s="4" t="inlineStr">
        <is>
          <t xml:space="preserve"> </t>
        </is>
      </c>
      <c r="C182" s="4" t="inlineStr">
        <is>
          <t xml:space="preserve"> </t>
        </is>
      </c>
      <c r="D182" s="4" t="inlineStr">
        <is>
          <t xml:space="preserve"> </t>
        </is>
      </c>
    </row>
    <row r="183">
      <c r="A183" s="3" t="inlineStr">
        <is>
          <t>Revenues from External Customers and Long-Lived Assets [Line Items]</t>
        </is>
      </c>
      <c r="B183" s="4" t="inlineStr">
        <is>
          <t xml:space="preserve"> </t>
        </is>
      </c>
      <c r="C183" s="4" t="inlineStr">
        <is>
          <t xml:space="preserve"> </t>
        </is>
      </c>
      <c r="D183" s="4" t="inlineStr">
        <is>
          <t xml:space="preserve"> </t>
        </is>
      </c>
    </row>
    <row r="184">
      <c r="A184" s="4" t="inlineStr">
        <is>
          <t>Revenues</t>
        </is>
      </c>
      <c r="B184" s="6" t="n">
        <v>2102</v>
      </c>
      <c r="C184" s="6" t="n">
        <v>1708</v>
      </c>
      <c r="D184" s="6" t="n">
        <v>2694</v>
      </c>
    </row>
    <row r="185">
      <c r="A185" s="4" t="inlineStr">
        <is>
          <t>All Other | Operating Segments</t>
        </is>
      </c>
      <c r="B185" s="4" t="inlineStr">
        <is>
          <t xml:space="preserve"> </t>
        </is>
      </c>
      <c r="C185" s="4" t="inlineStr">
        <is>
          <t xml:space="preserve"> </t>
        </is>
      </c>
      <c r="D185" s="4" t="inlineStr">
        <is>
          <t xml:space="preserve"> </t>
        </is>
      </c>
    </row>
    <row r="186">
      <c r="A186" s="3" t="inlineStr">
        <is>
          <t>Revenues from External Customers and Long-Lived Assets [Line Items]</t>
        </is>
      </c>
      <c r="B186" s="4" t="inlineStr">
        <is>
          <t xml:space="preserve"> </t>
        </is>
      </c>
      <c r="C186" s="4" t="inlineStr">
        <is>
          <t xml:space="preserve"> </t>
        </is>
      </c>
      <c r="D186" s="4" t="inlineStr">
        <is>
          <t xml:space="preserve"> </t>
        </is>
      </c>
    </row>
    <row r="187">
      <c r="A187" s="4" t="inlineStr">
        <is>
          <t>Revenues</t>
        </is>
      </c>
      <c r="B187" s="6" t="n">
        <v>24054</v>
      </c>
      <c r="C187" s="6" t="n">
        <v>25174</v>
      </c>
      <c r="D187" s="6" t="n">
        <v>20066</v>
      </c>
    </row>
    <row r="188">
      <c r="A188" s="4" t="inlineStr">
        <is>
          <t>Total cost of revenue</t>
        </is>
      </c>
      <c r="B188" s="6" t="n">
        <v>17761</v>
      </c>
      <c r="C188" s="6" t="n">
        <v>18788</v>
      </c>
      <c r="D188" s="6" t="n">
        <v>18145</v>
      </c>
    </row>
    <row r="189">
      <c r="A189" s="4" t="inlineStr">
        <is>
          <t>Selling, general and administrative</t>
        </is>
      </c>
      <c r="B189" s="6" t="n">
        <v>3767</v>
      </c>
      <c r="C189" s="6" t="n">
        <v>3988</v>
      </c>
      <c r="D189" s="6" t="n">
        <v>4550</v>
      </c>
    </row>
    <row r="190">
      <c r="A190" s="4" t="inlineStr">
        <is>
          <t>Depreciation, depletion, amortization and accretion</t>
        </is>
      </c>
      <c r="B190" s="6" t="n">
        <v>7675</v>
      </c>
      <c r="C190" s="6" t="n">
        <v>11454</v>
      </c>
      <c r="D190" s="6" t="n">
        <v>14429</v>
      </c>
    </row>
    <row r="191">
      <c r="A191" s="4" t="inlineStr">
        <is>
          <t>Gains on disposal of assets, net</t>
        </is>
      </c>
      <c r="B191" s="6" t="n">
        <v>-1850</v>
      </c>
      <c r="C191" s="6" t="n">
        <v>-2409</v>
      </c>
      <c r="D191" s="6" t="n">
        <v>-3856</v>
      </c>
    </row>
    <row r="192">
      <c r="A192" s="4" t="inlineStr">
        <is>
          <t>Impairment of goodwill</t>
        </is>
      </c>
      <c r="B192" s="6" t="n">
        <v>1810</v>
      </c>
      <c r="C192" s="4" t="inlineStr">
        <is>
          <t xml:space="preserve"> </t>
        </is>
      </c>
      <c r="D192" s="6" t="n">
        <v>0</v>
      </c>
    </row>
    <row r="193">
      <c r="A193" s="4" t="inlineStr">
        <is>
          <t>Impairment of other long-lived assets</t>
        </is>
      </c>
      <c r="B193" s="4" t="inlineStr">
        <is>
          <t xml:space="preserve"> </t>
        </is>
      </c>
      <c r="C193" s="4" t="inlineStr">
        <is>
          <t xml:space="preserve"> </t>
        </is>
      </c>
      <c r="D193" s="6" t="n">
        <v>547</v>
      </c>
    </row>
    <row r="194">
      <c r="A194" s="4" t="inlineStr">
        <is>
          <t>Operating income (loss)</t>
        </is>
      </c>
      <c r="B194" s="6" t="n">
        <v>-5109</v>
      </c>
      <c r="C194" s="6" t="n">
        <v>-6647</v>
      </c>
      <c r="D194" s="6" t="n">
        <v>-13749</v>
      </c>
    </row>
    <row r="195">
      <c r="A195" s="4" t="inlineStr">
        <is>
          <t>Interest expense and financing charges, net</t>
        </is>
      </c>
      <c r="B195" s="6" t="n">
        <v>912</v>
      </c>
      <c r="C195" s="6" t="n">
        <v>988</v>
      </c>
      <c r="D195" s="6" t="n">
        <v>663</v>
      </c>
    </row>
    <row r="196">
      <c r="A196" s="4" t="inlineStr">
        <is>
          <t>Other expense (income), net</t>
        </is>
      </c>
      <c r="B196" s="6" t="n">
        <v>-2714</v>
      </c>
      <c r="C196" s="6" t="n">
        <v>-85</v>
      </c>
      <c r="D196" s="6" t="n">
        <v>321</v>
      </c>
    </row>
    <row r="197">
      <c r="A197" s="4" t="inlineStr">
        <is>
          <t>Income (loss) before income taxes</t>
        </is>
      </c>
      <c r="B197" s="6" t="n">
        <v>-3307</v>
      </c>
      <c r="C197" s="6" t="n">
        <v>-7550</v>
      </c>
      <c r="D197" s="6" t="n">
        <v>-14733</v>
      </c>
    </row>
    <row r="198">
      <c r="A198" s="4" t="inlineStr">
        <is>
          <t>Total expenditures for property, plant and equipment</t>
        </is>
      </c>
      <c r="B198" s="6" t="n">
        <v>312</v>
      </c>
      <c r="C198" s="6" t="n">
        <v>401</v>
      </c>
      <c r="D198" s="6" t="n">
        <v>382</v>
      </c>
    </row>
    <row r="199">
      <c r="A199" s="4" t="inlineStr">
        <is>
          <t>Intangible assets, net</t>
        </is>
      </c>
      <c r="B199" s="6" t="n">
        <v>189</v>
      </c>
      <c r="C199" s="6" t="n">
        <v>340</v>
      </c>
      <c r="D199" s="6" t="n">
        <v>401</v>
      </c>
    </row>
    <row r="200">
      <c r="A200" s="4" t="inlineStr">
        <is>
          <t>Total assets</t>
        </is>
      </c>
      <c r="B200" s="6" t="n">
        <v>69005</v>
      </c>
      <c r="C200" s="6" t="n">
        <v>115980</v>
      </c>
      <c r="D200" s="6" t="n">
        <v>126482</v>
      </c>
    </row>
    <row r="201">
      <c r="A201" s="4" t="inlineStr">
        <is>
          <t>All Other | Operating Segments | Nonrelated Party</t>
        </is>
      </c>
      <c r="B201" s="4" t="inlineStr">
        <is>
          <t xml:space="preserve"> </t>
        </is>
      </c>
      <c r="C201" s="4" t="inlineStr">
        <is>
          <t xml:space="preserve"> </t>
        </is>
      </c>
      <c r="D201" s="4" t="inlineStr">
        <is>
          <t xml:space="preserve"> </t>
        </is>
      </c>
    </row>
    <row r="202">
      <c r="A202" s="3" t="inlineStr">
        <is>
          <t>Revenues from External Customers and Long-Lived Assets [Line Items]</t>
        </is>
      </c>
      <c r="B202" s="4" t="inlineStr">
        <is>
          <t xml:space="preserve"> </t>
        </is>
      </c>
      <c r="C202" s="4" t="inlineStr">
        <is>
          <t xml:space="preserve"> </t>
        </is>
      </c>
      <c r="D202" s="4" t="inlineStr">
        <is>
          <t xml:space="preserve"> </t>
        </is>
      </c>
    </row>
    <row r="203">
      <c r="A203" s="4" t="inlineStr">
        <is>
          <t>Cost of revenue, exclusive of depreciation, depletion, amortization and accretion</t>
        </is>
      </c>
      <c r="B203" s="6" t="n">
        <v>16538</v>
      </c>
      <c r="C203" s="6" t="n">
        <v>17865</v>
      </c>
      <c r="D203" s="6" t="n">
        <v>17691</v>
      </c>
    </row>
    <row r="204">
      <c r="A204" s="4" t="inlineStr">
        <is>
          <t>All Other | Operating Segments | Related Party</t>
        </is>
      </c>
      <c r="B204" s="4" t="inlineStr">
        <is>
          <t xml:space="preserve"> </t>
        </is>
      </c>
      <c r="C204" s="4" t="inlineStr">
        <is>
          <t xml:space="preserve"> </t>
        </is>
      </c>
      <c r="D204" s="4" t="inlineStr">
        <is>
          <t xml:space="preserve"> </t>
        </is>
      </c>
    </row>
    <row r="205">
      <c r="A205" s="3" t="inlineStr">
        <is>
          <t>Revenues from External Customers and Long-Lived Assets [Line Items]</t>
        </is>
      </c>
      <c r="B205" s="4" t="inlineStr">
        <is>
          <t xml:space="preserve"> </t>
        </is>
      </c>
      <c r="C205" s="4" t="inlineStr">
        <is>
          <t xml:space="preserve"> </t>
        </is>
      </c>
      <c r="D205" s="4" t="inlineStr">
        <is>
          <t xml:space="preserve"> </t>
        </is>
      </c>
    </row>
    <row r="206">
      <c r="A206" s="4" t="inlineStr">
        <is>
          <t>Cost of revenue, exclusive of depreciation, depletion, amortization and accretion</t>
        </is>
      </c>
      <c r="B206" s="7" t="n">
        <v>1223</v>
      </c>
      <c r="C206" s="7" t="n">
        <v>923</v>
      </c>
      <c r="D206" s="7" t="n">
        <v>4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USD ($)</t>
        </is>
      </c>
      <c r="B1" s="2" t="inlineStr">
        <is>
          <t>Mar. 01,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itments and contingencies</t>
        </is>
      </c>
      <c r="B3" s="4" t="inlineStr">
        <is>
          <t xml:space="preserve"> </t>
        </is>
      </c>
      <c r="C3" s="4" t="inlineStr">
        <is>
          <t xml:space="preserve"> </t>
        </is>
      </c>
      <c r="D3" s="4" t="inlineStr">
        <is>
          <t xml:space="preserve"> </t>
        </is>
      </c>
    </row>
    <row r="4">
      <c r="A4" s="4" t="inlineStr">
        <is>
          <t>Outstanding Bid Bond</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itments and contingencies</t>
        </is>
      </c>
      <c r="B6" s="4" t="inlineStr">
        <is>
          <t xml:space="preserve"> </t>
        </is>
      </c>
      <c r="C6" s="7" t="n">
        <v>200000</v>
      </c>
      <c r="D6" s="7" t="n">
        <v>0</v>
      </c>
    </row>
    <row r="7">
      <c r="A7" s="4" t="inlineStr">
        <is>
          <t>Outstanding Bid Bond | Infrastructure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itments and contingencies</t>
        </is>
      </c>
      <c r="B9" s="7" t="n">
        <v>1100000</v>
      </c>
      <c r="C9" s="4" t="inlineStr">
        <is>
          <t xml:space="preserve"> </t>
        </is>
      </c>
      <c r="D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5:10Z</dcterms:created>
  <dcterms:modified xmlns:dcterms="http://purl.org/dc/terms/" xmlns:xsi="http://www.w3.org/2001/XMLSchema-instance" xsi:type="dcterms:W3CDTF">2024-03-01T21:05:10Z</dcterms:modified>
</cp:coreProperties>
</file>